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Operating Lease" sheetId="13" state="visible" r:id="rId13"/>
    <sheet xmlns:r="http://schemas.openxmlformats.org/officeDocument/2006/relationships" name="Notes Payable" sheetId="14" state="visible" r:id="rId14"/>
    <sheet xmlns:r="http://schemas.openxmlformats.org/officeDocument/2006/relationships" name="Related Parties" sheetId="15" state="visible" r:id="rId15"/>
    <sheet xmlns:r="http://schemas.openxmlformats.org/officeDocument/2006/relationships" name="Stockholders' Equity (Deficit)" sheetId="16" state="visible" r:id="rId16"/>
    <sheet xmlns:r="http://schemas.openxmlformats.org/officeDocument/2006/relationships" name="Provision for Income Tax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Operating Lease (Tables)" sheetId="26" state="visible" r:id="rId26"/>
    <sheet xmlns:r="http://schemas.openxmlformats.org/officeDocument/2006/relationships" name="Notes Payable (Tables)" sheetId="27" state="visible" r:id="rId27"/>
    <sheet xmlns:r="http://schemas.openxmlformats.org/officeDocument/2006/relationships" name="Stockholders' Equity (Deficit) " sheetId="28" state="visible" r:id="rId28"/>
    <sheet xmlns:r="http://schemas.openxmlformats.org/officeDocument/2006/relationships" name="Provision for Income Taxes (Tab"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Basis of Operations (Details Na" sheetId="32" state="visible" r:id="rId32"/>
    <sheet xmlns:r="http://schemas.openxmlformats.org/officeDocument/2006/relationships" name="Summary of Significant Accoun_3"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Discontinued Operations (Detail" sheetId="36" state="visible" r:id="rId36"/>
    <sheet xmlns:r="http://schemas.openxmlformats.org/officeDocument/2006/relationships" name="Discontinued Operations - Summa"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Operating Lease (Details Narrat" sheetId="40" state="visible" r:id="rId40"/>
    <sheet xmlns:r="http://schemas.openxmlformats.org/officeDocument/2006/relationships" name="Operating Lease - Schedule of M" sheetId="41" state="visible" r:id="rId41"/>
    <sheet xmlns:r="http://schemas.openxmlformats.org/officeDocument/2006/relationships" name="Operating Lease - Schedule of O" sheetId="42" state="visible" r:id="rId42"/>
    <sheet xmlns:r="http://schemas.openxmlformats.org/officeDocument/2006/relationships" name="Operating Lease - Schedule of_2"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Related Parties (Details Narrat"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Provision for Income Taxes (Det" sheetId="51" state="visible" r:id="rId51"/>
    <sheet xmlns:r="http://schemas.openxmlformats.org/officeDocument/2006/relationships" name="Provision for Income Taxes - Sc" sheetId="52" state="visible" r:id="rId52"/>
    <sheet xmlns:r="http://schemas.openxmlformats.org/officeDocument/2006/relationships" name="Provision for Income Taxes - _2" sheetId="53" state="visible" r:id="rId53"/>
    <sheet xmlns:r="http://schemas.openxmlformats.org/officeDocument/2006/relationships" name="Investments (Details Narrative)" sheetId="54" state="visible" r:id="rId54"/>
    <sheet xmlns:r="http://schemas.openxmlformats.org/officeDocument/2006/relationships" name="Investments -  Schedule of Inve" sheetId="55" state="visible" r:id="rId55"/>
    <sheet xmlns:r="http://schemas.openxmlformats.org/officeDocument/2006/relationships" name="Investments -  Schedule of In_2" sheetId="56" state="visible" r:id="rId56"/>
    <sheet xmlns:r="http://schemas.openxmlformats.org/officeDocument/2006/relationships" name="Fair Value Measurements - Summa" sheetId="57" state="visible" r:id="rId57"/>
    <sheet xmlns:r="http://schemas.openxmlformats.org/officeDocument/2006/relationships" name="Concentrations (Details Narrati"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879">
  <si>
    <t>Document and Entity Information - shares</t>
  </si>
  <si>
    <t>6 Months Ended</t>
  </si>
  <si>
    <t>Sep. 30, 2019</t>
  </si>
  <si>
    <t>Nov. 12, 2019</t>
  </si>
  <si>
    <t>Document And Entity Information</t>
  </si>
  <si>
    <t>Entity Registrant Name</t>
  </si>
  <si>
    <t>TAURIGA SCIENCES, INC.</t>
  </si>
  <si>
    <t>Entity Central Index Key</t>
  </si>
  <si>
    <t>0001142790</t>
  </si>
  <si>
    <t>Document Type</t>
  </si>
  <si>
    <t>10-Q</t>
  </si>
  <si>
    <t>Document Period End Date</t>
  </si>
  <si>
    <t>Sep. 30,
		2019</t>
  </si>
  <si>
    <t>Amendment Flag</t>
  </si>
  <si>
    <t>false</t>
  </si>
  <si>
    <t>Current Fiscal Year End Date</t>
  </si>
  <si>
    <t>--03-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t>
  </si>
  <si>
    <t>Mar. 31, 2019</t>
  </si>
  <si>
    <t>Current assets:</t>
  </si>
  <si>
    <t>Cash</t>
  </si>
  <si>
    <t>Assets from discontinued operations</t>
  </si>
  <si>
    <t xml:space="preserve"> </t>
  </si>
  <si>
    <t>Accounts receivable</t>
  </si>
  <si>
    <t>Investment - trading securities</t>
  </si>
  <si>
    <t>Investment - other</t>
  </si>
  <si>
    <t>Inventory asset</t>
  </si>
  <si>
    <t>Prepaid expenses and other current assets</t>
  </si>
  <si>
    <t>Total current assets</t>
  </si>
  <si>
    <t>Lease right of use asset</t>
  </si>
  <si>
    <t>Property and equipment, net</t>
  </si>
  <si>
    <t>Total assets</t>
  </si>
  <si>
    <t>Current liabilities:</t>
  </si>
  <si>
    <t>Notes payable, net of discounts</t>
  </si>
  <si>
    <t>Accounts payable</t>
  </si>
  <si>
    <t>Accrued interest</t>
  </si>
  <si>
    <t>Accrued expenses</t>
  </si>
  <si>
    <t>Liabilities from discontinued operations</t>
  </si>
  <si>
    <t>Liability for common stock to be issued</t>
  </si>
  <si>
    <t>Lease liability - current portion</t>
  </si>
  <si>
    <t>Total current liabilities</t>
  </si>
  <si>
    <t>Lease liability - net of current portion</t>
  </si>
  <si>
    <t>Total liabilities</t>
  </si>
  <si>
    <t>Stockholders' equity (deficit):</t>
  </si>
  <si>
    <t>Common stock, par value $0.00001; 400,000,000 shares authorized, 78,949,634 and 68,123,326 outstanding at September 30, 2019 and March 31, 2019, respectively</t>
  </si>
  <si>
    <t>Additional paid-in capital</t>
  </si>
  <si>
    <t>Accumulated deficit</t>
  </si>
  <si>
    <t>Total stockholders' equity (deficit)</t>
  </si>
  <si>
    <t>Total liabilities and stockholders' equity (deficit)</t>
  </si>
  <si>
    <t>Condensed Consolidated Balance Sheets (Parenthetical) - $ / shares</t>
  </si>
  <si>
    <t>Jul. 26, 2019</t>
  </si>
  <si>
    <t>Statement of Financial Position [Abstract]</t>
  </si>
  <si>
    <t>Common stock, par value</t>
  </si>
  <si>
    <t>Common stock, shares authorized</t>
  </si>
  <si>
    <t>Common stock, shares outstanding</t>
  </si>
  <si>
    <t>Condensed Consolidated Statements of Operations (Unaudited) - USD ($)</t>
  </si>
  <si>
    <t>3 Months Ended</t>
  </si>
  <si>
    <t>Sep. 30, 2018</t>
  </si>
  <si>
    <t>Income Statement [Abstract]</t>
  </si>
  <si>
    <t>Revenues</t>
  </si>
  <si>
    <t>Cost of goods sold</t>
  </si>
  <si>
    <t>Gross profit</t>
  </si>
  <si>
    <t>Operating expenses</t>
  </si>
  <si>
    <t>Marketing and advertising</t>
  </si>
  <si>
    <t>Research and development</t>
  </si>
  <si>
    <t>General and administrative</t>
  </si>
  <si>
    <t>Depreciation and amortization expense</t>
  </si>
  <si>
    <t>Total operating expenses</t>
  </si>
  <si>
    <t>Loss from operations</t>
  </si>
  <si>
    <t>Other income (expense)</t>
  </si>
  <si>
    <t>Interest expense</t>
  </si>
  <si>
    <t>Unrealized gain (loss) on trading securities</t>
  </si>
  <si>
    <t>Gain on the extinguishment of debt</t>
  </si>
  <si>
    <t>Gain on disposal of discontinued operations</t>
  </si>
  <si>
    <t>Loss on exchange from bitcoin</t>
  </si>
  <si>
    <t>Unrealized loss on digital currency</t>
  </si>
  <si>
    <t>Gain (loss) on sale of trading securities</t>
  </si>
  <si>
    <t>Foreign exchange</t>
  </si>
  <si>
    <t>Total other income (expense)</t>
  </si>
  <si>
    <t>INCOME (LOSS) FROM CONTINUING OPERATIONS BEFORE PROVISION FOR INCOME TAXES AND LOSS FROM DISCONTINUED OPERATIONS</t>
  </si>
  <si>
    <t>INCOME (LOSS) FROM DISCONTINUED OPERATIONS</t>
  </si>
  <si>
    <t>Net income (loss)</t>
  </si>
  <si>
    <t>Net income (loss) attributable to non-controlling interest</t>
  </si>
  <si>
    <t>Net income (loss) attributable to controlling interest</t>
  </si>
  <si>
    <t>Net income (loss) attributable to common shareholders</t>
  </si>
  <si>
    <t>Income (loss) per share - basic and diluted - Continuing operations</t>
  </si>
  <si>
    <t>Income (loss) per share - basic and diluted - Discontinuing operations</t>
  </si>
  <si>
    <t>Weighted average number of shares outstanding - basic</t>
  </si>
  <si>
    <t>Income (loss) per share - fully diluted</t>
  </si>
  <si>
    <t>Weighted average number of shares outstanding - fully diluted</t>
  </si>
  <si>
    <t>Condensed Consolidated Statement of Stockholders' Equity (Deficit) (Unaudited) - USD ($)</t>
  </si>
  <si>
    <t>Common Stock [Member]</t>
  </si>
  <si>
    <t>Additional Paid-in Capital [Member]</t>
  </si>
  <si>
    <t>Accumulated Deficit [Member]</t>
  </si>
  <si>
    <t>Accumulated Other Comprehensive Income (Loss) [Member]</t>
  </si>
  <si>
    <t>Non-Controlling Interest [Member]</t>
  </si>
  <si>
    <t>Total</t>
  </si>
  <si>
    <t>Balance at Mar. 31, 2018</t>
  </si>
  <si>
    <t>Balance, shares at Mar. 31, 2018</t>
  </si>
  <si>
    <t>Shares issued for note conversion</t>
  </si>
  <si>
    <t>Shares issued for note conversion, shares</t>
  </si>
  <si>
    <t>Stock-based compensation vesting</t>
  </si>
  <si>
    <t>Stock issued for services</t>
  </si>
  <si>
    <t>Stock issued for services, shares</t>
  </si>
  <si>
    <t>Reclassification of other comprehensive income to additional paid in capital</t>
  </si>
  <si>
    <t>Net loss</t>
  </si>
  <si>
    <t>Balance at Jun. 30, 2018</t>
  </si>
  <si>
    <t>Balance, shares at Jun. 30, 2018</t>
  </si>
  <si>
    <t>Balance at Sep. 30, 2018</t>
  </si>
  <si>
    <t>Balance, shares at Sep. 30, 2018</t>
  </si>
  <si>
    <t>Balance at Mar. 31, 2019</t>
  </si>
  <si>
    <t>Balance, shares at Mar. 31, 2019</t>
  </si>
  <si>
    <t>Balance at Dec. 31, 2018</t>
  </si>
  <si>
    <t>Balance, shares at Dec. 31, 2018</t>
  </si>
  <si>
    <t>Issuance of shares via private placement</t>
  </si>
  <si>
    <t>Issuance of shares via private placement, shares</t>
  </si>
  <si>
    <t>Issuances of commitment shares - debt financing</t>
  </si>
  <si>
    <t>Issuances of commitment shares - debt financing, shares</t>
  </si>
  <si>
    <t>Shares issued for settlement of contingent liability at $0.0405</t>
  </si>
  <si>
    <t>Shares issued for settlement of contingent liability at $0.0405, shares</t>
  </si>
  <si>
    <t>Shares issued for settlement of debt</t>
  </si>
  <si>
    <t>Shares issued for settlement of debt, shares</t>
  </si>
  <si>
    <t>Recognition of beneficial conversion feature of convertible notes</t>
  </si>
  <si>
    <t>Non-controlling interest</t>
  </si>
  <si>
    <t>Balance at Jun. 30, 2019</t>
  </si>
  <si>
    <t>Balance, shares at Jun. 30, 2019</t>
  </si>
  <si>
    <t>Cumulative affect of adoption of Lease standard ASC 842</t>
  </si>
  <si>
    <t>Balance at Sep. 30, 2019</t>
  </si>
  <si>
    <t>Balance, shares at Sep. 30, 2019</t>
  </si>
  <si>
    <t>Condensed Consolidated Statement of Stockholders' Equity (Deficit) (Unaudited) (Parenthetical) - $ / shares</t>
  </si>
  <si>
    <t>Jun. 30, 2019</t>
  </si>
  <si>
    <t>Dec. 31, 2018</t>
  </si>
  <si>
    <t>Jun. 30, 2018</t>
  </si>
  <si>
    <t>Equity issuance price of note conversion</t>
  </si>
  <si>
    <t>Equity issuance price to services</t>
  </si>
  <si>
    <t>Equity issuance of commitment shares for debt financing</t>
  </si>
  <si>
    <t>Equity issuance price issuance for settlement of contingent liability</t>
  </si>
  <si>
    <t>Equity issuance price issuance for settlement of debt</t>
  </si>
  <si>
    <t>Minimum [Member]</t>
  </si>
  <si>
    <t>Equity issuance price to private placement</t>
  </si>
  <si>
    <t>Maximum [Member]</t>
  </si>
  <si>
    <t>Condensed Consolidated Statements of Cash Flows (Unaudited) - USD ($)</t>
  </si>
  <si>
    <t>12 Months Ended</t>
  </si>
  <si>
    <t>Cash flows from operating activities</t>
  </si>
  <si>
    <t>Adjustments to reconcile net loss to cash used in operating activities:</t>
  </si>
  <si>
    <t>Amortization of original issue discount</t>
  </si>
  <si>
    <t>Loss on sale of commodities</t>
  </si>
  <si>
    <t>Non-cash lease operating lease expense</t>
  </si>
  <si>
    <t>Depreciation and amortization</t>
  </si>
  <si>
    <t>Gain on extinguishment of debt</t>
  </si>
  <si>
    <t>Amortization of debt discount</t>
  </si>
  <si>
    <t>Common stock issued and issuable for services (including stock-based compensation)</t>
  </si>
  <si>
    <t>Gain on disposal of discontinued operation</t>
  </si>
  <si>
    <t>(Gain) loss on sale of trading securities</t>
  </si>
  <si>
    <t>Unrealized gain on trading securities</t>
  </si>
  <si>
    <t>(Increase) decrease in assets</t>
  </si>
  <si>
    <t>Prepaid expenses</t>
  </si>
  <si>
    <t>Inventory</t>
  </si>
  <si>
    <t>Proceeds (purchase) of trading securities, net</t>
  </si>
  <si>
    <t>Increase (decrease) in liabilities</t>
  </si>
  <si>
    <t>Cash provided by (used in) operating activities</t>
  </si>
  <si>
    <t>Cash flows from investing activities</t>
  </si>
  <si>
    <t>Proceeds (purchase) of digital currency, net</t>
  </si>
  <si>
    <t>Purchase of property and equipment</t>
  </si>
  <si>
    <t>Cash provided by (used in) investing activities</t>
  </si>
  <si>
    <t>Cash flows from financing activities</t>
  </si>
  <si>
    <t>Repayment of principal on notes payable to individuals and companies</t>
  </si>
  <si>
    <t>Proceeds from the sale of common stock (including to be issued)</t>
  </si>
  <si>
    <t>Proceeds from notes payable to individuals and companies</t>
  </si>
  <si>
    <t>Cash provided by (used in) financing activities</t>
  </si>
  <si>
    <t>Net increase (decrease) in cash</t>
  </si>
  <si>
    <t>Cash, beginning of period</t>
  </si>
  <si>
    <t>Cash, end of period</t>
  </si>
  <si>
    <t>SUPPLEMENTAL DISCLOSURE OF CASH FLOW INFORMATION:</t>
  </si>
  <si>
    <t>Interest Paid</t>
  </si>
  <si>
    <t>Taxes Paid</t>
  </si>
  <si>
    <t>NON CASH ITEMS</t>
  </si>
  <si>
    <t>Recognition of lease liability and right of use asset at inception</t>
  </si>
  <si>
    <t>Recognition of lease liability and right of use asset lease modification</t>
  </si>
  <si>
    <t>Conversion of notes payable and accrued interest for common stock</t>
  </si>
  <si>
    <t>Original issue discount on notes payable and debentures</t>
  </si>
  <si>
    <t>Recognition of debt discount</t>
  </si>
  <si>
    <t>Basis of Operations</t>
  </si>
  <si>
    <t>Organization, Consolidation and Presentation of Financial Statements [Abstract]</t>
  </si>
  <si>
    <t>NOTE 1 – BASIS OF OPERATIONS 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19 Form 10-K filed with the SEC, including the audited consolidated
financial statements and the accompanying notes thereto. While management believes the procedures followed in preparing these condensed
consolidated financial statements are reasonable, the accuracy of the amounts is in some respects dependent upon the facts that
will exist, and procedures that will be accomplished by the Company later in the year. These unaudited condensed consolidated financial
statements reflect all adjustments, including normal recurring adjustments which, in the opinion of management, are necessary to
present fairly the operations and cash flows for the periods presented. Nature of Business Tauriga Sciences, Inc. (the “Company”)
is a Florida corporation. The Company has, over time, moved into that of a diversified life sciences technology company, with its
mission to operate a revenue generating business, while continuing to evaluate potential acquisition candidates operating in the
life sciences technology space. TAURI-GUM TM In October 2018, the
Company’s management, along with its board of directors, began to explore the possibility of launching a cannabidiol (“CBD”)
infused gum product line into the commercial marketplace. After several weeks of diligence, discussions with various parties and
exploratory meetings, the Company made the determination to move forward with this business opportunity. To begin this process, during the quarter ended
December 31, 2018, the Company began discussions with a Maryland based chewing gum manufacturer - Per Os Biosciences LLC (“Per
Os Bio”), which consummated in a manufacturing agreement in late December 2018 to launch and bring to market a white label
line of CBD infused chewing gum under the brand name Tauri-Gum™. We have filed for trademark protection with the United States
Patent and Trademark Office for our CBD infused chewing product line, including applications filed in April 2019 for TAURI-GUMMI TM TM Under the terms of the agreement, Per Os Bio
has committed to produce the Tauri-Gum TM
A. By composition, the CBD Gum will contain 10 mg of CBD Isolate
B. The initial production run will be mint flavor exclusively
C. This proprietary CBD Gum will be manufactured under U.S. Patent # 9,744,128 (“Method for manufacturing medicated chewing gum without cooling”)
D. Each Production Batch, including the initial production run, is estimated to yield 70,000 gum tablets or 8,700 Units (each Unit contains 8 gum tablets).
E. Integrated Quality Control Procedures: Each production batch will be tested by a 3 rd
F. The packaging, for retail marketplace, will consist of 8 count (gum tablet count) blister card labeled (the “Pack(s)”) with Lot # as well as Expiration Date.
G. Outer sleeve in the Company’s artwork and graphic design(s) and label copy
H. Shipping System: Bulk packed 266 Packs per master case (“Palletized”) Under terms of the Agreement, the Company has
committed to provide the following to Per Os Bio:
A. Each product order will consist of exactly 8,700 Packs (unless otherwise agreed upon by both parties).
B. ½ of initial production invoice due within 3 days of execution of Manufacturing Agreement (this has already been paid by the Company).
C. Provide graphic design artwork, logo, and label design to Per Os Bio.
D. Trademark has been successfully filed with U.S.P.T.O.
E. To implement Kosher Certification Process
F. Procure appropriate Product &amp; Liability insurance policy
G. Acquire legal opinion with respect to the confirmation of the legality to sell this CBD Gum – on the Federal Statute Level. The Company gum formulation
includes distinctive features: allergen free, gluten free, vegan, kosher (K-Star certification), and incorporates a proprietary
manufacturing process. See our “Risk Factors” contained in the March 31, 2019 Annual Report, including with respect,
but not limited, to Federal laws and regulations that govern CBD and cannabis. The Company E-commerce website is www.taurigum.com.
The Company has also secured storage space near its New York City headquarters. During the second quarter of fiscal year 2020,
the Company received the first production batch of Blood Orange flavored Tauri-Gum TM TM On April 9, 2019, the Company announced that
it is developing a special miniaturized version of Tauri-Gum TM The Company is also
working on developing CBD Gum-Infused Lollipops and gummi products. Tauri-Gum TM E&amp;M Ice Cream Company On April 1, 2019, the Company entered into
a comprehensive distribution agreement with E&amp;M Ice Cream Company (“E&amp;M”) to establish Tauri-Gum TM TM TM South Florida Region Distribution Agreement On April 8, 2019, the Company entered into
a non-exclusive distribution agreement with IRM Management Corporation (“IRM”), an established medical practice management
firm (the “IRM Distribution Agreement”). The purpose of the IRM Distribution Agreement is to target our Tauri-Gum™
product to the South Florida based medical market, including chiropractors, orthopedists, as well as prospective retail customers
in this geographic area. Under terms of this IRM Distribution Agreement,
the Company will work closely with IRM to promote Tauri-Gum™. In connection with this IRM Distribution Agreement, the Company
has also agreed to a one-time issuance of 450,000 shares of the Company’s restricted common stock and a cash stipend of $10,000
to IRM. As of the date of this report, $6,000 of the $10,000 cash stipend has been paid. The value of the shares was reflected
as stock-based compensation based on the grant date of April 8, 2019. North Eastern United States Distribution
Agreement On April 30, 2019, the Company, entered into
a non-exclusive comprehensive distribution agreement with Sai Krishna LLC (“SKL”), a New Jersey based distributor,
with relationships in the Northeast region of the United States and Asia, with the intention of increasing and accelerating market
penetration of the Company’s Tauri-Gum TM In connection with the SKL Agreement, the Company
has agreed to issue a one-time issuance of an aggregate of 1,000,000 restricted common shares the Company’s stock, which
are subject to the customary resale and transfer restrictions imposed under the rules and regulations of the Securities and Exchange
Commission. The restricted equity issuance to SKL was issued in accordance with the following schedule: (i) to Mr. Mahesh Lekkala,
500,000 restricted shares the Company’s common stock within ten (10) business days of April 30, 2019; and (ii) to SKL, 500,000,
which were permitted to be immediately allocated by SKL to persons within its organization and, as such, (a) 250,000 of such shares
shall be issued to SKL within ten (10) business days of April 30, 2019, and the additional issuance of (b) 250,000 of such shares
shall be issued to SKL within ten (10) business days of August 1, 2019, which shares were issued on August 1, 2019. Other than
the payment terms for Tauri-Gum TM On May 11, 2019, the Company entered into a
sub-agreement pursuant to the SKL distribution agreement whereby Ms. Neelima Lekkala was appointed Vice President of Distribution
&amp; Marketing. This contract has a one year term and is and may be extended based upon mutual agreement. Ms. Lekkala shall focus
her efforts on the expansion of Tauri-Gum TM TM Windmill Health Distribution Agreement On June 28, 2019, the Company entered into
a distribution agreement with Windmill Health Products, LLC (“Windmill Health”), a New Jersey based distributor, with
the intention of increasing and accelerating market penetration of the Company’s Tauri-Gum TM Food and Drug Administration On May 31, 2019, the U. S. Food and Drug Administration
(“FDA”) held public hearings to obtain scientific data and information about the safety, manufacturing, product quality,
marketing, labeling, and sale of products containing cannabis or cannabis-derived compounds, including CBD. The hearing came approximately
five months after the Agricultural Improvement Act of 2018 (more commonly known as the Farm Bill), went into effect and removed
industrial hemp from the Schedule I prohibition under the Controlled Substances Act (CSA) (industrial hemp means cannabis plants
and derivatives that contain no more than 0.3 percent tetrahydrocannabinol, or THC, on a dry weight basis). Though the Farm Bill
removed industrial hemp from the Schedule I list, the Farm Bill preserved the regulatory authority of the FDA over cannabis and
cannabis-derived compounds used in food and pharmaceutical products under the Federal Food, Drug, and Cosmetic Act (FD&amp;C Act)
and section 351 of the Public Health Service Act. The FDA has been clear that it intends to use this authority to regulate cannabis
and cannabis-derived products, including CBD, in the same manner as any other food or drug ingredient. In addition to holding the
hearing, the agency had requested comments by July 2, 2019 regarding any health and safety risks of CBD use, and how products containing
CBD are currently produced and marketed, which comment period was then extended by two weeks following July 2 nd 2019 Increase in Authorized Shares On July 26, 2019, the Company held a meeting
of its board of directors. The matters voted on and approved at the meeting included an amendment to the Company’s Articles
of Incorporation to increase the number of authorized shares of the Company’s common stock, $0.00001 par value per share
from 100,000,000 to 400,000,000 shares (the “Authorized Shares Increase”). In this regard, a Preliminary Proxy Statement
which was filed with the Securities and Exchange Commission on July 29, 2019. The Company received notification of such acceptance
from the State of Florida Division of Corporations on September 27, 2019 Cupuaçu Butter Lip Balm On December 23, 2016,
the Company entered into a non-exclusive, 12-month license agreement (the “License Agreement”) with Cleveland, Ohio
based cosmetics products company Ice + Jam LLC (“Ice + Jam”) to market Ice + Jam’s proprietary cupuaçu butter
lip balm, sold under the trademark HerMan® HerMan® HerMan® Honeywood Following the termination of a proposed 2014
merger between the Company and California-based Honeywood LLC (“Honeywood”), a developer of a topical medicinal cannabis
product, on August 1, 2017, the Company entered into a Debt Conversion Agreement, whereby the Company agreed to convert an $170,000
note receivable due from Honeywood, including accrued interest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320-10-35-28,
“ Investments—Debt and Equity Securities Pilus Energy On January 28, 2014, the Company acquired Pilus
Energy, LLC (“Pilus”), an Ohio limited liability company and a developer of alternative cleantech energy platforms
using proprietary microbial solutions that create electricity while consuming polluting molecules from wastewater. On December 22, 2016, the Company entered in
a membership interest transfer agreement with Open Therapeutics whereby the Company sold 80% of its membership interest in Pilus
back to Open Therapeutics for consideration of the termination of 80% of the unexercised portion of the warrants to purchase the
Company’s common stock. Open Therapeutics agreed to pay to the Company 20% of the net profit generated Pilus Energy from
its previous year’s earnings, if any. Through September 30, 2019, there has been no activity recorded by Open Therapeutics
with respect to Pilus Energy. On January 12, 2019, the Company and Open Therapeutics
agreed to extinguish a $75,000 contingent liability, whereby Open Therapeutics was to receive the first $75,000 of net profit earned
from the operations of Pilus Energy in exchange for a one-time issuance of 500,000 restricted shares of Company’s common
stock. The shares were recorded at a value of $24,750 ($0.0495 per share). The Company further agreed it would vote its 20% membership
interest in Pilus Energy in the same manner that Open Therapeutics votes its membership interest on all matters for which a member
vote is required. The Company had fully impaired the value of
the patents prior to the sale, and the warrants canceled as a result of this transaction was valueless as there is no intrinsic
value to them. The Company has not recorded a gain or loss. Upon Open Therapeutics achieving profitability with respect to this
technology, the Company will be the beneficiary of a profit split as noted in the agreement and will recognize revenue from that
in the future. Tauriga Biz Dev
Corp On January 4, 2018, the Company announced that
its Board of Directors unanimously approved the formation a wholly-owned subsidiary focused on acquiring interest(s) in patents
and other intellectual property. This subsidiary, incorporated in Delaware, was named Tauriga IP Acquisition Corp. On March 25,
2018, the Company changed the name to Tauriga Biz Dev Corp. (“Tauriga BDC”). On March 29, 2018
the Company, through Tauriga BDC, entered into an independent sales representative agreement with Blink Charging Co. (“Blink”)
(Nasdaq: BLNK) to be a non-exclusive independent sales representative. Under the terms of this agreement with Blink, the Company
is permitted to solicit orders from potential customers for electric vehicle (“EV”) charging station placement. Tauriga
BDC will be compensated upon contracting for so long as the Company’s acquired prospect remains under contract. This sales
agreement is a three-tier model based on whether Tauriga BDC contracts the new customer to purchase equipment outright from Blink
or enter into one of two revenue-sharing agreements. In the case Tauriga BDC effectuates a sale of Blink equipment it will receive
a one-time sales commission based on the sales price of the equipment sale. In the case where Tauriga BDC secures a revenue sharing
agreement with a customer where Blink remains the owner, Tauriga BDC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st of the proceeds will
be split 80/20 between the Company and the host location owner or its assignee. The host location owner to will pay for the cost
of providing power to these unit as well as installation costs. As of September 30, 2019, Tauriga BDC has not
installed any of these machines in any locations and no revenue has been generated through the Blink contract. Tauriga Sciences
Limited On June 10, 2019,
the Company formed a wholly owned subsidiary, Tauriga Sciences Limited, with the registrar of Companies for Northern Ireland. Tauriga
Sciences Limited is a private limited Company. The entity was established in conjunction with online merchant services. In conjunction
to this new entity the Company entered into a two-year lease commencing on June 11, 2019 and expiring on June 30, 2021. The office
is located at Regus World Trade Centre Muelle de Barcelona, edif. Sur, 2a Planta Barcelona Cataluña 08039 Spain. Monthly
rent payments will be approximately $201 per month (based on the contractual rate of €178 multiplied by the exchange rate
of 1.13 on the day the lease agreement was entered into). Going Concern During the fourth quarter of the year ended
March 31, 2019, the Company began sales and marketing efforts for its Mint flavored Tauri-Gum TM On July 1, 2019, months after the NYC Department
of Heath announced a ban on cannabidiol in foods and beverages (mainly focused on restaurants and baked goods), the updated New
York City Health Code now includes an embargoing of CBD-infused Edible(s) Products (including packaged products). The Company is
hopeful that the FDA as well as the New York City Council will implement regulations surrounding the CBD industry in a logical
and prompt manner. The FDA’s uncertainty surrounding CBD was the initial cause of the New York City ban, and we believe further
clarification from the FDA supporting its safety and regulating its labeling will also offer a clearer pathway to the New York
City CBD market. The Company is very well positioned in this argument and has taken a conservative approach towards its products,
including, for example, ensuring that its product manufacturer periodically tests for compliance with the Agricultural Improvement
Act of 2018, such as utilizing CBD oils from hemp plants and that it contains 0% THC content. The Company remains confident that
this embargo on CBD Edible(s) products will be lifted and/or clarified. As a result of this embargo, the Company has taken the
necessary steps to ensure that their marketing efforts are focused on areas outside of New York City, while still maintaining their
New York City (the 5 Boroughs) presence. The Company, in the short term, intends to
continue funding its operations either through cash-on-hand or through financing alternatives. Management’s plans with respect
to this include raising capital through equity markets to fund future operations as well as the possible sale of its remaining
marketable securities which had a market value of $246,100 at September 30, 2019. In the event the Company cannot raise additional
capital to fund and/or expand operations or fails to raise adequate capital and generate adequate sales revenue, it could result
in the Company having to curtail or cease operations. Additionally, even if the Company does raise
sufficient capital to support its operating expenses and generate adequate revenues in the short term there can be no assurances
that the revenues will be sufficient to enable it to develop business to a level where it will generate profits and cash flows
from operations to achieve profitability thereby eliminating its reliance on alternative sources of funding. Although management
believes that the Company is in a stronger position it has been in in several years, there is still no guarantee that profitable
operations with sufficient cashflow to sustain operations can or will be achieved without the need of alternative financing, which
is limited. These matters still raise significant doubt about the Company’s ability to continue as a going concern as determined
by management. The Company believes that there is uncertainty with respect to continuing as a going concern until the operating
business can achieve more than nominal sales and profitable operations and sustain cash flow to operate the Company for a period
of twelve months. In the event the Company does need to raise additional capital to fund operations or engage in a transaction,
failure to raise adequate capital and generate adequate sales revenues could result in the Company having to curtail or cease
operations.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se matters raise substantial doubt about the Company’s ability to continue as
a going concern as determined by management.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 Condensed Consolidated Financial Statements The condensed consolidated financial statements
include the accounts and activities of Tauriga Sciences, Inc., its wholly-owned Canadian subsidiary, its wholly-owned subsidiary
Tauriga BDC and Tauriga Sciences Limited. All intercompany transactions have been eliminated in consolidation. As of September
30, 2019, there is no activity in any of the Company’s subsidiaries other than Tauriga BDC holding the electric car chargers
and the leasehold interest in Tauriga Sciences Limited.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Tauriga BDC will be compensated upon contracting for so long as the Company’s acquired prospect remains under
contract. This sales agreement is a three-tier model based on whether Tauriga BDC contracts the new customer to purchase equipment
outright from Blink or enter into one of two revenue-sharing agreements. In the case Tauriga BDC effectuates a sale of Blink equipment
it will receive a one-time sales commission based on the sales price of the equipment sale. In the case where Tauriga BDC secures
a revenue sharing agreement with a customer where Blink remains the owner, Tauriga BDC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to will pay for the cost of providing power to
these unit as well as installation costs. As of September 30,
2019, the Tauriga BDC has not installed any of these machines in any locations, and no revenue has been generated through the Blink
contract.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revenue from operations in the amount of $116,400 during the six months ended September
30, 2019 compared to no revenue for the same period in the prior year. All revenue is from the sale of the Company’s Tauri-Gum TM The Company recognized no revenue from discontinued
operations during the six months ended September 30, 2018 which was related to the sales of the HERMAN® lip balm product. 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September 30, 2019,
the Company’s cash on deposit with financial institutions did not exceed the total FDIC insurance limit of $250,000. At September
30, 2019 and March 31, 2019, the Company had a cash balance of $30,010 and $385,943, respectively. The Company’s does not
expect, in the near term, for its cash balance to exceed the total FDIC insurance limit of $250,000 for other than very short periods
of time where the Company would use such cash in excess of insurance in the very short-term in operating activities.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September 30, 2019 and March 31, 2019. 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September 30, 2019, the Company has not impaired any of their cost method
investments. Inventory Inventory consists of finished goods in salable
condition stated at the lower of cost or market determined by the first-in, first-out method. The inventory consists of packaged
and labeled salable inventory. Shipping of product to finished good inventory fulfillment center is also included in the total
inventory cost. Shipping of product upon sale for online sales is paid by the customer upon ordering for orders of single packs
of Tauri-Gum TM TM TM 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Income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There were no research and development costs for the three months ended September 30, 2019 and $3,852 for the
six months ended September 30, 2019 compared to no expense during the same periods in the prior year. The Company is continually
evaluating products and technologies in the natural wellness space, including its Tauri-Gum TM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9. Recent Accounting Pronouncements In June 2018, the FASB issued ASU No. 2018-07, “Compensation—Stock
Compensation (Topic 718): Improvements to Nonemployee Share-Based Payment Accounting” In February 2016, FASB issued ASU 2016-02,
“ Leases (Topic 842) The new guidance is effective for annual reporting
periods beginning after December 15, 2018, including interim periods within that reporting period and is applied retrospectively.
Early adoption is permitted. The Company has adopted this standard as of April 1, 2019 (See Note 6).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 Subsequent
Events</t>
  </si>
  <si>
    <t>Inventory Disclosure [Abstract]</t>
  </si>
  <si>
    <t xml:space="preserve">NOTE 3– INVENTORY Inventory from continuing operations Inventory value by product as of:
September 30, 2019 March 31, 2019
(unaudited)
Tauri-Gum TM $ 125,496 $ 10,872
Total Inventory $ 125,496 $ 10,872 At September 30, 2019,
deposits to Per Os Bio in the amount of $24,063 for the manufacturing costs of Tauri-Gum TM At March 31, 2019,
the Company had deposits to Per Os Bio in the amount of $105,000 for the manufacturing costs of Tauri-Gum TM </t>
  </si>
  <si>
    <t>Discontinued Operations</t>
  </si>
  <si>
    <t>Discontinued Operations and Disposal Groups [Abstract]</t>
  </si>
  <si>
    <t xml:space="preserve">NOTE 4– DISCONTINUED OPERATIONS On March 31, 2019,
the Company decided to discontinue operations relative to its HERMAN© Lip balm product line. After much effort the Company
was unable to resolve manufacturing issues as it related to it its lip balm tube mechanism. The Company did not believe that these
issues will be resolvable without a substantial investment of time and money. Therefore, the Company exchanged its 50% ownership
in Ice+Jam, LLC for the balance of the non-controlling interest as of March 31, 2019. On April 1, 2019, the Company recognized
a gain on the disposal of discontinued operations in the amount of $4,941. The Company had no revenue or expenses from
discontinued operations during the six months ended September 30, 2018. BALANCE SHEETS FROM DISCONTINUED OPERATIONS
September 30, 2019 March 31, 2019
(unaudited)
Assets from discontinued operations $ - $ 581
Liabilities from discontinued operations $ - $ 5,522 </t>
  </si>
  <si>
    <t>Property and Equipment</t>
  </si>
  <si>
    <t>Property, Plant and Equipment [Abstract]</t>
  </si>
  <si>
    <t>NOTE 5– PROPERTY AND EQUIPMENT The Company’s property and equipment
is as follows:
September 30, 2019 March 31, 2019 Estimated Life
(unaudited)
Computers, office furniture and other equipment $ 69,808 $ 69,808 3-5 years
Less: accumulated depreciation (57,262 ) (56,798 )
Net $ 12,546 13,010 On June 29, 2018, the Company purchased four
Blink Level 2 – 40” pedestal chargers for permanent placement in one or more retail locations whereby the Company will
share revenue from these electric car vehicle charging units with such location owner. No depreciation expense has been recorded
for the charging units as of September 30, 2019 due to the fact that they have not been placed in service. Depreciation expense for the three and six
months ended September 30, 2019 were $232 and $464 compared to $259 and $518 for the same period in the prior year. During the year ended March 31, 2019 the Company
disposed of computer equipment valued at $1,632 recognizing a loss on disposal of $907.</t>
  </si>
  <si>
    <t>Operating Lease</t>
  </si>
  <si>
    <t>Leases [Abstract]</t>
  </si>
  <si>
    <t xml:space="preserve">NOTE 6 – OPERATING LEASE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April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resulted in the recording of additional net lease assets and lease liabilities of approximately
$7,492 and $7,895 as of April 1, 2019, respectively. The difference between the additional lease assets and lease liabilities,
net of the deferred tax impact, will be recorded as an adjustment to retained earnings. The standard is not expected to materially
impact our consolidated net earnings and had no impact on cash flows. Corporate office – New York On December 1, 2017, the Company relocated
its corporate headquarters from Danbury, Connecticut to New York, New York. The Company has entered into a two-year lease at $1,010
per month for the term of the lease. The lease right of use asset for this lease at adoption was $7,492 and will be amortized on
a straight-line basis over the remaining term of the lease. For the six months ended September 30, 2019 the Company recorded a
lease expense of $6,322. On September 1, 2019, the Company entered into a two-year lease extension with the modified lease expiring
November 30, 2021. The lease modification required the Company to remeasure the lease asset and lease liability based on the original
lease. The Company recorded a net lease right of use asset and a lease liability at present value of approximately $26,093 for
each. The Company recorded these amounts at present value, in accordance with the standard, using a discount rate of 8.98% which
was representative of the weighted average borrowing rates for all notes issued to non-related parties based on the respective
principal balances at the time of the lease extension. As of September 30, 2019, the value of the unamortized lease right of use
asset is $25,126. As of September 30, 2019, the Company’s lease liability was $25,278. Barcelona office On June 11, 2019 the Company entered into a
two-year lease, expiring on June 30, 2021. The office is located at Regus World Trade Centre Muelle de Barcelona, edif. Sur, 2a
Planta Barcelona Cataluña 08039 Spain. Monthly rent payments will be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ill be recorded as gain or loss on currency translation. As of September 30, 2019, the value of the
unamortized lease right of use asset is $3,900. As of September 30, 2019, the Company’s lease liability was $3,883. The lease right of use asset, at inception,
of $27,050 is amortized on a straight-line basis over the term of the lease. The present value of the New York corporate office
lease had an initial present value of $22,476 at December 1, 2017. The Barcelona office lease value had an initial present value
of $4,574. The present value of the modified New York Corporate office lease, at September 1, 2019 was $26,092. For the six months
ended September 30, 2019 the Company recorded a lease expense of $6,323. As of September 30, 2019, the value of the unamortized
lease right of use asset is $29,026. As of September 30, 2019, the Company’s lease liability was $29,162.
Maturity of Operating Lease Liability for fiscal year ended March 31,
2020 $ 7,513
2021 $ 13,883
2022 $ 7,766
Total lease payments $ 29,162 The following
chart shows the Company’s operating lease cost for the three and six months ended September 30, 2019 and 2018:
For the three months ended For
the six months ended
2019 2018 2019 2018
Amortization of right of lease asset $ 3,396 $ - $ 6,323 $ -
Lease interest cost 326 - 851 -
Total Lease cost $ 3,722 $ - $ 7,174 $ - The following chart shows the Company’s
operating lease liability at September 30, 2019.
Discounted Operating Lease liability at inception - December 1, 2017 $ 27,050
Lease modification - September 1, 2019 26,093
Lease modification adjustment- September 1, 2019 (200 )
Financing cost 851
Less of lease payments made (24,202 )
Cumulative effect of adoption of ASC 842 (430 )
Operating lease liability at September 30, 2019 29,162
Less Lease Liability current portion (13,202 )
Lease Liability - net current portion at September 30, 2019 $ 15,960 </t>
  </si>
  <si>
    <t>Notes Payable</t>
  </si>
  <si>
    <t>Debt Disclosure [Abstract]</t>
  </si>
  <si>
    <t>NOTE 7 – NOTES PAYABLE Notes payable and convertible notes consisted
of the following as of:
September 30, 2019 March 31, 2019
Alternative Strategy Partners PTE Ltd. (a) - 90,000
GS Capital Partners LLC - Oct 2018 (b) 20,000 180,000
GS Capital Partners LLC - Mar 2019 (c) 300,000 300,000
GS Capital Partners LLC - May 2019 (d) 60,000 -
GS Capital Partners LLC - Jun 2019 (e) 60,000 -
Jefferson Street Capital LLC - Jul 2019 (f) 55,000 -
Adar Alef, LLC - Aug 2019 (g) 55,000 -
Odyssey Funding, LLC - Sep 2019 (h) 100,000 -
Total notes payable and convertible notes $ 650,000 $ 570,000
Less - note discounts (340,762 ) (356,125 )
Less - current portion of these notes (309,238 ) (213,875 )
Total notes payable and convertible notes, net discounts $ - $ -
(a) Three-month $180,000 non-convertible debenture dated September 23, 2015 bearing an interest rate of 11.50% per annum. The note matured in December 2015. The Company received cash of $90,000 ($75,000 wired directly to the Company and $15,000 wired directly from Alternative Strategy Partners PTE Ltd. (“ASP”) to compensate a consultant. The balance of this note ($90,000) was to be wired directly to a Japanese based consumer product firm called Eishin, Inc. (“Eishin”), but the holder never provided any documentation evidencing that $90,000 was paid to Eishin. The Company is in dispute with the noteholder, and the Company has not recorded this liability as of December 31,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up to this point. The Company did follow up with Eishin in March 2017, and it was noted that Eishin did not reflect the Company as having this ownership. As a result, the additional $90,000 has not been recognized as outstanding. Upon settlement, this note had accrued interest of $23,468. As a result, the Company and ASP, on May 29, 2019, agreed and acknowledged that they shall have no debt, liability or any obligation between them and that the ASP Loan Agreement is immediately retired (except with respect to the assignment and transfer of the Eishin shares noted above). Since the Eishen rights were not valued on the Company’s balance sheet, the $113,468 liability has been removed from the Company’s balance sheet, as is reflected in the Company’s financial statement as a gain on extinguishment of debt in the amount of $113,467 during the six months ended September 30, 2019.
(b) On October 25, 2018, the Company entered into a one year $180,000 convertible note bearing 8% interest with GS Capital Partners, LLC. The note has an original issue discount of $11,750. A portion of the proceeds will be used to retire the two remaining convertible notes on the books of the Company as of December 31, 2018 with GS Capital Partners, LLC. 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During the six months ended September 30, 2019, GS Capital Partners, LLC converted $160,000 of principal and $9,639 of accrued interest into 6,412,022 shares of common stock. Accrued interest as of September 30, 2019 was $1,609. On October 23, 2019, GS Capital Partners, LLC converted the remaining $20,000 of principal and accrued interest, at the conversion date in the amount of $1,591 into 998,207 shares of common stock.
(c) On March 14, 2019, the Company entered into a 12-month $300,000 principal face value 8.0% convertible debenture with GS Capital Partners, LLC, with a maturity date of March 13, 2020. The GS Capital Note carries $20,000 original issue discount (OID) and, as such, the initial net proceeds to the Company was $280,000. In connection with this agreement, the Company is obligated to issue 750,000 commitment shares having a value of $142,500 ($0.19 per share) which is reflected as interest expense in the Company’s condensed consolidated statement of operations during the year ended March 31, 2019. These shares were not issued as of March 31, 2019. The Holder i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 face value of the note which will be amortized over the life of the note. This amortization will be reflected as interest cost ratably over the term of the note. 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 At September 30, 2019, this note had accrued interest of $13,151. Also, in conjunction with this note, the 213,334 five-year cashless warrants, associated with the June 27, 2017, $80,000 5% one year note were fully cancelled.
(d) On May 24, 2019, the Company entered into a one year 8% $60,000 Convertible Note with GS Capital Partners, LLC pursuant to the terms of a Securities Purchase Agreement. The GS Capital Note has a maturity date of May 23, 2020 and carried a $5,000 original issue discount (such that $55,000 was funded to the Company on May 24,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3,327,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At September 30, 2019, this note had accrued interest of $1,710.
(e) On June 21, 2019, the Company entered into a one year 8% $60,000 Convertible Note with GS Capital Partners, LLC pursuant to the terms of a Securities Purchase Agreement. The GS Capital Note has a maturity date of June 21, 2020 and carried a $5,000 original issue discount (such that $55,000 was funded to the Company on June 21,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de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2,650,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As of September 30, 2019, this note had accrued interest of $1,328.
(f) On July 22, 2019, the Company and Jefferson Street Capital, LLC (“Jefferson Street”) consummated entry into a Securities Purchase Agreement where the Company has borrowed $55,000 ($50,000 with original issuance discount reflected) at 10% annual interest under a term of nine-months in the form of a convertible note. The note is convertible into restricted stock of the Company. In connection with this agreement, the Company issued 250,000 commitment shares having a value of $10,500 ($0.042 per share, the closing price of our common stock on the day preceding the note) which was reflected as interest expense in the Company’s condensed consolidated statement of operations during the three months ended September 30, 2019. The restricted stock was valued at the closing price on July 22, 2019. Legal fees of $2,000 were deducted from cash proceeds of the note payable to investor’s counsel, and a $5,000 original issue discount recognized. The Company received cash proceeds of $48,000 at closing. Under the Jefferson Street note, the Company was required initially to reserve 1,000,000 shares of its common stock, and thereafter to increase the reserve up to 15,000,000 shares upon the increase in the Company’s authorized common shares (per a charter amendment via shareholder meeting and approval as approved by the Board of Directors on July 26, 2019), but up to six times the number of shares required for a full conversion. The Company had 75 days from the date of this note to have this increased effectuated. The noteholder may, at any time, at its option, convert all or any amount of the principal face amount of the note then outstanding into shares of the Company’s common stock at a conversion price for each share of Common Stock equal to 65% of the lowest volume weighted average price for the Company’s common stock during the previous fifteen trading day period as reported on the National Quotations Bureau OTC Markets exchange which the Company’s shares are traded or any exchange upon which the Common Stock may be traded in the future, including the day upon which a notice of conversion is received by the Company.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however, the Company maintains the option to repay the note in cash within the first 180 days beginning on July 22, 2019 to avoid such default provision triggering event, as more fully described below. During the first 180 days, the Company may prepay the principal amount of this note and accrued interest thereon, with a premium as follows: (a) 120% of the prepayment penalty for redemptions in the first 90 days after the note issuance; and (b) 133% of the prepayment amount if such prepayment was made at any time from (91 days after the issuance date until 180 days after the issuance date). The note is not able to be prepaid after 180 days after the issuance date. Upon an event of default (as defined and described in the note), among other default penalties, the Company shall pay the Default Amount (as defined in the agreement) as well as incur annual interest at a default interest rate of 24% per annum. In consideration of Jefferson Street loaning the Company the proceeds under this note, the Chief Executive Officer has personally guaranteed the prompt, full and complete payment of the outstanding principal amount, accrued and unpaid interest, default interest (if any) and applicable fees (if any), owing by the Company under the note. This personal guaranty will remain in effect until such time that the Company can reserve at least six times the amount of common shares issuable upon full conversion of the note. As of September 30, 2019, this note had accrued interest of $1,054.
(g) On August 12, 2019, the Company received $47,500 net proceeds for the second of two notes (the “Back-End Note”) under a December 20, 2018 security purchase agreement with Adar Alef, LLC whereby the Company issued two 8% convertible redeemable notes in the cumulative principal amount of $110,000. Both notes were for $55,000 and had funded with net proceeds of $47,500, after the deduction of $5,000 for OID and $2,500 in legal fees. The first note was previously funded on December 24, 2018 and was fully converted on March 18, 2019. The Back-End Note was initially paid for by an offsetting promissory note issued by Adar Alef, LLC to the Company (the “Note Receivable”). The terms of the Back-End Note required cash funding prior to any conversion thereunder. The Note Receivable was due December 20, 2019, unless certain conditions were not met, in which case both the Back-End Note and the Note Receivable may both have been cancelled. The Back-End Note has a maturity date one year from the date of issuance upon which any outstanding principal and interest is due and payable. The face value amount plus accrued interest under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is Back-End Note may not be repaid. The note holder may redeem this note at any time after the first six months. As of September 30, 2019, this note had accrued interest of $738.
(h) On September 13, 2019, Tauriga Sciences, Inc. (OTCQB stock symbol: TAUG,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Investor i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Investo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decrease. In the event the Company experiences a DTC “Chill” on its shares, the conversion price shall be decreased to 54% instead of 64% while that “Chill” is in effect. In no event shall the Investor be allowed to effect a conversion if such conversion, along with all other shares of Company Common Stock beneficially owned by the Investor and its affiliates would exceed 4.99% of the outstanding shares of the Common Stock of the Company (which may be increased up to 9.9% upon 60 days’ prior written notice by the Investor. During the first 180 calendar days that the Odyssey Note is in effect, the Company may redeem the Odyssey Note by paying to the Investor an amount as follows: (i) if the redemption is within the first 60 days of the issuance date, then for an amount equal to 125% of the unpaid principal amount of this Note along with any interest that has accrued during that period, (ii) if the redemption is after the 61st day, but by the 120th day of the issuance date, then for an amount equal to 135% of the unpaid principal amount of this Note along with any accrued interest, and (iii) if the redemption is after the 120 th th
During the year ended March 31, 2019, the Company issued 5,946,516 shares of common stock to holders of convertible notes to retire $187,000 in principal and $13,718 of accrued interest (at an average conversion price of $0.03375 per share) under the convertible notes.
During the six months ended September 30, 2019, the Company issued 6,412,022 shares of common stock to holders of convertible notes to retire $160,000 and $9,639 of note principal and accrued interest, respectively.
Interest expense for the six months ended September 30, 2019 was $296,556 compared to $26,066 for the prior year. Accrued interest at September 30, 2019 and March 31, 2019 was $19,963 and $30,780, respectively.</t>
  </si>
  <si>
    <t>Related Parties</t>
  </si>
  <si>
    <t>Related Party Transactions [Abstract]</t>
  </si>
  <si>
    <t>NOTE 8 – RELATED PARTIES As a
result of the Company’s joint venture with Ice + Jam, a receivable and a payable was recorded on the Company’s books.
As of December 31, 2018, these amounts represented cash Ice + Jam collected from sales of HerMan® In conjunction with and consideration for
a July 22, 2019, 10% convertible note, in the amount of $55,000, under a Securities Purchase Agreement the Company entered into
with Jefferson Street Capital, LLC, the Chief Executive Officer has personally guaranteed the prompt, full and complete payment
of the outstanding principal amount, accrued and unpaid interest, default interest (if any) and applicable fees (if any), owing
by the Company under the note. This personal guaranty will remain in effect until such time that the Company can reserve at least
six times the amount of common shares issuable upon full conversion of the note. As a result of the increase in the authorized
shares taking effect on September 13, 2019, this personal guaranty was removed and the Company reserved the appropriate amount
of shares on October 2, 2019.</t>
  </si>
  <si>
    <t>Stockholders' Equity (Deficit)</t>
  </si>
  <si>
    <t>Equity [Abstract]</t>
  </si>
  <si>
    <t xml:space="preserve">NOTE 9 – STOCKHOLDERS’ EQUITY
(DEFICIT) Common Stock As of September 30, 2019, the Company is authorized
to issue 400,000,000 shares of its common stock. As of September 30, 2019 and November 12, 2019, there were 78,949,634 and 80,197,841
shares, respectively of common stock issued and outstanding which includes all adjustments for fractional shares. On July 26, 2019, the Company’s Board
of Directors approved the (i) increase of the authorized common stock of the Company from 100,000,000 shares to 400,000,000 shares;
(ii) the filing of both the preliminary and definitive information statements; and (iii) approved the record date of July 29, 2019.
The Company’s shareholders unanimously approved the increase of the authorized shares to 400,000,000 in its Special Meeting
on September 10, 2019 and the State of Florida amended the Articles of Incorporation on September 13, 2019 to reflect this increase. Fiscal Year 2019 During the year ended March 31, 2019 the Company
issued 3,130,000 shares of its restricted common stock to consultants under consulting agreements. During the year ended March 31, 2019, the Company
issued 5,946,516 shares of restricted common stock to noteholders for the conversion of debt and accrued interest having a value
of $200,718 (at an average conversion price of $0.03375 per share). During the year ended March 31, 2019, the Company
issued 5,686,667 shares of common stock ($0.02 to $0.06 per share) for aggregate proceeds of $301,200. During the year ended March 31, 2019, the Company
issued 500,000 commitment shares for debt financing ($0.042 per share) valued at $21,000. During the year ended March 31, 2019, the Company
issued 95,667 shares for the settlement of debt $20,004. On January 12, 2019, the Company and Open Therapeutics
agreed to extinguish the $75,000 contingent liability in exchange for a one-time issuance of 500,000 restricted shares of Company’s
common stock. The shares were recorded at a value of $24,750 ($0.0495 per share) as a loss on settlement in the Company’s
condensed consolidated financial statements. Fiscal Year 2020 During the six months ended September 30, 2019,
the Company issued 1,450,000 shares under distribution agreements. During the six months ended September 30, 2019,
the Company issued 6,412,022 shares for conversion of debt in the amount of $160,000 as well as accrued interest in the amount
of $9,639 ($0.01722 to $0.04725 per share). During the six months ended September 30, 2019,
the Company issued 250,000 shares issued to Vice President of Distribution and Marketing. During the six months ended September 30, 2019,
the Company issued 1,000,000 shares issued for services rendered During the six months ended September 30, 2019,
the Company issued 1,000,000 shares for debt commitment in the amount of $153,000 ($0.19 to $0.42 per share), 750,000 of these
shares had a value of $142,500 were recorded as a liability to issue shares at March 31, 2019 on the Company’s balance sheet. During the six months ended September 30, 2019,
the Company issued 714,286 shares under stock purchase agreements in consideration for $45,000 ($0.06 to $0.07 per share) to accredited
investors that are unrelated third parties.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412,530 and $175,276 in stock-based compensation expense related to these agreements in the
six months ended September 30, 2019 and 2018. Warrants for Common Stock The following table summarizes warrant activity
for the six months and year ended September 30, 2019 and March 31, 2019:
Weighted Average
Average Remaining Aggregate
Exercise Contractual Intrinsic
Shares Price Term Value
Outstanding at March 31, 2018 1,433,611 $ 1.06 3.02 Years $ -
Granted - - -
Expired (223,335 ) 0.2843
Exercised - -
Canceled - -
Outstanding and exercisable March 31, 2019 1,210,276 $ 1.2 1.28 Years $ -
Granted - - -
Expired (472,011 ) 0.75
Exercised - -
Canceled - -
Outstanding and exercisable September 30, 2019 738,265 $ 1.48 1.30 Years $ - During the year ended March 31, 2019, 213,334
warrants expired which were issued in conjunction with a one year 5% convertible note in the amount of $80,000 with GS Capital
Partners, LLC. The five-year cashless warrants had an exercise price of $0.2625 per share. These warrants were cancelled as part
of the convertible note agreement which the Company entered into with GS Capital Partners, LLC on March 14, 2019 in the amount
of $300,000 (See Note 7 section c). During the year ended March 31, 2019, 10,001
three-year warrants expired which were awarded to investors in conjunction with security purchase agreements. These warrants had
a strike price of $0.75. During the six months ended September 30, 2019,
472,011 three-year warrants expired which were awarded to investors in conjunction with security purchase agreements. These warrants
had a strike price of $0.75. Stock Options On February 1, 2012, the Company awarded to
each of two executives’, one current and one former, options to purchase 66,667 common shares, an aggregate of 133,334 shares.
These options vested immediately and were for services performed. The following table summarizes option activity
for the year and six months ended September 30, 2019 and March 31, 2019:
Shares Weighted- Weighted Aggregate
Outstanding at March 31, 2018 133,334 $ 7.50 3.85 Years $ —
Granted — —
Expired — —
Exercised — —
Outstanding at March 31, 2019 133,334 $ 7.50 2.85 Years $ —
Granted — —
Expired — —
Exercised — —
Outstanding and exercisable at September 30, 2019 133,334 $ 7.50 2.35 Years $ — </t>
  </si>
  <si>
    <t>Provision for Income Taxes</t>
  </si>
  <si>
    <t>Income Tax Disclosure [Abstract]</t>
  </si>
  <si>
    <t xml:space="preserve">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following table summarizes the significant
differences between the U.S. Federal statutory tax rate and the Company’s effective tax rate for financial statement purposes
for the six months and years ended September 30, 2019 March 31, 2019:
September 30, 2019 March 31,2019
Federal income taxes at statutory rate 21.00 % 21.00 %
State income taxes at statutory rate 0.00 % 0.00 %
Temporary differences 7.99 % 1.48 %
Permanent differences 0.11 % 0.24 %
Impact of Tax Reform Act 0.00 % (167.44 )%
Change in valuation allowance (29.10 )% 144.72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September 30, 2019 March 31, 2019
Deferred tax assets:
Net operating losses before non-deductible items $ 3,850,743 $ 3,685,807
Loss on disposal of fixed assets 355 355
Stock-based compensation 296,222 209,591
Unrealized gains or losses on investments 11,345 (4,258 )
Total deferred tax assets 4,158,665 3,891,495
Less: Valuation allowance (4,158,665 ) (3,891,495 )
Net deferred tax assets $ - $ - At September 30, 2019, the Company had a U.S.
net operating loss carryforward in the approximate amount of $18.3 million available to offset future taxable income through 2038.
The Company established valuation allowances equal to the full amount of the deferred tax assets due to the uncertainty of the
utilization of the operating losses in future periods. The valuation allowance increased by $267,170 in the six months ended September
30, 2019 and decreased by $1,516,710 in the year ended March 31, 2019. The net decreases were the result of the tax effects of
the Tax Cuts and Jobs Act (the “TCJA”) offset by taxable losses net of timing differences in each of the years. On December
22, 2017, Public Law 115-97, informally referred to as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The effective rate for the year ended March 31, 2018 was 31%
as the rate was changed effective January 1, 2018 to the lower rate.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
  </si>
  <si>
    <t>Investments</t>
  </si>
  <si>
    <t>Investments, Debt and Equity Securities [Abstract]</t>
  </si>
  <si>
    <t>NOTE 11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At March 31, 2019
Company Beginning Purchases Sales End of Fair Realized Unrealized
Green Innovations Ltd (GNIN)* (a) $ - - $ - $ - $ - $ - $ -
VistaGen Therapeutics Inc (VTGN) (b) 490,117 349,498 (517,485 ) 287,500 294,400 (34,630 ) 6,900
Blink Charging Co (BLNK) (c) 190,350 151,666 (367,142 ) - - 25,126 -
Blink Charging Co (BLNKW) (Warrants) (c) 900 162,215 (468,496 ) - - 305,381 -
Aytu BioScience Inc (AYTU) (d) 82,270 100,030 (144,094 ) - - (38,206 ) -
Lightbridge Corp. (LTBR) (e) 37,511 299,028 (276,159 ) - - (60,380 ) -
Pulmatrix Inc. (PULM) (f) - 204,802 (183,737 ) - - (21,065 ) -
Axovant Sciences Ltd. (AXON) (g) - 103,938 (98,433 ) - - (5,505 ) -
Basanite Inc. (BASA) (h) - 42,998 (10,821 ) 30,000 56,000 (2,177 ) 26,000
Achieve Life Sciences (ACHV) (i) - 177,356 (112,221 ) - - (65,135 ) -
Decision Diagnostics (DECN) (j) - 20,479 (16,893 ) - - (3,586 ) -
Totals $ 801,148 $ 1,612,010 $ (2,195,481 ) $ 317,500 $ 350,400 $ 99,823 $ 32,900 * At September 30, 2019
Company Beginning Purchases Sales End of Fair Realized Unrealized
VistaGen Therapeutics Inc (VTGN) (b) 287,500 - - 287,500 246,100 - (41,400 )
Basanite Inc. (BASA) (h) 30,000 - 40,000 - - 10,000 -
Totals $ 317,500 $ - $ 40,000 $ 287,500 $ 246,100 $ - $ (41,400 ) * Represents the Unrealized Gain (Loss) at
March 31, 2019 for securities being held by the Company. For the year ended March 31, 2019, there was a cumulative unrealized gain
on trading securities of $223,349 on these investments. **This amount represents the cumulative unrealized
gain as of September 30, 2019, which includes $74,301 for the six months ended September 30, 2019.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year ended March 31, 2019, there was a realized gain of $125.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As of September 30, 2019, these shares were not on deposit with the Company’s broker of record. As of September 30, 2019, the Company has an unrealized loss on these shares in the amount of $41,400, and for the year ended March 31, 2019 has recorded a total realized loss of $34,630 in VTGN. As September 30, 2019, these shares were not on deposit held with the Company’s broker of record.
(c) 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s investment in BLINK common stock and warrants had a cost of $191,250, unrealized loss of $35,955 and a fair value of $155,295 at March 31, 2018. During the three months ended June 30, 2018 the Company purchased 41,018 shares of BLINK at a cost of $151,666 (average price per share of $3.69). The Company sold its total holding of 86,018 shares of BLINK for $367,142 (average price per share of $4.26) realizing a gain of $25,126. During the three months ended June 30, 2018, the Company also purchased 208,800 warrants of BLNKW (average price per warrant of $0.77) and sold its entire position of 298,800 for $468,496 (average price per warrant of $1.60) realizing a gain of $305,381.
(d) 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gain of $37,677 and a fair value of $119,947 at March 31, 2018. During the year ended March 31, 2019, the Company purchased 260,000 shares of AYTU for a $100,830 (average price per share $0.38). During the year ended March 31, 2019, the Company sold all 448,300 shares of AYTU for $144,094 ($0.32 per share). During the year ended March 31, 2019, the Company had a realized loss of $38,206 on this holding.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year ended March 31, 2019, the Company purchased 287,405 shares of LTBR for $295,625 (average of $1.03 per share). During the year ended March 31, 2019, the Company sold 312,405 shares of LTBR for $276,159 (average price per share of $0.884) realizing a loss of $60,380.
(f) During the year ended March 31, 2019, the Company purchased 391,514 shares of Pulmatix Inc. (PULM) for $204,802 (average per share price of $0.52). During the year ended March 31, 2019, the Company sold all 391,514 shares for $183,747 ($0.47 per share). The Company had a realized loss of $21,065 on this holding.
(g) During the year ended March 31, 2019, the Company purchased 40,000 shares of Axovant Sciences Ltd. (AXON) for $103,938 (average share price of $2.60). During the year ended March 31, 2019, the Company sold all 40,000 shares for $98,433 ($2.46 per share). The Company had a realized loss of $5,505 on this holding.
(h)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three months ended September 30, 2019, the Company sold its 400,000 shares for $40,000 ($0.10 per share) recognizing a profit of $10,000.
(i) During the year ended March 31, 2019, the Company purchased 44,000 common shares of Achieve Life Sciences (ACHV) for $177,355 ($4.03 per share). During the year ended March 31, 2019, the Company sold all 44,000 shares for $112,221 ($2.55 per share) for a realized loss of $65,135.
(j) During the year ended March 31, 2019, the Company purchased 450,000 common shares of Decision Diagnostics (DECN) for $20,480 ($0.046 per share). During the year ended March 31, 2019, the Company sold all of its shares for $16,893 ($0.038 per share) for a realized loss of $3,586. At September 30, 2019, the Company held warrants
for AYTU to purchase 5,555 common shares at a strike price of $10.80 with an expiration of March 6, 2023. The strike price and
number of shares were adjusted for the August 10, 2018, 1 for 20 reverse stock-split. At September 30, 2019, these warrants were
out of the money by $9.59 per share and are not publicly traded, the Company has not recognized the value of these warrants as
they are not liquid. At September 30, 2019, the Company currently
holds warrants for VTGN to purchase 320,000 shares of common stock at a strike price of $1.50 per share with an expiration of December
13, 2022 and warrants for VTGN to purchase 230,000 shares of common stock at a strike price of $1.50 per share with an expiration
of February 28, 2022. At September 30, 2019, these warrants were out of the money by $0.25 per share. Since these warrants are
not publicly traded, the Company has not recognized the value of these warrants as they are not liquid. Digital Currency During the year ended March 31, 2019, the Company
purchased. Groestlcoin cryptocurrency (Crypto Currency Code: GRS). The purchase of this currency cannot be executed directly using
$USD. The Company must purchase Bitcoin (BTC) and then purchase the Groestlcoin cryptocurrency by using BTC. This two-step process
triggers the potential recognition of realized gains or losses on the purchase of Groestlcoin. On April 2, 2018, the Company completed a purchase
in the Groestlcoin cryptocurrency in the aggregate amount of $8,000 for 11,922.81 units ($0.6569 per unit). On July 15, 2018, the Company sold all of its
39,862 units of Groestlcoin cryptocurrency converting it into 4.17 units of BTC having a value of $32,230. On August 20, 2018,
the Company converted its BTC to gold bullion and silver coins at a value of $26,783. On August 25, 2018, the Company sold all gold
and silver commodities held for a sum of $24,046, recognizing a loss on the transaction of $2,737. During the year ended March 31, 2019, had an
unrealized loss on digital currency of $3,143 prior to the conversion to the gold and silver. During the six months ended September 30, 2019,
the Company had no digital currency activity. Equity investments Honeywood Effective August 1, 2017, the Company entered
into a Debt Conversion Agreement in respect to a secured promissory note issued following the unwinding of the Honeywood acquisition
(See NOTE 1), whereby the Company agreed to convert the entire principal and accrued but unpaid interest due under the not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 Cost investments Küdzoo, Inc. On September 4, 2018, the Company invested
$15,000 in Küdzoo, Inc. (“Küdzoo”), a privately held company. Küdzoo is the developer of a mobile application
that rewards students for their grades and achievements with deals and opportunities. The investment is recorded at cost and represents
0.2% of the value of Küdzoo based on a pre-money valuation of $7,500,000. On March 21, 2019, the Company invested $22,500
in Küdzoo. This investment was recorded at cost and represents 0.22% of the proportionate interest in the outstanding of the
Company after this offering based on a pre-money valuation of $10,200,000. On April 8, 2019, the Company invested another $20,400,
which was recorded at cost representing a 0.42% of the proportionate interest in the outstanding of the Company after this offering
based on a pre-money valuation of $10,200,000. The Company tested the investment value for
Küdzoo as of March 31, 2019 for impairment. It was noted that the value of the company has increased based on recent equity
raises in which the Company took part in. As a result of the new equity raises, the Company does not believe there is any impairment
of this investment as of September 30, 2019. On April 8, 2019, the Company invested $20,400,
in Küdzoo, Inc., a private Company in which the Company had previously invested $37,500. The $20,400 investment was recorded
at cost representing a 0.2% of the proportionate interest in the outstanding of the Company after this offering based on a pre-money
valuation of $10,200,000. Serendipity On October 31, 2018, the Company invested $35,000
in Serendipity Brands LLC (dba Serendipity Ice Cream Co.) (“Serendipity”), a privately held Company. Serendipity is
an ice cream distribution company providing wholesale distribution to retail customers. The investment was recorded at cost and
represents 0.24% of the value of Serendipity based on a pre-money valuation of approximately $14 million. The Company tested the investment value for
Serendipity as of March 31, 2019 for impairment. It was noted that the value of the company has maintained its value through reviews
of their financial performance, therefore, the Company does not believe there is any impairment of this investment as of September
30, 2019.</t>
  </si>
  <si>
    <t>Fair Value Measurements</t>
  </si>
  <si>
    <t>Fair Value Disclosures [Abstract]</t>
  </si>
  <si>
    <t xml:space="preserve">NOTE 12 – FAIR VALUE MEASUREMENTS The following summarizes the Company’s
financial assets and liabilities that are measured at fair value on a recurring basis at September 30, 2019 and March 31, 2019:
September 30, 2019
Level 1 Level 2 Level 3 Total
Assets
Investment-trading securities $ 246,100 $ - $ - $ 246,100
Cost method investment – Küdzoo $ - $ - $ 57,900 $ 57,900
Cost method investment – Serendipity Brands $ - $ - $ 35,000 $ 35,000
March 31, 2019
Level 1 Level 2 Level 3 Total
Assets
Investment-trading securities $ 350,400 $ - $ - $ 350,400
Cost method investment – Küdzoo $ - $ - $ 37,500 $ 37,500
Cost method investment – Serendipity Brands $ - $ - $ 35,000 $ 35,000 </t>
  </si>
  <si>
    <t>Concentrations</t>
  </si>
  <si>
    <t>Risks and Uncertainties [Abstract]</t>
  </si>
  <si>
    <t>NOTE 13 – CONCENTRATIONS During the six months and year ended September
30, 2019 and March 31, 2019, we have one supplier for 100% of our product who is also the manufacturer of Tauri-Gum TM For the six months ended September 30, 2019,
one customer accounted for 41.11% of product sales from continuing operations. For the year ended March 31, 2019, one customer
accounted for 97% of product sales from continuing operations.</t>
  </si>
  <si>
    <t>Subsequent Events</t>
  </si>
  <si>
    <t>Subsequent Events [Abstract]</t>
  </si>
  <si>
    <t>NOTE 14 – SUBSEQUENT EVENTS Subsequent to September 30, 2019, the Company
issued additional shares of common stock as follows; (i) 250,000 shares for commitment shares relative to convertible note issued
and (ii) 998,207 shares in conversion of convertible notes of $20,000 and accrued interest of $1,591. On October 17, 2019, the Company entered into
a Convertible Promissory Note (“BHP Note”), bearing an interest rate of 10% per annum, pursuant to a Securities Purchase
Agreement with BHP Capital NY, Inc. dated October 7, 2019. The BHP Note has a maturity date of July 3, 2020 and carried a $5,000
original issue discount (such that $50,000 was funded to the Company on October 8, 2019). The holder i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shall be entitled
to deduct $500.00 from the conversion amount in each Notice of Conversion to cover Holder’s deposit fees associated with
each Notice of Conversion. The Borrower is required at all times to have authorized and reserved three times the number of shares
that would be issuable upon full conversion of the Note (assuming that the 4.99% limitation is not exceeded) in effect, initially
7,000,000 shares. Borrower shall issue and deliver or cause to be issued and delivered to or upon the order of the Holder certificates
for the Common Stock issuable upon such conversion within two (2) business days after such receipt. If delivery of the Common Stock
issuable upon conversion of this Note is not delivered by the Deadline due to action and/or inaction of the Borrower, the Borrower
shall pay to the Holder $2,000 per day in cash. The Borrower shall have the right, exercisable on not more than three (3) Trading
Days prior written notice to the Holder of the Note to prepay the outstanding Note (principal and accrued interest) paying the
holder the amounts as follows: :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BHP Note may not be redeemed after 180 days. Upon an event of default,
among other default provisions set forth in the BHP Note, (i) interest shall accrue at a default interest rate of 24% per annum,
(ii) Borrower shall fail to maintain the listing of the Common Stock on at least one of the OTC (which specifically includes the
quotation platforms maintained by the OTC Markets Group) or an equivalent replacement exchange, (iii) Borrower shall fail to comply
with the reporting requirements of the Exchange Act; and/or the Borrower shall cease to be subject to the reporting requirements
of the Exchange Act, (iv) bankruptcy, (v) cessation of operations, (vi) liquidation, (vii) restatement of any financial statements
filed by the Borrower with the SEC at any time after 180 days after the Issuance Date for any date or period until this Note is
no longer outstanding, if the result of such restatement would, by comparison to the un-restated financial statement, have constituted
a material adverse effect on the rights of the Holder with respect to this Note or the Purchase Agreement, and (viii) breach or
default by the Borrower of any covenant or other term or condition contained in any of the Other Agreements, after the passage
of all applicable notice and cure or grace periods, shall, at the option of the Holder, be considered a default. In the event of
default due to restatement, failure to comply with the Exchange act, delisting from exchange or cross default the borrower must
pay 150% times the sum the then outstanding principal amount of this Note plus (x) accrued and unpaid interest. During the period
where any monies are owed to the Holder pursuant to this Note, if the Borrower engages in any future financing transactions with
a third party investor, the Borrower will provide the Holder with written notice thereof promptly but in no event less than 10
days prior to closing any financing transactions. In the event the Holder determines that the terms of the subsequent investment
are preferable to the terms of the securities of the Borrower issued to the Holder pursuant to the terms of the Purchase Agreement,
the Holder will notify the Borrower in writing. Promptly after receipt of such written notice from the Holder, the Borrower agrees
to amend and restate the Securities (which may include the conversion terms of this Note), to be identical to the instruments evidencing
the subsequent investment. On October 23, 2019, GS Capital Partners, LLC
converted the remaining $20,000 of principal pursuant to an October 25, 2018 convertible note along with the accrued interest remaining
on that note, at the conversion date in the amount of $1,591 into 998,207 shares of common stock (as noted above). On October 16, 2019, the Company issued 250,000
commitment shares to noteholder, BHP Capital NY, Inc. pursuant to the October 17, 2019 BHP Note. The shares had a value of $9,750
($0.039 per share) which was recorded as interest expense on the Company’s condensed consolidated balance sheet. On November 7, 2019, Tauriga Sciences, Inc.
(OTCQB stock symbol: TAUG, the “Company”) a nine-month convertible promissory note with Tangier’s Global, LLC
(the “Tangier’s Note”) was effectuated. The Company received funds in the amount of $125,000 after reduction
of the Original Issue Discount of $12,500. The $137,500 face value note matures on August 5, 2020 and bears and interest rate of
10%. The Note holder i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f the Company is placed on “chilled” status with the DTC, the discount shall
be increased by 10%, i.e., from 34% to 44%, until such chill is remedied. If the Company is not DWAC eligible through their transfer
agent and DTC’s FAST system, the Conversion Price discount will be increased by 5%, i.e., from 34% to 39%. In the case of
both, the Conversion Price discount shall be a cumulative increase of 15%, i.e., from 34% to 49%. Any default of this Note not
remedied within the applicable cure period will result in a permanent additional 10% increase, i.e., from 34% to 44%, in the Conversion
Price discount in addition to any and all other Conversion Price discounts, as provided above. Any conversion shall be effectuated
by the Company delivering the shares of common stock to the Investor within 2 business days of receipt by the Company of the notice
of conversion. Accrued but unpaid interest shall be subject to conversion. During the first 180 calendar days that the Tangier’s
Note is in effect, the Company may redeem the note by paying to the note holder Investor an amount as follows: (i) if the redemption
is within the first 90 days of the issuance date, then for an amount equal to 120% of the unpaid principal amount of this Note
along with any interest that has accrued during that period, (ii) if the redemption is after the 91st day, but by the 180th day
of the issuance date, then for an amount equal to 133% of the unpaid principal amount of this Note along with any accrued interest.
The Company may not redeem the Tangier’s Note after the 180th day from entering into it without written approval by the noteholder.
If the Company fails to deliver shares in accordance with the timeframe stated, the Holder, at any time prior to selling all of
those shares, may rescind any portion, in whole or in part, of that particular conversion attributable to the unsold shares. Holder
may not engage in any “shorting” or “hedging” transaction(s) in the Common Stock of the Company prior to
conversion. Upon an event of default, among other default provisions set forth in the Tangier’s Note (i) interest shall accrue
at a default interest rate of lesser of 20% per annum or the maximum rate permitted under applicable law; (ii) after the occurrence
of an Event of Default that results in the eventual acceleration of this Note, an additional 10% increase to the Conversion Price
discount will go into effect; (iii) a default in the timely issuance of underlying shares in excess of any conversion not delivered
prior to 20 Trading Days after the Conversion Date, the Company shall pay to the Holder as liquidated damages an amount equal to
$2,000 per day, until such certificate or certificates are delivered. The Company shall be considered in default
and subject to a mandatory default amount commencing 5 days after the occurrence the following but not limited to: (i) a default
in payment of any amount due hereunder; (ii) a default in the timely issuance of underlying shares upon, which default continues
for 2 Trading Days after the Company has failed to issue shares or deliver stock certificates within the 3rd Trading Day following
the Conversion Date; (iii) failure by the Company for 3 days after notice has been received by the Company to comply with any
material provision of this Note; (iv) failure of the Company to remain compliant with DTC, thus incurring a “chilled”
status with DTC; (v)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 if the Company is subject to
any Bankruptcy Event; (vii) any failure of the Company to satisfy its “filing” obligations under Securities Exchange
Act of 1934, as amended (the “1934 Act”) and the rules and guidelines issued by OTC Markets News Service, OTCMarkets.com
and their affiliates; (viii) failure of the Company to remain in good standing under the laws of its state of domicile; (ix) failure
by the Company to maintain the Required Reserve in accordance with the term; (x) failure of Company’s Common Stock to maintain
a closing bid price in its Principal Market for more than 3 consecutive Trading Days; (xi) any delisting from a Principal Market
for any reason; (xii) failure by Company to pay any of its transfer agent fees in excess of $2,000 or to maintain a transfer agent
of record; (xiii) any trading suspension imposed by the United States Securities and Exchange Commission (the “SEC”)
under Sections 12(j) or 12(k) of the 1934 Act; (xiv) failure by the Company to meet all requirements necessary to satisfy the
availability of Rule 144 to the Holder or its assigns, including but not limited to the timely fulfillment of its filing requirements
as a fully-reporting issuer registered with the SEC, requirements for XBRL filings, and requirements for disclosure of financial
statements on its website. In connection with the Tangier’s Note, the Company issued irrevocable transfer agent instructions
reserving 35,000,000 shares (the “Share Reserve”) of its Common Stock for conversions under this Note. The Company
covenants that it will at all times reserve and keep available for Holder, out of its authorized and unissued Common Stock solely
for the purpose of issuance upon conversion of this Note, free from preemptive rights or any other actual contingent purchase
rights of persons other than the Holder, five times the number of shares of Common Stock as shall be issuable. If the amount of
shares on reserve in Holder’s name at the Company’s transfer agent for this Note shall drop below the Required Reserve,
the Company will, within 2 Trading Days of notification from Holder, instruct the transfer agent to increase the number of shares
so that the Required Reserve is met. Upon full conversion or repayment of this Tangier’s, any shares remaining in the Share
Reserve shall be cancelled.</t>
  </si>
  <si>
    <t>Summary of Significant Accounting Policies (Policies)</t>
  </si>
  <si>
    <t>Condensed Consolidated Financial Statements</t>
  </si>
  <si>
    <t>Condensed Consolidated Financial Statements The condensed consolidated financial statements
include the accounts and activities of Tauriga Sciences, Inc., its wholly-owned Canadian subsidiary, its wholly-owned subsidiary
Tauriga BDC and Tauriga Sciences Limited. All intercompany transactions have been eliminated in consolidation. As of September
30, 2019, there is no activity in any of the Company’s subsidiaries other than Tauriga BDC holding the electric car chargers
and the leasehold interest in Tauriga Sciences Limited.</t>
  </si>
  <si>
    <t>Revenue Recognition</t>
  </si>
  <si>
    <t>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Tauriga BDC will be compensated upon contracting for so long as the Company’s acquired prospect remains under
contract. This sales agreement is a three-tier model based on whether Tauriga BDC contracts the new customer to purchase equipment
outright from Blink or enter into one of two revenue-sharing agreements. In the case Tauriga BDC effectuates a sale of Blink equipment
it will receive a one-time sales commission based on the sales price of the equipment sale. In the case where Tauriga BDC secures
a revenue sharing agreement with a customer where Blink remains the owner, Tauriga BDC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to will pay for the cost of providing power to
these unit as well as installation costs. As of September 30,
2019, the Tauriga BDC has not installed any of these machines in any locations, and no revenue has been generated through the Blink
contract.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revenue from operations in the amount of $116,400 during the six months ended September
30, 2019 compared to no revenue for the same period in the prior year. All revenue is from the sale of the Company’s Tauri-Gum TM The Company recognized no revenue from discontinued
operations during the six months ended September 30, 2018 which was related to the sales of the HERMAN® lip balm product.</t>
  </si>
  <si>
    <t>Sales Refunds</t>
  </si>
  <si>
    <t>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Equivalents</t>
  </si>
  <si>
    <t>Cash Equivalents For purposes of reporting cash flows, cash
equivalents include investment instruments purchased with an original maturity of three months or less. At September 30, 2019,
the Company’s cash on deposit with financial institutions did not exceed the total FDIC insurance limit of $250,000. At
September 30, 2019 and March 31, 2019, the Company had a cash balance of $30,010 and $385,943, respectively. The Company’s
does not expect, in the near term, for its cash balance to exceed the total FDIC insurance limit of $250,000 for other than very
short periods of time where the Company would use such cash in excess of insurance in the very short-term in operating activities.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September 30, 2019 and March 31, 2019.</t>
  </si>
  <si>
    <t>Investment in Trading Securities</t>
  </si>
  <si>
    <t>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t>
  </si>
  <si>
    <t>Investment - Cost Method</t>
  </si>
  <si>
    <t>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September 30, 2019, the Company has not impaired any of their
cost method investments.</t>
  </si>
  <si>
    <t xml:space="preserve">Inventory Inventory consists of finished goods in salable
condition stated at the lower of cost or market determined by the first-in, first-out method. The inventory consists of packaged
and labeled salable inventory. Shipping of product to finished good inventory fulfillment center is also included in the total
inventory cost. Shipping of product upon sale for online sales is paid by the customer upon ordering for orders of single packs
of Tauri-Gum TM TM TM </t>
  </si>
  <si>
    <t>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Income (Loss) Per Common Share</t>
  </si>
  <si>
    <t>Net Income (Loss) Per Common Share The Company computes per share amounts in
accordance with FASB ASC Topic 260 “ Earnings per Share</t>
  </si>
  <si>
    <t>Stock-Based Compensation</t>
  </si>
  <si>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 xml:space="preserve">Research and Development The Company expenses research and development
costs as incurred. There were no research and development costs for the three months ended September 30, 2019 and $3,852 for the
six months ended September 30, 2019 compared to no expense during the same periods in the prior year. The Company is continually
evaluating products and technologies in the natural wellness space, including its Tauri-Gum TM </t>
  </si>
  <si>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si>
  <si>
    <t>Share Settled Debt</t>
  </si>
  <si>
    <t>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9.</t>
  </si>
  <si>
    <t>Recent Accounting Pronouncements</t>
  </si>
  <si>
    <t>Recent Accounting Pronouncements In June 2018, the FASB issued ASU No. 2018-07, “Compensation—Stock
Compensation (Topic 718): Improvements to Nonemployee Share-Based Payment Accounting” In February 2016, FASB issued ASU 2016-02,
“ Leases (Topic 842) The new guidance is effective for annual reporting
periods beginning after December 15, 2018, including interim periods within that reporting period and is applied retrospectively.
Early adoption is permitted. The Company has adopted this standard as of April 1, 2019 (See Note 6).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Subsequent Events In accordance with ASC 855 “ Subsequent
Events</t>
  </si>
  <si>
    <t>Inventory (Tables)</t>
  </si>
  <si>
    <t>Schedule of Inventory</t>
  </si>
  <si>
    <t xml:space="preserve">Inventory value by product as of:
September 30, 2019 March 31, 2019
(unaudited)
Tauri-Gum TM $ 125,496 $ 10,872
Total Inventory $ 125,496 $ 10,872 </t>
  </si>
  <si>
    <t>Discontinued Operations (Tables)</t>
  </si>
  <si>
    <t>Summary of Discontinued Operations</t>
  </si>
  <si>
    <t xml:space="preserve">BALANCE SHEETS FROM DISCONTINUED OPERATIONS
September 30, 2019 March 31, 2019
(unaudited)
Assets from discontinued operations $ - $ 581
Liabilities from discontinued operations $ - $ 5,522 </t>
  </si>
  <si>
    <t>Property and Equipment (Tables)</t>
  </si>
  <si>
    <t>Schedule of Property and Equipment</t>
  </si>
  <si>
    <t xml:space="preserve">The Company’s property and equipment
is as follows:
September 30, 2019 March 31, 2019 Estimated Life
(unaudited)
Computers, office furniture and other equipment $ 69,808 $ 69,808 3-5 years
Less: accumulated depreciation (57,262 ) (56,798 )
Net $ 12,546 13,010 </t>
  </si>
  <si>
    <t>Operating Lease (Tables)</t>
  </si>
  <si>
    <t>Schedule of Maturity of Operating Lease Liability</t>
  </si>
  <si>
    <t xml:space="preserve">Maturity of Operating Lease Liability for fiscal year ended March 31,
2020 $ 7,513
2021 $ 13,883
2022 $ 7,766
Total lease payments $ 29,162 </t>
  </si>
  <si>
    <t>Schedule of Operating Lease Cost</t>
  </si>
  <si>
    <t xml:space="preserve">The following
chart shows the Company’s operating lease cost for the three and six months ended September 30, 2019 and 2018:
For the three months ended For
the six months ended
2019 2018 2019 2018
Amortization of right of lease asset $ 3,396 $ - $ 6,323 $ -
Lease interest cost 326 - 851 -
Total Lease cost $ 3,722 $ - $ 7,174 $ - </t>
  </si>
  <si>
    <t>Schedule of Operating Lease Liability</t>
  </si>
  <si>
    <t xml:space="preserve">The following chart shows the Company’s
operating lease liability at September 30, 2019.
Discounted Operating Lease liability at inception - December 1, 2017 $ 27,050
Lease modification - September 1, 2019 26,093
Lease modification adjustment- September 1, 2019 (200 )
Financing cost 851
Less of lease payments made (24,202 )
Cumulative effect of adoption of ASC 842 (430 )
Operating lease liability at September 30, 2019 29,162
Less Lease Liability current portion (13,202 )
Lease Liability - net current portion at September 30, 2019 $ 15,960 </t>
  </si>
  <si>
    <t>Notes Payable (Tables)</t>
  </si>
  <si>
    <t>Schedule of Notes Payable and Convertible Notes</t>
  </si>
  <si>
    <t>Notes payable and convertible notes consisted
of the following as of:
September 30, 2019 March 31, 2019
Alternative Strategy Partners PTE Ltd. (a) - 90,000
GS Capital Partners LLC - Oct 2018 (b) 20,000 180,000
GS Capital Partners LLC - Mar 2019 (c) 300,000 300,000
GS Capital Partners LLC - May 2019 (d) 60,000 -
GS Capital Partners LLC - Jun 2019 (e) 60,000 -
Jefferson Street Capital LLC - Jul 2019 (f) 55,000 -
Adar Alef, LLC - Aug 2019 (g) 55,000 -
Odyssey Funding, LLC - Sep 2019 (h) 100,000 -
Total notes payable and convertible notes $ 650,000 $ 570,000
Less - note discounts (340,762 ) (356,125 )
Less - current portion of these notes (309,238 ) (213,875 )
Total notes payable and convertible notes, net discounts $ - $ -
(a) Three-month $180,000 non-convertible debenture dated September 23, 2015 bearing an interest rate of 11.50% per annum. The note matured in December 2015. The Company received cash of $90,000 ($75,000 wired directly to the Company and $15,000 wired directly from Alternative Strategy Partners PTE Ltd. (“ASP”) to compensate a consultant. The balance of this note ($90,000) was to be wired directly to a Japanese based consumer product firm called Eishin, Inc. (“Eishin”), but the holder never provided any documentation evidencing that $90,000 was paid to Eishin. The Company is in dispute with the noteholder, and the Company has not recorded this liability as of December 31,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up to this point. The Company did follow up with Eishin in March 2017, and it was noted that Eishin did not reflect the Company as having this ownership. As a result, the additional $90,000 has not been recognized as outstanding. Upon settlement, this note had accrued interest of $23,468. As a result, the Company and ASP, on May 29, 2019, agreed and acknowledged that they shall have no debt, liability or any obligation between them and that the ASP Loan Agreement is immediately retired (except with respect to the assignment and transfer of the Eishin shares noted above). Since the Eishen rights were not valued on the Company’s balance sheet, the $113,468 liability has been removed from the Company’s balance sheet, as is reflected in the Company’s financial statement as a gain on extinguishment of debt in the amount of $113,467 during the six months ended September 30, 2019.
(b) On October 25, 2018, the Company entered into a one year $180,000 convertible note bearing 8% interest with GS Capital Partners, LLC. The note has an original issue discount of $11,750. A portion of the proceeds will be used to retire the two remaining convertible notes on the books of the Company as of December 31, 2018 with GS Capital Partners, LLC. 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During the six months ended September 30, 2019, GS Capital Partners, LLC converted $160,000 of principal and $9,639 of accrued interest into 6,412,022 shares of common stock. Accrued interest as of September 30, 2019 was $1,609. On October 23, 2019, GS Capital Partners, LLC converted the remaining $20,000 of principal and accrued interest, at the conversion date in the amount of $1,591 into 998,207 shares of common stock.
(c) On March 14, 2019, the Company entered into a 12-month $300,000 principal face value 8.0% convertible debenture with GS Capital Partners, LLC, with a maturity date of March 13, 2020. The GS Capital Note carries $20,000 original issue discount (OID) and, as such, the initial net proceeds to the Company was $280,000. In connection with this agreement, the Company is obligated to issue 750,000 commitment shares having a value of $142,500 ($0.19 per share) which is reflected as interest expense in the Company’s condensed consolidated statement of operations during the year ended March 31, 2019. These shares were not issued as of March 31, 2019. The Holder i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 face value of the note which will be amortized over the life of the note. This amortization will be reflected as interest cost ratably over the term of the note. 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 At September 30, 2019, this note had accrued interest of $13,151. Also, in conjunction with this note, the 213,334 five-year cashless warrants, associated with the June 27, 2017, $80,000 5% one year note were fully cancelled.
(d) On May 24, 2019, the Company entered into a one year 8% $60,000 Convertible Note with GS Capital Partners, LLC pursuant to the terms of a Securities Purchase Agreement. The GS Capital Note has a maturity date of May 23, 2020 and carried a $5,000 original issue discount (such that $55,000 was funded to the Company on May 24,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3,327,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At September 30, 2019, this note had accrued interest of $1,710.
(e) On June 21, 2019, the Company entered into a one year 8% $60,000 Convertible Note with GS Capital Partners, LLC pursuant to the terms of a Securities Purchase Agreement. The GS Capital Note has a maturity date of June 21, 2020 and carried a $5,000 original issue discount (such that $55,000 was funded to the Company on June 21,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de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2,650,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As of September 30, 2019, this note had accrued interest of $1,328.
(f) On July 22, 2019, the Company and Jefferson Street Capital, LLC (“Jefferson Street”) consummated entry into a Securities Purchase Agreement where the Company has borrowed $55,000 ($50,000 with original issuance discount reflected) at 10% annual interest under a term of nine-months in the form of a convertible note. The note is convertible into restricted stock of the Company. In connection with this agreement, the Company issued 250,000 commitment shares having a value of $10,500 ($0.042 per share, the closing price of our common stock on the day preceding the note) which was reflected as interest expense in the Company’s condensed consolidated statement of operations during the three months ended September 30, 2019. The restricted stock was valued at the closing price on July 22, 2019. Legal fees of $2,000 were deducted from cash proceeds of the note payable to investor’s counsel, and a $5,000 original issue discount recognized. The Company received cash proceeds of $48,000 at closing. Under the Jefferson Street note, the Company was required initially to reserve 1,000,000 shares of its common stock, and thereafter to increase the reserve up to 15,000,000 shares upon the increase in the Company’s authorized common shares (per a charter amendment via shareholder meeting and approval as approved by the Board of Directors on July 26, 2019), but up to six times the number of shares required for a full conversion. The Company had 75 days from the date of this note to have this increased effectuated. The noteholder may, at any time, at its option, convert all or any amount of the principal face amount of the note then outstanding into shares of the Company’s common stock at a conversion price for each share of Common Stock equal to 65% of the lowest volume weighted average price for the Company’s common stock during the previous fifteen trading day period as reported on the National Quotations Bureau OTC Markets exchange which the Company’s shares are traded or any exchange upon which the Common Stock may be traded in the future, including the day upon which a notice of conversion is received by the Company.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however, the Company maintains the option to repay the note in cash within the first 180 days beginning on July 22, 2019 to avoid such default provision triggering event, as more fully described below. During the first 180 days, the Company may prepay the principal amount of this note and accrued interest thereon, with a premium as follows: (a) 120% of the prepayment penalty for redemptions in the first 90 days after the note issuance; and (b) 133% of the prepayment amount if such prepayment was made at any time from (91 days after the issuance date until 180 days after the issuance date). The note is not able to be prepaid after 180 days after the issuance date. Upon an event of default (as defined and described in the note), among other default penalties, the Company shall pay the Default Amount (as defined in the agreement) as well as incur annual interest at a default interest rate of 24% per annum. In consideration of Jefferson Street loaning the Company the proceeds under this note, the Chief Executive Officer has personally guaranteed the prompt, full and complete payment of the outstanding principal amount, accrued and unpaid interest, default interest (if any) and applicable fees (if any), owing by the Company under the note. This personal guaranty will remain in effect until such time that the Company can reserve at least six times the amount of common shares issuable upon full conversion of the note. As of September 30, 2019, this note had accrued interest of $1,054.
(g) On August 12, 2019, the Company received $47,500 net proceeds for the second of two notes (the “Back-End Note”) under a December 20, 2018 security purchase agreement with Adar Alef, LLC whereby the Company issued two 8% convertible redeemable notes in the cumulative principal amount of $110,000. Both notes were for $55,000 and had funded with net proceeds of $47,500, after the deduction of $5,000 for OID and $2,500 in legal fees. The first note was previously funded on December 24, 2018 and was fully converted on March 18, 2019. The Back-End Note was initially paid for by an offsetting promissory note issued by Adar Alef, LLC to the Company (the “Note Receivable”). The terms of the Back-End Note required cash funding prior to any conversion thereunder. The Note Receivable was due December 20, 2019, unless certain conditions were not met, in which case both the Back-End Note and the Note Receivable may both have been cancelled. The Back-End Note has a maturity date one year from the date of issuance upon which any outstanding principal and interest is due and payable. The face value amount plus accrued interest under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is Back-End Note may not be repaid. The note holder may redeem this note at any time after the first six months. As of September 30, 2019, this note had accrued interest of $738.
(h) On September 13, 2019, Tauriga Sciences, Inc. (OTCQB stock symbol: TAUG,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Investor i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Investo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decrease. In the event the Company experiences a DTC “Chill” on its shares, the conversion price shall be decreased to 54% instead of 64% while that “Chill” is in effect. In no event shall the Investor be allowed to effect a conversion if such conversion, along with all other shares of Company Common Stock beneficially owned by the Investor and its affiliates would exceed 4.99% of the outstanding shares of the Common Stock of the Company (which may be increased up to 9.9% upon 60 days’ prior written notice by the Investor. During the first 180 calendar days that the Odyssey Note is in effect, the Company may redeem the Odyssey Note by paying to the Investor an amount as follows: (i) if the redemption is within the first 60 days of the issuance date, then for an amount equal to 125% of the unpaid principal amount of this Note along with any interest that has accrued during that period, (ii) if the redemption is after the 61st day, but by the 120th day of the issuance date, then for an amount equal to 135% of the unpaid principal amount of this Note along with any accrued interest, and (iii) if the redemption is after the 120 th th</t>
  </si>
  <si>
    <t>Stockholders' Equity (Deficit) (Tables)</t>
  </si>
  <si>
    <t>Schedule of Warrants Activity</t>
  </si>
  <si>
    <t xml:space="preserve">The following table summarizes warrant activity
for the six months and year ended September 30, 2019 and March 31, 2019:
Weighted Average
Average Remaining Aggregate
Exercise Contractual Intrinsic
Shares Price Term Value
Outstanding at March 31, 2018 1,433,611 $ 1.06 3.02 Years $ -
Granted - - -
Expired (223,335 ) 0.2843
Exercised - -
Canceled - -
Outstanding and exercisable March 31, 2019 1,210,276 $ 1.2 1.28 Years $ -
Granted - - -
Expired (472,011 ) 0.75
Exercised - -
Canceled - -
Outstanding and exercisable September 30, 2019 738,265 $ 1.48 1.30 Years $ - </t>
  </si>
  <si>
    <t>Schedule of Stock Options Activity</t>
  </si>
  <si>
    <t xml:space="preserve">The following table summarizes option activity
for the year and six months ended September 30, 2019 and March 31, 2019:
Shares Weighted- Weighted Aggregate
Outstanding at March 31, 2018 133,334 $ 7.50 3.85 Years $ —
Granted — —
Expired — —
Exercised — —
Outstanding at March 31, 2019 133,334 $ 7.50 2.85 Years $ —
Granted — —
Expired — —
Exercised — —
Outstanding and exercisable at September 30, 2019 133,334 $ 7.50 2.35 Years $ — </t>
  </si>
  <si>
    <t>Provision for Income Taxes (Tables)</t>
  </si>
  <si>
    <t>Schedule of Effective Income Tax Rate</t>
  </si>
  <si>
    <t>The following table summarizes the significant
differences between the U.S. Federal statutory tax rate and the Company’s effective tax rate for financial statement purposes
for the six months and years ended September 30, 2019 March 31, 2019:
September 30, 2019 March 31,2019
Federal income taxes at statutory rate 21.00 % 21.00 %
State income taxes at statutory rate 0.00 % 0.00 %
Temporary differences 7.99 % 1.48 %
Permanent differences 0.11 % 0.24 %
Impact of Tax Reform Act 0.00 % (167.44 )%
Change in valuation allowance (29.10 )% 144.72 %
Totals 0.00 % 0.00 %</t>
  </si>
  <si>
    <t>Schedule of Deferred Tax Assets</t>
  </si>
  <si>
    <t xml:space="preserve">As the achievement of required future taxable
income is uncertain, the Company recorded a valuation allowance.
As of As of
September 30, 2019 March 31, 2019
Deferred tax assets:
Net operating losses before non-deductible items $ 3,850,743 $ 3,685,807
Loss on disposal of fixed assets 355 355
Stock-based compensation 296,222 209,591
Unrealized gains or losses on investments 11,345 (4,258 )
Total deferred tax assets 4,158,665 3,891,495
Less: Valuation allowance (4,158,665 ) (3,891,495 )
Net deferred tax assets $ - $ - </t>
  </si>
  <si>
    <t>Investments (Tables)</t>
  </si>
  <si>
    <t>Schedule of Investment in Trading Securities</t>
  </si>
  <si>
    <t>Investment in Trading Securities: At March 31, 2019
Company Beginning Purchases Sales End of Fair Realized Unrealized
Green Innovations Ltd (GNIN)* (a) $ - - $ - $ - $ - $ - $ -
VistaGen Therapeutics Inc (VTGN) (b) 490,117 349,498 (517,485 ) 287,500 294,400 (34,630 ) 6,900
Blink Charging Co (BLNK) (c) 190,350 151,666 (367,142 ) - - 25,126 -
Blink Charging Co (BLNKW) (Warrants) (c) 900 162,215 (468,496 ) - - 305,381 -
Aytu BioScience Inc (AYTU) (d) 82,270 100,030 (144,094 ) - - (38,206 ) -
Lightbridge Corp. (LTBR) (e) 37,511 299,028 (276,159 ) - - (60,380 ) -
Pulmatrix Inc. (PULM) (f) - 204,802 (183,737 ) - - (21,065 ) -
Axovant Sciences Ltd. (AXON) (g) - 103,938 (98,433 ) - - (5,505 ) -
Basanite Inc. (BASA) (h) - 42,998 (10,821 ) 30,000 56,000 (2,177 ) 26,000
Achieve Life Sciences (ACHV) (i) - 177,356 (112,221 ) - - (65,135 ) -
Decision Diagnostics (DECN) (j) - 20,479 (16,893 ) - - (3,586 ) -
Totals $ 801,148 $ 1,612,010 $ (2,195,481 ) $ 317,500 $ 350,400 $ 99,823 $ 32,900 * At September 30, 2019
Company Beginning Purchases Sales End of Fair Realized Unrealized
VistaGen Therapeutics Inc (VTGN) (b) 287,500 - - 287,500 246,100 - (41,400 )
Basanite Inc. (BASA) (h) 30,000 - 40,000 - - 10,000 -
Totals $ 317,500 $ - $ 40,000 $ 287,500 $ 246,100 $ - $ (41,400 ) * Represents the Unrealized Gain (Loss) at
March 31, 2019 for securities being held by the Company. For the year ended March 31, 2019, there was a cumulative unrealized gain
on trading securities of $223,349 on these investments. **This amount represents the cumulative unrealized
gain as of September 30, 2019, which includes $74,301 for the six months ended September 30, 2019.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year ended March 31, 2019, there was a realized gain of $125.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As of September 30, 2019, these shares were not on deposit with the Company’s broker of record. As of September 30, 2019, the Company has an unrealized loss on these shares in the amount of $41,400, and for the year ended March 31, 2019 has recorded a total realized loss of $34,630 in VTGN. As September 30, 2019, these shares were not on deposit held with the Company’s broker of record.
(c) 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s investment in BLINK common stock and warrants had a cost of $191,250, unrealized loss of $35,955 and a fair value of $155,295 at March 31, 2018. During the three months ended June 30, 2018 the Company purchased 41,018 shares of BLINK at a cost of $151,666 (average price per share of $3.69). The Company sold its total holding of 86,018 shares of BLINK for $367,142 (average price per share of $4.26) realizing a gain of $25,126. During the three months ended June 30, 2018, the Company also purchased 208,800 warrants of BLNKW (average price per warrant of $0.77) and sold its entire position of 298,800 for $468,496 (average price per warrant of $1.60) realizing a gain of $305,381.
(d) 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gain of $37,677 and a fair value of $119,947 at March 31, 2018. During the year ended March 31, 2019, the Company purchased 260,000 shares of AYTU for a $100,830 (average price per share $0.38). During the year ended March 31, 2019, the Company sold all 448,300 shares of AYTU for $144,094 ($0.32 per share). During the year ended March 31, 2019, the Company had a realized loss of $38,206 on this holding.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year ended March 31, 2019, the Company purchased 287,405 shares of LTBR for $295,625 (average of $1.03 per share). During the year ended March 31, 2019, the Company sold 312,405 shares of LTBR for $276,159 (average price per share of $0.884) realizing a loss of $60,380.
(f) During the year ended March 31, 2019, the Company purchased 391,514 shares of Pulmatix Inc. (PULM) for $204,802 (average per share price of $0.52). During the year ended March 31, 2019, the Company sold all 391,514 shares for $183,747 ($0.47 per share). The Company had a realized loss of $21,065 on this holding.
(g) During the year ended March 31, 2019, the Company purchased 40,000 shares of Axovant Sciences Ltd. (AXON) for $103,938 (average share price of $2.60). During the year ended March 31, 2019, the Company sold all 40,000 shares for $98,433 ($2.46 per share). The Company had a realized loss of $5,505 on this holding.
(h)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three months ended September 30, 2019, the Company sold its 400,000 shares for $40,000 ($0.10 per share) recognizing a profit of $10,000.
(i) During the year ended March 31, 2019, the Company purchased 44,000 common shares of Achieve Life Sciences (ACHV) for $177,355 ($4.03 per share). During the year ended March 31, 2019, the Company sold all 44,000 shares for $112,221 ($2.55 per share) for a realized loss of $65,135.
(j) During the year ended March 31, 2019, the Company purchased 450,000 common shares of Decision Diagnostics (DECN) for $20,480 ($0.046 per share). During the year ended March 31, 2019, the Company sold all of its shares for $16,893 ($0.038 per share) for a realized loss of $3,586.</t>
  </si>
  <si>
    <t>Fair Value Measurements (Tables)</t>
  </si>
  <si>
    <t>Summary of Financial Assets and Liabilities Measured at Fair Value on Recurring Basis</t>
  </si>
  <si>
    <t xml:space="preserve">The following summarizes the Company’s
financial assets and liabilities that are measured at fair value on a recurring basis at September 30, 2019 and March 31, 2019:
September 30, 2019
Level 1 Level 2 Level 3 Total
Assets
Investment-trading securities $ 246,100 $ - $ - $ 246,100
Cost method investment – Küdzoo $ - $ - $ 57,900 $ 57,900
Cost method investment – Serendipity Brands $ - $ - $ 35,000 $ 35,000
March 31, 2019
Level 1 Level 2 Level 3 Total
Assets
Investment-trading securities $ 350,400 $ - $ - $ 350,400
Cost method investment – Küdzoo $ - $ - $ 37,500 $ 37,500
Cost method investment – Serendipity Brands $ - $ - $ 35,000 $ 35,000 </t>
  </si>
  <si>
    <t>Basis of Operations (Details Narrative)</t>
  </si>
  <si>
    <t>Jun. 28, 2019USD ($)</t>
  </si>
  <si>
    <t>Jun. 11, 2019USD ($)</t>
  </si>
  <si>
    <t>Jun. 11, 2019EUR (€)</t>
  </si>
  <si>
    <t>May 20, 2019$ / sharesshares</t>
  </si>
  <si>
    <t>May 11, 2019shares</t>
  </si>
  <si>
    <t>Apr. 30, 2019shares</t>
  </si>
  <si>
    <t>Apr. 09, 2019$ / shares</t>
  </si>
  <si>
    <t>Apr. 08, 2019USD ($)shares</t>
  </si>
  <si>
    <t>Apr. 02, 2019USD ($)shares</t>
  </si>
  <si>
    <t>Jan. 12, 2019USD ($)$ / sharesshares</t>
  </si>
  <si>
    <t>Jun. 29, 2018</t>
  </si>
  <si>
    <t>Aug. 01, 2017USD ($)</t>
  </si>
  <si>
    <t>Sep. 30, 2019USD ($)$ / sharesshares</t>
  </si>
  <si>
    <t>Jun. 30, 2019USD ($)</t>
  </si>
  <si>
    <t>Mar. 31, 2019USD ($)$ / sharesshares</t>
  </si>
  <si>
    <t>Sep. 30, 2018USD ($)</t>
  </si>
  <si>
    <t>Jul. 26, 2019shares</t>
  </si>
  <si>
    <t>Dec. 22, 2016USD ($)</t>
  </si>
  <si>
    <t>Retail price, per unit | $ / shares</t>
  </si>
  <si>
    <t>Common stock, par value | $ / shares</t>
  </si>
  <si>
    <t>Common stock, shares authorized | shares</t>
  </si>
  <si>
    <t>Debt conversion</t>
  </si>
  <si>
    <t>Variable annual fee, percentage</t>
  </si>
  <si>
    <t>Sales revenue</t>
  </si>
  <si>
    <t>Working capital</t>
  </si>
  <si>
    <t>Marketable securities</t>
  </si>
  <si>
    <t>Spain [Member]</t>
  </si>
  <si>
    <t>Lease expiration date</t>
  </si>
  <si>
    <t>Jun. 30,
		2021</t>
  </si>
  <si>
    <t>Lease, description</t>
  </si>
  <si>
    <t>Monthly rent payments will be approximately $201 per month (based on the contractual rate of €178 multiplied by the exchange rate of 1.13 on the day the lease agreement was entered into).</t>
  </si>
  <si>
    <t>Lease, term of contract</t>
  </si>
  <si>
    <t>2 years</t>
  </si>
  <si>
    <t>Monthly rent payments</t>
  </si>
  <si>
    <t>Spain [Member] | Euro [Member]</t>
  </si>
  <si>
    <t>Monthly rent payments | €</t>
  </si>
  <si>
    <t>Ownership [Member]</t>
  </si>
  <si>
    <t>Percentage of membership interest</t>
  </si>
  <si>
    <t>0.42%</t>
  </si>
  <si>
    <t>E&amp;M Distribution Agreement [Member]</t>
  </si>
  <si>
    <t>Payment received from delivery of product</t>
  </si>
  <si>
    <t>Restricted common stock issued during period | shares</t>
  </si>
  <si>
    <t>One time cash payment</t>
  </si>
  <si>
    <t>South Florida Region Distribution Agreement [Member]</t>
  </si>
  <si>
    <t>Cash stipend</t>
  </si>
  <si>
    <t>Cash stipend paid</t>
  </si>
  <si>
    <t>North Eastern United States Distribution Agreement [Member]</t>
  </si>
  <si>
    <t>North Eastern United States Distribution Agreement [Member] | Sai Krishna LLC (SKL) [Member]</t>
  </si>
  <si>
    <t>North Eastern United States Distribution Agreement [Member] | Within Ten (10) Business Days of April 30, 2019 [Member] | Sai Krishna LLC (SKL) [Member]</t>
  </si>
  <si>
    <t>North Eastern United States Distribution Agreement [Member] | Within Ten (10) Business Days of August 1, 2019 [Member] | Sai Krishna LLC (SKL) [Member]</t>
  </si>
  <si>
    <t>North Eastern United States Distribution Agreement [Member] | Mr. Mahesh Lekkala [Member] | Within Ten (10) Business Days of April 30, 2019 [Member]</t>
  </si>
  <si>
    <t>One Year Agreement [Member] | Sai Krishna LLC (SKL) [Member]</t>
  </si>
  <si>
    <t>Number of shares expensed | shares</t>
  </si>
  <si>
    <t>SKL Distribution Agreement [Member]</t>
  </si>
  <si>
    <t>Term of contract</t>
  </si>
  <si>
    <t>1 year</t>
  </si>
  <si>
    <t>SKL Distribution Agreement [Member] | Ms. Neelima Lekkala [Member]</t>
  </si>
  <si>
    <t>Commission earned, percentage</t>
  </si>
  <si>
    <t>Shares issued price per share | $ / shares</t>
  </si>
  <si>
    <t>Windmill Health Distribution Agreement [Member]</t>
  </si>
  <si>
    <t>Initial purchase order</t>
  </si>
  <si>
    <t>License Agreement [Member]</t>
  </si>
  <si>
    <t>Debt Conversion Agreement [Member] | Honeywood LLC [Member]</t>
  </si>
  <si>
    <t>Debt Conversion Agreement [Member] | Honeywood LLC [Member] | Ownership [Member]</t>
  </si>
  <si>
    <t>5.00%</t>
  </si>
  <si>
    <t>Debt Conversion Agreement [Member] | Honeywood LLC [Member] | Written Off [Member]</t>
  </si>
  <si>
    <t>Honeywood Conversion Agreement [Member]</t>
  </si>
  <si>
    <t>Investment</t>
  </si>
  <si>
    <t>Transfer Agreement [Member] | Open Therapeutics [Member]</t>
  </si>
  <si>
    <t>Percentage of membership interest sold</t>
  </si>
  <si>
    <t>80.00%</t>
  </si>
  <si>
    <t>Percentage of unexercised portion of warrant to purchase of shares terminated and cancel during the period</t>
  </si>
  <si>
    <t>Percentage of net profit generated</t>
  </si>
  <si>
    <t>20.00%</t>
  </si>
  <si>
    <t>Contingent liability</t>
  </si>
  <si>
    <t>Restricted common stock issued during period, value</t>
  </si>
  <si>
    <t>Transfer Agreement [Member] | Pilus Energy [Member]</t>
  </si>
  <si>
    <t>Summary of Significant Accounting Policies (Details Narrative)</t>
  </si>
  <si>
    <t>Sep. 30, 2019USD ($)</t>
  </si>
  <si>
    <t>Mar. 31, 2019USD ($)</t>
  </si>
  <si>
    <t>Revenue from discontinued operations</t>
  </si>
  <si>
    <t>Refund to customers</t>
  </si>
  <si>
    <t>Cash FDIC insured amount</t>
  </si>
  <si>
    <t>Deposits</t>
  </si>
  <si>
    <t>Research and development costs</t>
  </si>
  <si>
    <t>Ownership interest percentage</t>
  </si>
  <si>
    <t>Inventory (Details Narrative) - USD ($)</t>
  </si>
  <si>
    <t>Tauri-GumTM [Member]</t>
  </si>
  <si>
    <t>Inventory - Schedule of Inventory (Details) - USD ($)</t>
  </si>
  <si>
    <t>Total Inventory</t>
  </si>
  <si>
    <t>Discontinued Operations (Details Narrative) - USD ($)</t>
  </si>
  <si>
    <t>Apr. 02, 2019</t>
  </si>
  <si>
    <t>Ice+Jam, LLC [Member]</t>
  </si>
  <si>
    <t>50.00%</t>
  </si>
  <si>
    <t>Discontinued Operations - Summary of Discontinued Operations (Details) - USD ($)</t>
  </si>
  <si>
    <t>Property and Equipment (Details Narrative) - USD ($)</t>
  </si>
  <si>
    <t>Depreciation expense</t>
  </si>
  <si>
    <t>Loss on disposal</t>
  </si>
  <si>
    <t>Computer Equipment [Member]</t>
  </si>
  <si>
    <t>Property and Equipment - Schedule of Property and Equipment (Details) - USD ($)</t>
  </si>
  <si>
    <t>Less: accumulated depreciation</t>
  </si>
  <si>
    <t>Net</t>
  </si>
  <si>
    <t>Computers, Office Furniture and Other Equipment [Member]</t>
  </si>
  <si>
    <t>Property and equipment gross</t>
  </si>
  <si>
    <t>Computers, Office Furniture and Other Equipment [Member] | Minimum [Member]</t>
  </si>
  <si>
    <t>Property and equipment estimated life</t>
  </si>
  <si>
    <t>3 years</t>
  </si>
  <si>
    <t>Computers, Office Furniture and Other Equipment [Member] | Maximum [Member]</t>
  </si>
  <si>
    <t>5 years</t>
  </si>
  <si>
    <t>Operating Lease (Details Narrative)</t>
  </si>
  <si>
    <t>Sep. 01, 2019USD ($)</t>
  </si>
  <si>
    <t>Dec. 02, 2017USD ($)</t>
  </si>
  <si>
    <t>Dec. 01, 2017USD ($)</t>
  </si>
  <si>
    <t>Apr. 02, 2019USD ($)</t>
  </si>
  <si>
    <t>Right of use asset</t>
  </si>
  <si>
    <t>Lease liability</t>
  </si>
  <si>
    <t>Debt discount rate</t>
  </si>
  <si>
    <t>8.00%</t>
  </si>
  <si>
    <t>Lease expense</t>
  </si>
  <si>
    <t>Unamortized lease right of use asset</t>
  </si>
  <si>
    <t>Amortization of right of lease asset</t>
  </si>
  <si>
    <t>New York Corporate Office Lease [Member]</t>
  </si>
  <si>
    <t>Barcelona Office Lease [Member]</t>
  </si>
  <si>
    <t>New York [Member]</t>
  </si>
  <si>
    <t>8.98%</t>
  </si>
  <si>
    <t>Lease term</t>
  </si>
  <si>
    <t>Nov. 30,
		2021</t>
  </si>
  <si>
    <t>Office lease</t>
  </si>
  <si>
    <t>ASU No. 2016-02 [Member]</t>
  </si>
  <si>
    <t>ASU No. 2016-02 [Member] | Spain [Member]</t>
  </si>
  <si>
    <t>Operating Lease - Schedule of Maturity of Operating Lease Liability (Details)</t>
  </si>
  <si>
    <t>2021</t>
  </si>
  <si>
    <t>2022</t>
  </si>
  <si>
    <t>Total lease payments</t>
  </si>
  <si>
    <t>Operating Lease - Schedule of Operating Lease Cost (Details) - USD ($)</t>
  </si>
  <si>
    <t>Lease interest cost</t>
  </si>
  <si>
    <t>Total Lease cost</t>
  </si>
  <si>
    <t>Operating Lease - Schedule of Operating Lease Liability (Details) - USD ($)</t>
  </si>
  <si>
    <t>Discounted Operating Lease liability</t>
  </si>
  <si>
    <t>Lease modification - September 1, 2019</t>
  </si>
  <si>
    <t>Lease modification adjustment- September 1, 2019</t>
  </si>
  <si>
    <t>Financing cost</t>
  </si>
  <si>
    <t>Less lease payments made</t>
  </si>
  <si>
    <t>Cumulative effect of adoption of ASC 842</t>
  </si>
  <si>
    <t>Operating lease liability</t>
  </si>
  <si>
    <t>Less Lease Liability current portion</t>
  </si>
  <si>
    <t>Lease Liability - long-term</t>
  </si>
  <si>
    <t>Notes Payable (Details Narrative) - USD ($)</t>
  </si>
  <si>
    <t>Conversion of convertible debt, amount</t>
  </si>
  <si>
    <t>Holder [Member]</t>
  </si>
  <si>
    <t>Number of shares issued from common stock for conversion of debt, shares</t>
  </si>
  <si>
    <t>Convertible Notes [Member]</t>
  </si>
  <si>
    <t>Conversion of convertible debt, accrued interest</t>
  </si>
  <si>
    <t>Average conversion price per share</t>
  </si>
  <si>
    <t>Notes Payable - Schedule of Notes Payable and Convertible Notes (Details) - USD ($)</t>
  </si>
  <si>
    <t>Total notes payable and convertible notes</t>
  </si>
  <si>
    <t>Less - note discounts</t>
  </si>
  <si>
    <t>Less - current portion of these notes</t>
  </si>
  <si>
    <t>Total notes payable and convertible notes, net discounts - long-term</t>
  </si>
  <si>
    <t>Alternative Strategy Partners PTE Ltd [Member]</t>
  </si>
  <si>
    <t>[1]</t>
  </si>
  <si>
    <t>GS Capital Partners LLC - Oct 2018 [Member]</t>
  </si>
  <si>
    <t>[2]</t>
  </si>
  <si>
    <t>GS Capital Partners LLC - March 2019 [Member]</t>
  </si>
  <si>
    <t>[3]</t>
  </si>
  <si>
    <t>GS Capital Partners LLC - May 2019 [Member]</t>
  </si>
  <si>
    <t>[4]</t>
  </si>
  <si>
    <t>GS Capital Partners LLC - June 2019 [Member]</t>
  </si>
  <si>
    <t>[5]</t>
  </si>
  <si>
    <t>Jefferson Street Capital LLC - Jul 2019 [Member]</t>
  </si>
  <si>
    <t>[6]</t>
  </si>
  <si>
    <t>Adar Alef LLC - Aug 2019 [Member]</t>
  </si>
  <si>
    <t>[7]</t>
  </si>
  <si>
    <t>Odyssey Funding, LLC - Sep 2019 [Member]</t>
  </si>
  <si>
    <t>[8]</t>
  </si>
  <si>
    <t>Three-month $180,000 non-convertible debenture dated September 23, 2015 bearing an interest rate of 11.50% per annum. The note matured in December 2015. The Company received cash of $90,000 ($75,000 wired directly to the Company and $15,000 wired directly from Alternative Strategy Partners PTE Ltd. ("ASP") to compensate a consultant. The balance of this note ($90,000) was to be wired directly to a Japanese based consumer product firm called Eishin, Inc. ("Eishin") but the holder never provided any documentation evidencing that $90,000 was paid to Eishin. The Company is in dispute with the noteholder, and the Company has not recorded this liability as of December 31,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up to this point. The Company did follow up with Eishin in March 2017, and it was noted that Eishin did not reflect the Company as having this ownership. As a result, the additional $90,000 has not been recognized as outstanding. Upon settlement, this note had accrued interest of $23,468. As a result, the Company and ASP, on May 29, 2019, agreed and acknowledged that they shall have no debt, liability or any obligation between them and that the ASP Loan Agreement is immediately retired (except with respect to the assignment and transfer of the Eishin shares noted above). Since the Eishen rights were not valued on the Company's balance sheet, the $113,468 liability has been removed from the Company's balance sheet, as is reflected in the Company's financial statement as a gain on extinguishment of debt in the amount of $113,467 during the six months ended September 30, 2019.</t>
  </si>
  <si>
    <t>On October 25, 2018, the Company entered into a one year $180,000 convertible note bearing 8% interest with GS Capital Partners, LLC. The note has an original issue discount of $11,750. A portion of the proceeds will be used to retire the two remaining convertible notes on the books of the Company as of December 31, 2018 with GS Capital Partners, LLC. 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During the six months ended September 30, 2019, GS Capital Partners, LLC converted $160,000 of principal and $9,639 of accrued interest into 6,412,022 shares of common stock. Accrued interest as of September 30, 2019 was $1,609.  On October 23, 2019,  GS Capital Partners, LLC converted the remaining $20,000 of principal and accrued interest, at the conversion date in the amount of $1,591 into 998,207 shares of common stock.</t>
  </si>
  <si>
    <t>On March 14, 2019, the Company entered into a 12-month $300,000 principal face value 8.0% convertible debenture with GS Capital Partners, LLC, with a maturity date of March 13, 2020. The GS Capital Note carries $20,000 original issue discount (OID) and, as such, the initial net proceeds to the Company was $280,000. In connection with this agreement, the Company is obligated to issue 750,000 commitment shares having a value of $142,500 ($0.19 per share) which is reflected as interest expense in the Company’s condensed consolidated statement of operations during the year ended March 31, 2019. These shares were not issued as of March 31, 2019. The Holder i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 face value of the note which will be amortized over the life of the note. This amortization will be reflected as interest cost ratably over the term of the note. 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 At September 30, 2019, this note had accrued interest of $13,151. Also, in conjunction with this note, the 213,334 five-year cashless warrants, associated with the June 27, 2017, $80,000 5% one year note were fully cancelled.</t>
  </si>
  <si>
    <t>On May 24, 2019, the Company entered into a one year 8% $60,000 Convertible Note with GS Capital Partners, LLC pursuant to the terms of a Securities Purchase Agreement. The GS Capital Note has a maturity date of May 23, 2020 and carried a $5,000 original issue discount (such that $55,000 was funded to the Company on May 24,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3,327,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At September 30, 2019, this note had accrued interest of $1,710.</t>
  </si>
  <si>
    <t>On June 21, 2019, the Company entered into a one year 8% $60,000 Convertible Note with GS Capital Partners, LLC pursuant to the terms of a Securities Purchase Agreement. The GS Capital Note has a maturity date of June 21, 2020 and carried a $5,000 original issue discount (such that $55,000 was funded to the Company on June 21,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de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2,650,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As of September 30, 2019, this note had accrued interest of $1,328.</t>
  </si>
  <si>
    <t>On July 22, 2019, the Company and Jefferson Street Capital, LLC (“Jefferson Street”) consummated entry into a Securities Purchase Agreement where the Company has borrowed $55,000 ($50,000 with original issuance discount reflected) at 10% annual interest under a term of nine-months in the form of a convertible note. The note is convertible into restricted stock of the Company. In connection with this agreement, the Company issued 250,000 commitment shares having a value of $10,500 ($0.042 per share, the closing price of our common stock on the day preceding the note) which was reflected as interest expense in the Company’s condensed consolidated statement of operations during the three months ended September 30, 2019. The restricted stock was valued at the closing price on July 22, 2019. Legal fees of $2,000 were deducted from cash proceeds of the note payable to investor’s counsel, and a $5,000 original issue discount recognized. The Company received cash proceeds of $48,000 at closing. Under the Jefferson Street note, the Company was required initially to reserve 1,000,000 shares of its common stock, and thereafter to increase the reserve up to 15,000,000 shares upon the increase in the Company’s authorized common shares (per a charter amendment via shareholder meeting and approval as approved by the Board of Directors on July 26, 2019), but up to six times the number of shares required for a full conversion. The Company had 75 days from the date of this note to have this increased effectuated. The noteholder may, at any time, at its option, convert all or any amount of the principal face amount of the note then outstanding into shares of the Company’s common stock at a conversion price for each share of Common Stock equal to 65% of the lowest volume weighted average price for the Company’s common stock during the previous fifteen trading day period as reported on the National Quotations Bureau OTC Markets exchange which the Company’s shares are traded or any exchange upon which the Common Stock may be traded in the future, including the day upon which a notice of conversion is received by the Company.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however, the Company maintains the option to repay the note in cash within the first 180 days beginning on July 22, 2019 to avoid such default provision triggering event, as more fully described below.  During the first 180 days, the Company may prepay the principal amount of this note and accrued interest thereon, with a premium as follows: (a) 120% of the prepayment penalty for redemptions in the first 90 days after the note issuance; and (b) 133% of the prepayment amount if such prepayment was made at any time from (91 days after the issuance date until 180 days after the issuance date). The note is not able to be prepaid after 180 days after the issuance date.  Upon an event of default (as defined and described in the note), among other default penalties, the Company shall pay the Default Amount (as defined in the agreement) as well as incur annual interest at a default interest rate of 24% per annum.  In consideration of Jefferson Street loaning the Company the proceeds under this note, the Chief Executive Officer has personally guaranteed the prompt, full and complete payment of the outstanding principal amount, accrued and unpaid interest, default interest (if any) and applicable fees (if any), owing by the Company under the note. This personal guaranty will remain in effect until such time that the Company can reserve at least six times the amount of common shares issuable upon full conversion of the note. As of September 30, 2019, this note had accrued interest of $1,054.</t>
  </si>
  <si>
    <t>On August 12, 2019, the Company received $47,500 net proceeds for the second of two notes (the “Back-End Note”) under a December 20, 2018 security purchase agreement with Adar Alef, LLC whereby the Company issued two 8% convertible redeemable notes in the cumulative principal amount of $110,000. Both notes were for $55,000 and had funded with net proceeds of $47,500, after the deduction of $5,000 for OID and $2,500 in legal fees. The first note was previously funded on December 24, 2018 and was fully converted on March 18, 2019.  The Back-End Note was initially paid for by an offsetting promissory note issued by Adar Alef, LLC to the Company (the “Note Receivable”). The terms of the Back-End Note required cash funding prior to any conversion thereunder. The Note Receivable was due December 20, 2019, unless certain conditions were not met, in which case both the Back-End Note and the Note Receivable may both have been cancelled. The Back-End Note has a maturity date one year from the date of issuance upon which any outstanding principal and interest is due and payable. The face value amount plus accrued interest under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is Back-End Note may not be repaid. The note holder may redeem this note at any time after the first six months.  As of September 30, 2019, this note had accrued interest of $738.</t>
  </si>
  <si>
    <t>On September 13, 2019, Tauriga Sciences, Inc. (OTCQB stock symbol: TAUG,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Investor i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Investo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decrease. In the event the Company experiences a DTC “Chill” on its shares, the conversion price shall be decreased to 54% instead of 64% while that “Chill” is in effect. In no event shall the Investor be allowed to effect a conversion if such conversion, along with all other shares of Company Common Stock beneficially owned by the Investor and its affiliates would exceed 4.99% of the outstanding shares of the Common Stock of the Company (which may be increased up to 9.9% upon 60 days’ prior written notice by the Investor. During the first 180 calendar days that the Odyssey Note is in effect, the Company may redeem the Odyssey Note by paying to the Investor an amount as follows: (i) if the redemption is within the first 60 days of the issuance date, then for an amount equal to 125% of the unpaid principal amount of this Note along with any interest that has accrued during that period, (ii) if the redemption is after the 61st day, but by the 120th day of the issuance date, then for an amount equal to 135% of the unpaid principal amount of this Note along with any accrued interest, and (iii) if the redemption is after the 120th day, but less than the 180th day of the issuance date, then for an amount equal to 140% of the unpaid principal amount of this Note along with any accrued interest. The Company may not redeem the Odyssey Note after the 180th day from entering into it. Upon an event of default, among other default provisions set forth in the Odyssey Note, (i) interest shall accrue at a default interest rate of 24% per annum or, if such rate is usurious or not permitted by current law, then at the highest rate of interest permitted by law. (ii) if the Company shall fail to deliver to the Investo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Odyssey Note shall increase by 50%; or (iv) if the Odyssey Note is not paid at maturity, the outstanding principal due under this Note shall increase by 10%.  In connection with the Odyssey Note, the Company issued irrevocable transfer agent instructions reserving 22,727,000 shares (the “Share Reserve”) of its Common Stock for conversions under this Note. The Investor shall have the right to periodically request that the number of reserved shares be increased so that the number of reserved shares at least equals four hundred percent of the number of shares of Company common stock issuable upon conversion of the Note so long as there are sufficient authorized and unissued shares of the Company not otherwise reserved available to do so. Upon full conversion or repayment of this Odyssey Note, any shares remaining in the Share Reserve shall be cancelled.  As of September 30, 2019, this note had accrued interest of $373.</t>
  </si>
  <si>
    <t>Notes Payable - Schedule of Notes Payable and Convertible Notes (Details) (Parenthetical) - USD ($)</t>
  </si>
  <si>
    <t>Oct. 23, 2019</t>
  </si>
  <si>
    <t>Sep. 13, 2019</t>
  </si>
  <si>
    <t>Aug. 12, 2019</t>
  </si>
  <si>
    <t>Jul. 22, 2019</t>
  </si>
  <si>
    <t>Jun. 27, 2019</t>
  </si>
  <si>
    <t>Jun. 21, 2019</t>
  </si>
  <si>
    <t>May 24, 2019</t>
  </si>
  <si>
    <t>Mar. 14, 2019</t>
  </si>
  <si>
    <t>Oct. 25, 2018</t>
  </si>
  <si>
    <t>Sep. 23, 2015</t>
  </si>
  <si>
    <t>Nov. 06, 2019</t>
  </si>
  <si>
    <t>Proceeds from notes payable</t>
  </si>
  <si>
    <t>Number of common stock issued</t>
  </si>
  <si>
    <t>Securities Purchase Agreement [Member]</t>
  </si>
  <si>
    <t>Warrant term</t>
  </si>
  <si>
    <t>GS Capital Note [Member] | Securities Purchase Agreement [Member]</t>
  </si>
  <si>
    <t>Debt conversion, description</t>
  </si>
  <si>
    <t>The Company issued irrevocable transfer agent instructions reserving 2,650,000 shares of its Common Stock for conversions under this Note equal to two and a half times the discounted value of the Note (the "Share Reserve") within 5 days from the date of execution, and shall maintain a 2.5 times reserve for the amount then outstanding.</t>
  </si>
  <si>
    <t>The Company issued irrevocable transfer agent instructions reserving 3,327,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t>
  </si>
  <si>
    <t>Back-End Note [Member] | Securities Purchase Agreement [Member]</t>
  </si>
  <si>
    <t>Odyssey Note [Member] | Securities Purchase Agreement [Member]</t>
  </si>
  <si>
    <t>The Company issued irrevocable transfer agent instructions reserving 22,727,000 shares (the "Share Reserve") of its Common Stock for conversions under this Note. The Investor shall have the right to periodically request that the number of reserved shares be increased so that the number of reserved shares at least equals four hundred percent of the number of shares of Company common stock issuable upon conversion of the Note so long as there are sufficient authorized and unissued shares of the Company not otherwise reserved available to do so. Upon full conversion or repayment of this Odyssey Note, any shares remaining in the Share Reserve shall be cancelled.</t>
  </si>
  <si>
    <t>Subsequent Event [Member]</t>
  </si>
  <si>
    <t>Debt principal amount</t>
  </si>
  <si>
    <t>GS Capital Partners, LLC [Member]</t>
  </si>
  <si>
    <t>Debt Instrument term</t>
  </si>
  <si>
    <t>GS Capital Partners, LLC [Member] | Convertible Note [Member] | Securities Purchase Agreement [Member]</t>
  </si>
  <si>
    <t>Debt instrument, interest rate</t>
  </si>
  <si>
    <t>Percentage of share price multiplied by the lowest closing price</t>
  </si>
  <si>
    <t>66.00%</t>
  </si>
  <si>
    <t>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t>
  </si>
  <si>
    <t xml:space="preserve">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
  </si>
  <si>
    <t>Default interest rate</t>
  </si>
  <si>
    <t>Debt instrument redemption, description</t>
  </si>
  <si>
    <t>(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t>
  </si>
  <si>
    <t xml:space="preserve">(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if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t>
  </si>
  <si>
    <t>Original issue of discount</t>
  </si>
  <si>
    <t>Notes maturity date</t>
  </si>
  <si>
    <t>Jun. 21,
		2020</t>
  </si>
  <si>
    <t>May 23,
		2020</t>
  </si>
  <si>
    <t>Funded amount</t>
  </si>
  <si>
    <t>Jefferson Street Capital, LLC [Member] | Convertible Note [Member] | Securities Purchase Agreement [Member]</t>
  </si>
  <si>
    <t>10.00%</t>
  </si>
  <si>
    <t>9 months</t>
  </si>
  <si>
    <t>65.00%</t>
  </si>
  <si>
    <t>The Company maintains the option to repay the note in cash within the first 180 days beginning on July 22, 2019 to avoid such default provision triggering event, as more fully described below. During the first 180 days, the Company may prepay the principal amount of this note and accrued interest thereon, with a premium as follows: (a) 120% of the prepayment penalty for redemptions in the first 90 days after the note issuance; and (b) 133% of the prepayment amount if such prepayment was made at any time from (91 days after the issuance date until 180 days after the issuance date). The note is not able to be prepaid after 180 days after the issuance date.</t>
  </si>
  <si>
    <t>The Company was required initially to reserve 1,000,000 shares of its common stock, and thereafter to increase the reserve up to 15,000,000 shares upon the increase in the Company's authorized common shares (per a charter amendment via shareholder meeting and approval as approved by the Board of Directors on July 26, 2019), but up to six times the number of shares required for a full conversion. The Company had 75 days from the date of this note to have this increased effectuated.</t>
  </si>
  <si>
    <t>Number of common stock shares issued</t>
  </si>
  <si>
    <t>Shares issued price per share</t>
  </si>
  <si>
    <t>Legal fees</t>
  </si>
  <si>
    <t>Adar Alef, LLC [Member] | Back-End Note [Member] | Securities Purchase Agreement [Member]</t>
  </si>
  <si>
    <t>60.00%</t>
  </si>
  <si>
    <t>The Company experiences a DTC "chill" on its shares, the conversion price shall be decreased to 50% instead of 60% while that "chill" is in effect.</t>
  </si>
  <si>
    <t>Dec. 20,
		2019</t>
  </si>
  <si>
    <t>Odyssey Funding, LLC [Member] | Odyssey Note [Member]</t>
  </si>
  <si>
    <t xml:space="preserve">(i) interest shall accrue at a default interest rate of 24% per annum or, if such rate is usurious or not permitted by current law, then at the highest rate of interest permitted by law. (ii) if the Company shall fail to deliver to the Investo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Odyssey Note shall increase by 50%; or (iv) if the Odyssey Note is not paid at maturity, the outstanding principal due under this Note shall increase by 10%. </t>
  </si>
  <si>
    <t>Odyssey Funding, LLC [Member] | Odyssey Note [Member] | Securities Purchase Agreement [Member]</t>
  </si>
  <si>
    <t>64.00%</t>
  </si>
  <si>
    <t xml:space="preserve">The Company experiences a DTC "Chill" on its shares, the conversion price shall be decreased to 54% instead of 64% while that "Chill" is in effect. In no event shall the Investor be allowed to effect a conversion if such conversion, along with all other shares of Company Common Stock beneficially owned by the Investor and its affiliates would exceed 4.99% of the outstanding shares of the Common Stock of the Company (which may be increased up to 9.9% upon 60 days' prior written notice by the Investor. During the first 180 calendar days that the Odyssey Note is in effect, the Company may redeem the Odyssey Note by paying to the Investor an amount as follows: (i) if the redemption is within the first 60 days of the issuance date, then for an amount equal to 125% of the unpaid principal amount of this Note along with any interest that has accrued during that period, (ii) if the redemption is after the 61st day, but by the 120th day of the issuance date, then for an amount equal to 135% of the unpaid principal amount of this Note along with any accrued interest, and (iii) if the redemption is after the 120th day, but less than the 180th day of the issuance date, then for an amount equal to 140% of the unpaid principal amount of this Note along with any accrued interest. The Company may not redeem the Odyssey Note after the 180th day from entering into it. </t>
  </si>
  <si>
    <t>Sep. 13,
		2020</t>
  </si>
  <si>
    <t>Non-Convertible Debenture [Member]</t>
  </si>
  <si>
    <t>11.50%</t>
  </si>
  <si>
    <t>Debt maturity date description</t>
  </si>
  <si>
    <t>The note matured in December 2015</t>
  </si>
  <si>
    <t>Non-Convertible Debenture [Member] | Consultant [Member]</t>
  </si>
  <si>
    <t>Non-Convertible Debenture [Member] | Company [Member]</t>
  </si>
  <si>
    <t>Non-Convertible Debenture [Member] | Eishin, Inc [Member]</t>
  </si>
  <si>
    <t>Convertible Note [Member] | GS Capital Partners, LLC [Member]</t>
  </si>
  <si>
    <t>70.00%</t>
  </si>
  <si>
    <t xml:space="preserve">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
  </si>
  <si>
    <t>Beneficial conversion feature debt discount</t>
  </si>
  <si>
    <t>(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t>
  </si>
  <si>
    <t>Conversion of convertible debt, shares</t>
  </si>
  <si>
    <t>Convertible Note [Member] | GS Capital Partners, LLC [Member] | Subsequent Event [Member]</t>
  </si>
  <si>
    <t>Convertible Debenture [Member] | GS Capital Partners, LLC [Member]</t>
  </si>
  <si>
    <t>12 months</t>
  </si>
  <si>
    <t>68.00%</t>
  </si>
  <si>
    <t>(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t>
  </si>
  <si>
    <t>Mar. 13,
		2020</t>
  </si>
  <si>
    <t>Gross proceeds from convertible debt</t>
  </si>
  <si>
    <t>Cashless warrants</t>
  </si>
  <si>
    <t>Debt principal amount cancelled</t>
  </si>
  <si>
    <t>Related Parties (Details Narrative) - USD ($)</t>
  </si>
  <si>
    <t>Ice + Jam LLC [Member]</t>
  </si>
  <si>
    <t>Cash collected related party sales</t>
  </si>
  <si>
    <t>Due to related party</t>
  </si>
  <si>
    <t>Chief Executive Officer [Member] | Convertible Note [Member] | Securities Purchase Agreement [Member] | Jefferson Street Capital, LLC [Member]</t>
  </si>
  <si>
    <t>Stockholders' Equity (Deficit) (Details Narrative) - USD ($)</t>
  </si>
  <si>
    <t>Jan. 12, 2019</t>
  </si>
  <si>
    <t>Feb. 01, 2012</t>
  </si>
  <si>
    <t>Sep. 10, 2019</t>
  </si>
  <si>
    <t>Common stock authorized</t>
  </si>
  <si>
    <t>Common stock, shares issued</t>
  </si>
  <si>
    <t>Share-based compensation expense</t>
  </si>
  <si>
    <t>Number of warrants expired</t>
  </si>
  <si>
    <t>Debt term</t>
  </si>
  <si>
    <t>Debt instruments interest rate</t>
  </si>
  <si>
    <t>Warrant exercise price per share</t>
  </si>
  <si>
    <t>Warrant cancelled</t>
  </si>
  <si>
    <t>Number of common stock shares issued for service</t>
  </si>
  <si>
    <t>One Current Executive [Member]</t>
  </si>
  <si>
    <t>Options to purchase common shares</t>
  </si>
  <si>
    <t>One Former Executive [Member]</t>
  </si>
  <si>
    <t>Executives [Member]</t>
  </si>
  <si>
    <t>Warrants shares awarded</t>
  </si>
  <si>
    <t>Fiscal Year 2019 [Member] | Open Therapeutics [Member]</t>
  </si>
  <si>
    <t>Restricted common stock issued during period</t>
  </si>
  <si>
    <t>Fiscal Year 2019 [Member] | Common Stock [Member]</t>
  </si>
  <si>
    <t>Fiscal Year 2019 [Member] | Common Stock [Member] | Minimum [Member]</t>
  </si>
  <si>
    <t>Fiscal Year 2019 [Member] | Common Stock [Member] | Maximum [Member]</t>
  </si>
  <si>
    <t>Fiscal Year 2019 [Member] | Common Stock One [Member]</t>
  </si>
  <si>
    <t>Fiscal Year 2019 [Member] | Common Stock Two [Member]</t>
  </si>
  <si>
    <t>Fiscal Year 2019 [Member] | Noteholders [Member]</t>
  </si>
  <si>
    <t>Fiscal Year 2019 [Member] | Consulting Agreements [Member]</t>
  </si>
  <si>
    <t>Fiscal Year 2020 [Member]</t>
  </si>
  <si>
    <t>Number of shares issued from common stock for conversion of debt</t>
  </si>
  <si>
    <t>Number of common stock shares issued for debt commitment</t>
  </si>
  <si>
    <t>Number of common stock issued for debt commitment</t>
  </si>
  <si>
    <t>Number of Liability shares issued</t>
  </si>
  <si>
    <t>Liability issued</t>
  </si>
  <si>
    <t>Fiscal Year 2020 [Member] | Minimum [Member]</t>
  </si>
  <si>
    <t>Stock issued during period, per share</t>
  </si>
  <si>
    <t>Fiscal Year 2020 [Member] | Maximum [Member]</t>
  </si>
  <si>
    <t>Fiscal Year 2020 [Member] | Vice President [Member]</t>
  </si>
  <si>
    <t>Fiscal Year 2020 [Member] | Distribution Agreements [Member]</t>
  </si>
  <si>
    <t>Fiscal Year 2020 [Member] | Stock Purchase Agreements [Member] | Accredited Investors [Member]</t>
  </si>
  <si>
    <t>Fiscal Year 2020 [Member] | Stock Purchase Agreements [Member] | Accredited Investors [Member] | Minimum [Member]</t>
  </si>
  <si>
    <t>Fiscal Year 2020 [Member] | Stock Purchase Agreements [Member] | Accredited Investors [Member] | Maximum [Member]</t>
  </si>
  <si>
    <t>Florida [Member]</t>
  </si>
  <si>
    <t>Stockholders' Equity (Deficit) - Schedule of Warrants Activity (Details) - Warrants [Member] - USD ($)</t>
  </si>
  <si>
    <t>Shares, Outstanding, Beginning balance</t>
  </si>
  <si>
    <t>Shares, Granted</t>
  </si>
  <si>
    <t>Shares, Expired</t>
  </si>
  <si>
    <t>Shares, Exercised</t>
  </si>
  <si>
    <t>Shares, Cancelled</t>
  </si>
  <si>
    <t>Shares, Outstanding and exercisable, Ending balance</t>
  </si>
  <si>
    <t>Weighted Average Exercise Price, Outstanding, Beginning balance</t>
  </si>
  <si>
    <t>Weighted Average Exercise Price, Granted</t>
  </si>
  <si>
    <t>Weighted Average Exercise Price, Expired</t>
  </si>
  <si>
    <t>Weighted Average Exercise Price, Exercised</t>
  </si>
  <si>
    <t>Weighted Average Exercise Price, Cancelled</t>
  </si>
  <si>
    <t>Weighted Average Exercise Price, Outstanding and exercisable, Ending balance</t>
  </si>
  <si>
    <t>Weighted Average Remaining Contractual Term, Outstanding, Beginning</t>
  </si>
  <si>
    <t>1 year 3 months 11 days</t>
  </si>
  <si>
    <t>3 years 7 days</t>
  </si>
  <si>
    <t>Weighted Average Remaining Contractual Term, Outstanding and exercisable, Ending</t>
  </si>
  <si>
    <t>1 year 3 months 19 days</t>
  </si>
  <si>
    <t>Aggregate Intrinsic Value, Outstanding Beginning</t>
  </si>
  <si>
    <t>Aggregate Intrinsic Value, Outstanding and exercisable, Ending</t>
  </si>
  <si>
    <t>Stockholders' Equity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Number of Options, Outstanding and exercisable, Ending balance</t>
  </si>
  <si>
    <t>Weighted Average Exercise Price, Outstanding, Ending balance</t>
  </si>
  <si>
    <t>Weighted Average Remaining Contractual Term Outstanding, Beginning</t>
  </si>
  <si>
    <t>2 years 10 months 6 days</t>
  </si>
  <si>
    <t>3 years 10 months 6 days</t>
  </si>
  <si>
    <t>Weighted Average Remaining Contractual Term Outstanding, Ending</t>
  </si>
  <si>
    <t>Weighted Average Remaining Contractual Term Outstanding and exercisable , Ending</t>
  </si>
  <si>
    <t>2 years 4 months 6 days</t>
  </si>
  <si>
    <t>Aggregate Intrinsic Value Outstanding, Beginning</t>
  </si>
  <si>
    <t>Aggregate Intrinsic Value Outstanding, Ending</t>
  </si>
  <si>
    <t>Aggregate Intrinsic Value Outstanding and exercisable, Ending</t>
  </si>
  <si>
    <t>Provision for Income Taxes (Details Narrative) - USD ($)</t>
  </si>
  <si>
    <t>Dec. 22, 2017</t>
  </si>
  <si>
    <t>Increase (decrease) in valuation allowance</t>
  </si>
  <si>
    <t>Income tax examination description</t>
  </si>
  <si>
    <t xml:space="preserve">Effective January 1, 2018, the federal tax rate for corporations was reduced from 35% to 21% for US taxable income and requires one-time re-measurement of deferred taxes to reflect their value at a lower tax rate of 21%. The effective rate for the year ended March 31, 2018 was 31% as the rate was changed effective January 1, 2018 to the lower rate. </t>
  </si>
  <si>
    <t>Federal tax rate</t>
  </si>
  <si>
    <t>21.00%</t>
  </si>
  <si>
    <t>Untaxed earnings and profit tax rate</t>
  </si>
  <si>
    <t>15.50%</t>
  </si>
  <si>
    <t>Tax rate on remaining balance</t>
  </si>
  <si>
    <t>United States [Member]</t>
  </si>
  <si>
    <t>Net operating loss carryforward</t>
  </si>
  <si>
    <t>Net operating loss carryforward, expiration year</t>
  </si>
  <si>
    <t>2038</t>
  </si>
  <si>
    <t>Provision for Income Taxes - Schedule of Effective Income Tax Rate (Details)</t>
  </si>
  <si>
    <t>Federal income taxes at statutory rate</t>
  </si>
  <si>
    <t>State income taxes at statutory rate</t>
  </si>
  <si>
    <t>0.00%</t>
  </si>
  <si>
    <t>Temporary differences</t>
  </si>
  <si>
    <t>7.99%</t>
  </si>
  <si>
    <t>1.48%</t>
  </si>
  <si>
    <t>Permanent differences</t>
  </si>
  <si>
    <t>0.11%</t>
  </si>
  <si>
    <t>0.24%</t>
  </si>
  <si>
    <t>Impact of Tax Reform Act</t>
  </si>
  <si>
    <t>(167.44%)</t>
  </si>
  <si>
    <t>Change in valuation allowance</t>
  </si>
  <si>
    <t>(29.10%)</t>
  </si>
  <si>
    <t>144.72%</t>
  </si>
  <si>
    <t>Totals</t>
  </si>
  <si>
    <t>Provision for Income Taxes - Schedule of Deferred Tax Assets (Details) - USD ($)</t>
  </si>
  <si>
    <t>Net operating losses before non-deductible items</t>
  </si>
  <si>
    <t>Loss on disposal of fixed assets</t>
  </si>
  <si>
    <t>Stock-based compensation</t>
  </si>
  <si>
    <t>Unrealized gains or losses on investments</t>
  </si>
  <si>
    <t>Total deferred tax assets</t>
  </si>
  <si>
    <t>Less: Valuation allowance</t>
  </si>
  <si>
    <t>Net deferred tax assets</t>
  </si>
  <si>
    <t>Investments (Details Narrative) - USD ($)</t>
  </si>
  <si>
    <t>Apr. 08, 2019</t>
  </si>
  <si>
    <t>Mar. 21, 2019</t>
  </si>
  <si>
    <t>Oct. 31, 2018</t>
  </si>
  <si>
    <t>Sep. 04, 2018</t>
  </si>
  <si>
    <t>Aug. 25, 2018</t>
  </si>
  <si>
    <t>Aug. 20, 2018</t>
  </si>
  <si>
    <t>Jul. 15, 2018</t>
  </si>
  <si>
    <t>Apr. 03, 2018</t>
  </si>
  <si>
    <t>Apr. 02, 2018</t>
  </si>
  <si>
    <t>Aug. 01, 2017</t>
  </si>
  <si>
    <t>Conversion of BTC</t>
  </si>
  <si>
    <t>Conversion of gold and silver commodities</t>
  </si>
  <si>
    <t>Loss on transaction</t>
  </si>
  <si>
    <t>Pre- money valuation amount</t>
  </si>
  <si>
    <t>Investment written off</t>
  </si>
  <si>
    <t>Investment amount</t>
  </si>
  <si>
    <t>Cost investments</t>
  </si>
  <si>
    <t>Groestlcoin [Member]</t>
  </si>
  <si>
    <t>Cumulative purchase amount</t>
  </si>
  <si>
    <t>Purchase of units</t>
  </si>
  <si>
    <t>Purchase of units, price per share</t>
  </si>
  <si>
    <t>Sale of units</t>
  </si>
  <si>
    <t>Conversion into BTC</t>
  </si>
  <si>
    <t>Sale of units value</t>
  </si>
  <si>
    <t>Unrealized loss on digital currency exchange</t>
  </si>
  <si>
    <t>Investment - digital currency</t>
  </si>
  <si>
    <t>AYTU Bioscience [Member] | Common Stock [Member]</t>
  </si>
  <si>
    <t>Warrants purchase of common shares</t>
  </si>
  <si>
    <t>Warrants strike price</t>
  </si>
  <si>
    <t>Warrants expired date</t>
  </si>
  <si>
    <t>Mar. 6,
		2023</t>
  </si>
  <si>
    <t>Reverse stock split</t>
  </si>
  <si>
    <t>1 for 20 reverse stock split</t>
  </si>
  <si>
    <t>AYTU Bioscience [Member] | Warrants [Member]</t>
  </si>
  <si>
    <t>VistaGen Therapeutics, Inc. (VTGN) [Member] | Common Stock [Member]</t>
  </si>
  <si>
    <t>Dec. 13,
		2022</t>
  </si>
  <si>
    <t>VistaGen Therapeutics, Inc. (VTGN) [Member] | Warrants [Member]</t>
  </si>
  <si>
    <t>VistaGen Therapeutics, Inc. (VTGN) [Member] | Common Stock One [Member]</t>
  </si>
  <si>
    <t>Feb. 28,
		2022</t>
  </si>
  <si>
    <t>Honeywood [Member] | Ownership [Member]</t>
  </si>
  <si>
    <t>Kudzoo, Inc [Member]</t>
  </si>
  <si>
    <t>Kudzoo, Inc [Member] | Ownership [Member]</t>
  </si>
  <si>
    <t>2.00%</t>
  </si>
  <si>
    <t>0.22%</t>
  </si>
  <si>
    <t>0.20%</t>
  </si>
  <si>
    <t>Serendipity Brands LLC [Member]</t>
  </si>
  <si>
    <t>Serendipity Brands LLC [Member] | Ownership [Member]</t>
  </si>
  <si>
    <t>Investments -  Schedule of Investment in Trading Securities (Details) - USD ($)</t>
  </si>
  <si>
    <t>Mar. 31, 2018</t>
  </si>
  <si>
    <t>Investment of cost at beginning</t>
  </si>
  <si>
    <t>Investment of purchase</t>
  </si>
  <si>
    <t>Investment of sales proceeds</t>
  </si>
  <si>
    <t>Investment of cost at end</t>
  </si>
  <si>
    <t>Investment of fair value</t>
  </si>
  <si>
    <t>Investment of realized gain (loss)</t>
  </si>
  <si>
    <t>Investment of unrealized gain (loss)</t>
  </si>
  <si>
    <t>Green Innovations Ltd (GNIN) [Member]</t>
  </si>
  <si>
    <t>[1],[2]</t>
  </si>
  <si>
    <t>VistaGen Therapeutics, Inc. (VTGN) [Member]</t>
  </si>
  <si>
    <t>Blink Charging Co (BLNK) [Member]</t>
  </si>
  <si>
    <t>Blink Charging Co (BLNKW) (Warrants) [Member]</t>
  </si>
  <si>
    <t>Aytu BioScience Inc (AYTU) [Member]</t>
  </si>
  <si>
    <t>Lightbridge Corp. (LTBR) [Member]</t>
  </si>
  <si>
    <t>Pulmatrix Inc PULM [Member]</t>
  </si>
  <si>
    <t>Axovant Sciences Ltd AXON [Member]</t>
  </si>
  <si>
    <t>Basanite Inc. (BASA) [Member]</t>
  </si>
  <si>
    <t>[9]</t>
  </si>
  <si>
    <t>Achieve Life Sciences (ACHV) [Member]</t>
  </si>
  <si>
    <t>[10]</t>
  </si>
  <si>
    <t>Decision Diagnostics (DECN) [Member]</t>
  </si>
  <si>
    <t>[11]</t>
  </si>
  <si>
    <t>Represents the Unrealized Gain (Loss) at March 31, 2019 for securities being held by the Company. For the year ended March 31, 2019, there was a cumulative unrealized gain on trading securities of $223,349 on these investments.</t>
  </si>
  <si>
    <t>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year ended March 31, 2019, there was a realized gain of $125.</t>
  </si>
  <si>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As of September 30, 2019, these shares were not on deposit with the Company's broker of record. As of September 30, 2019, the Company has an unrealized loss on these shares in the amount of $41,400, and for the year ended March 31, 2019 has recorded a total realized loss of $34,630 in VTGN. As September 30, 2019, these shares were not on deposit held with the Company's broker of record.</t>
  </si>
  <si>
    <t>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s investment in BLINK common stock and warrants had a cost of $191,250, unrealized loss of $35,955 and a fair value of $155,295 at March 31, 2018. During the three months ended June 30, 2018 the Company purchased 41,018 shares of BLINK at a cost of $151,666 (average price per share of $3.69). The Company sold its total holding of 86,018 shares of BLINK for $367,142 (average price per share of $4.26) realizing a gain of $25,126. During the three months ended June 30, 2018, the Company also purchased 208,800 warrants of BLNKW (average price per warrant of $0.77) and sold its entire position of 298,800 for $468,496 (average price per warrant of $1.60) realizing a gain of $305,381.</t>
  </si>
  <si>
    <t>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gain of $37,677 and a fair value of $119,947 at March 31, 2018. During the year ended March 31, 2019, the Company purchased 260,000 shares of AYTU for a $100,830 (average price per share $0.38). During the year ended March 31, 2019, the Company sold all 448,300 shares of AYTU for $144,094 ($0.32 per share). During the year ended March 31, 2019, the Company had a realized loss of $38,206 on this holding.</t>
  </si>
  <si>
    <t>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year ended March 31, 2019, the Company purchased 287,405 shares of LTBR for $295,625 (average of $1.03 per share). During the year ended March 31, 2019, the Company sold 312,405 shares of LTBR for $276,159 (average price per share of $0.884) realizing a loss of $60,380.</t>
  </si>
  <si>
    <t>During the year ended March 31, 2019, the Company purchased 391,514 shares of Pulmatix Inc. (PULM) for $204,802 (average per share price of $0.52). During the year ended March 31, 2019, the Company sold all 391,514 shares for $183,747 ($0.47 per share). The Company had a realized loss of $21,065 on this holding.</t>
  </si>
  <si>
    <t>During the year ended March 31, 2019, the Company purchased 40,000 shares of Axovant Sciences Ltd. (AXON) for $103,938 (average share price of $2.60). During the year ended March 31, 2019, the Company sold all 40,000 shares for $98,433 ($2.46 per share). The Company had a realized loss of $5,505 on this holding.</t>
  </si>
  <si>
    <t>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three months ended September 30, 2019, the Company sold its 400,000 shares for $40,000 ($0.10 per share) recognizing a profit of $10,000.</t>
  </si>
  <si>
    <t>During the year ended March 31, 2019, the Company purchased 44,000 common shares of Achieve Life Sciences (ACHV) for $177,355 ($4.03 per share). During the year ended March 31, 2019, the Company sold all 44,000 shares for $112,221 ($2.55 per share) for a realized loss of $65,135.</t>
  </si>
  <si>
    <t>During the year ended March 31, 2019, the Company purchased 450,000 common shares of Decision Diagnostics (DECN) for $20,480 ($0.046 per share). During the year ended March 31, 2019, the Company sold all of its shares for $16,893 ($0.038 per share) for a realized loss of $3,586.</t>
  </si>
  <si>
    <t>Investments -  Schedule of Investment in Trading Securities (Details) (Parenthetical) - USD ($)</t>
  </si>
  <si>
    <t>Jul. 09, 2018</t>
  </si>
  <si>
    <t>Jul. 05, 2018</t>
  </si>
  <si>
    <t>Mar. 26, 2018</t>
  </si>
  <si>
    <t>Mar. 12, 2018</t>
  </si>
  <si>
    <t>Mar. 08, 2018</t>
  </si>
  <si>
    <t>Mar. 02, 2018</t>
  </si>
  <si>
    <t>Feb. 14, 2018</t>
  </si>
  <si>
    <t>Dec. 11, 2017</t>
  </si>
  <si>
    <t>Jul. 31, 2018</t>
  </si>
  <si>
    <t>Investment unrealized gain (loss)</t>
  </si>
  <si>
    <t>Proceeds from investment</t>
  </si>
  <si>
    <t>Investment cost</t>
  </si>
  <si>
    <t>Investment realized gain (loss)</t>
  </si>
  <si>
    <t>Fair value of investment</t>
  </si>
  <si>
    <t>Investment of cost net</t>
  </si>
  <si>
    <t>Comprehensive gain</t>
  </si>
  <si>
    <t>Number of common stock shares purchased</t>
  </si>
  <si>
    <t>Number of common stock shares purchased value</t>
  </si>
  <si>
    <t>Share issued price per share</t>
  </si>
  <si>
    <t>Number of common stock sold shares</t>
  </si>
  <si>
    <t>Sale of stock price per share</t>
  </si>
  <si>
    <t>VistaGen Therapeutics, Inc. (VTGN) [Member] | Restricted Common Stock [Member]</t>
  </si>
  <si>
    <t>Additional number of common stock purchased</t>
  </si>
  <si>
    <t>Participated in underwritten public offering amount</t>
  </si>
  <si>
    <t>Blink Charging Co (BLNK) [Member] | Warrants [Member]</t>
  </si>
  <si>
    <t>Blink Charging Co (BLNK) [Member] | Balance Sheet Cash [Member]</t>
  </si>
  <si>
    <t>Blink Charging Co (BLNK) [Member] | Common Stock [Member]</t>
  </si>
  <si>
    <t>Sale of warrants purchased</t>
  </si>
  <si>
    <t>Sale of warrant purchased value</t>
  </si>
  <si>
    <t>Blink Charging Co (BLNK) [Member] | Common Stock [Member] | Maximum [Member]</t>
  </si>
  <si>
    <t>Aytu BioScience Inc (AYTU) [Member] | Common Stock [Member]</t>
  </si>
  <si>
    <t>Lightbridge Corp. (LTBR) [Member] | Common Stock [Member]</t>
  </si>
  <si>
    <t>Pulmatix Inc PULM [Member]</t>
  </si>
  <si>
    <t>Basanite Industries Inc. (BASA) [Member]</t>
  </si>
  <si>
    <t>Basanite Industries Inc. (BASA) [Member] | Restricted Common Stock [Member]</t>
  </si>
  <si>
    <t>Number of common stock shares sales value</t>
  </si>
  <si>
    <t>Fair Value Measurements - Summary of Financial Assets and Liabilities Measured at Fair Value on Recurring Basis (Details) - USD ($)</t>
  </si>
  <si>
    <t>Investment-trading securities</t>
  </si>
  <si>
    <t>Kudzoo [Member]</t>
  </si>
  <si>
    <t>Cost method investments</t>
  </si>
  <si>
    <t>Serendipity Brands [Member]</t>
  </si>
  <si>
    <t>Level 1 [Member]</t>
  </si>
  <si>
    <t>Level 1 [Member] | Kudzoo [Member]</t>
  </si>
  <si>
    <t>Level 1 [Member] | Serendipity Brands [Member]</t>
  </si>
  <si>
    <t>Level 2 [Member]</t>
  </si>
  <si>
    <t>Level 2 [Member] | Kudzoo [Member]</t>
  </si>
  <si>
    <t>Level 2 [Member] | Serendipity Brands [Member]</t>
  </si>
  <si>
    <t>Level 3 [Member]</t>
  </si>
  <si>
    <t>Level 3 [Member] | Kudzoo [Member]</t>
  </si>
  <si>
    <t>Level 3 [Member] | Serendipity Brands [Member]</t>
  </si>
  <si>
    <t>Concentrations (Details Narrative)</t>
  </si>
  <si>
    <t>Accounts Receivable [Member] | One Supplier [Member]</t>
  </si>
  <si>
    <t>Concentration of risk percentage</t>
  </si>
  <si>
    <t>100.00%</t>
  </si>
  <si>
    <t>Sales Revenue [Member] | One Customer [Member]</t>
  </si>
  <si>
    <t>41.11%</t>
  </si>
  <si>
    <t>97.00%</t>
  </si>
  <si>
    <t>Subsequent Events (Details Narrative) - USD ($)</t>
  </si>
  <si>
    <t>Nov. 07, 2019</t>
  </si>
  <si>
    <t>Oct. 17, 2019</t>
  </si>
  <si>
    <t>Oct. 16, 2019</t>
  </si>
  <si>
    <t>Oct. 08, 2019</t>
  </si>
  <si>
    <t>Debt interest rate upon default</t>
  </si>
  <si>
    <t>Debt instrument face amount</t>
  </si>
  <si>
    <t>Subsequent Event [Member] | Holder [Member]</t>
  </si>
  <si>
    <t>Debt instrument, description</t>
  </si>
  <si>
    <t>(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BHP Note may not be redeemed after 180 days.</t>
  </si>
  <si>
    <t>Subsequent Event [Member] | Borrower [Member]</t>
  </si>
  <si>
    <t>Number of shares issued for debt commitment</t>
  </si>
  <si>
    <t>Conversion note percentage</t>
  </si>
  <si>
    <t>4.99%</t>
  </si>
  <si>
    <t>Subsequent Event [Member] | BHP Capital NY Inc [Member]</t>
  </si>
  <si>
    <t>Convertible promissory note</t>
  </si>
  <si>
    <t>Subsequent Event [Member] | BHP Capital NY Inc [Member] | Noteholders [Member]</t>
  </si>
  <si>
    <t>Interest per share</t>
  </si>
  <si>
    <t>Subsequent Event [Member] | Convertible Debt [Member]</t>
  </si>
  <si>
    <t>Subsequent Event [Member] | Convertible Promissory Note [Member] | BHP Capital NY Inc [Member]</t>
  </si>
  <si>
    <t>Contingent liability upon issuance of shares</t>
  </si>
  <si>
    <t>24.00%</t>
  </si>
  <si>
    <t>Principal amount percentage</t>
  </si>
  <si>
    <t>150.00%</t>
  </si>
  <si>
    <t>Subsequent Event [Member] | Convertible Promissory Note [Member] | BHP Capital NY Inc [Member] | Securities Purchase Agreement [Member]</t>
  </si>
  <si>
    <t>Debt instrument interest rate</t>
  </si>
  <si>
    <t>Note maturity date</t>
  </si>
  <si>
    <t>Jul. 3,
		2020</t>
  </si>
  <si>
    <t>Original issue discount</t>
  </si>
  <si>
    <t>Volume weighted average price</t>
  </si>
  <si>
    <t>Subsequent Event [Member] | Convertible Promissory Note [Member] | Tangier's Global, LLC [Member]</t>
  </si>
  <si>
    <t>Aug. 5,
		2020</t>
  </si>
  <si>
    <t>If the Company is placed on "chilled" status with the DTC, the discount shall be increased by 10%, i.e., from 34% to 44%, until such chill is remedied.  If the Company is not DWAC eligible through their transfer agent and DTC's FAST system, the Conversion Price discount will be increased by 5%, i.e., from 34% to 39%.  In the case of both, the Conversion Price discount shall be a cumulative increase of 15%, i.e., from 34% to 49%.  Any default of this Note not remedied within the applicable cure period will result in a permanent additional 10% increase, i.e., from 34% to 44%, in the Conversion Price discount in addition to any and all other Conversion Price discounts, as provided above.  Any conversion shall be effectuated by the Company delivering the shares of common stock to the Investor within 2 business days of receipt by the Company of the notice of conversion.  Accrued but unpaid interest shall be subject to conversion.  During the first 180 calendar days that the Tangier's Note is in effect, the Company may redeem the note by paying to the note holder Investor an amount as follows: (i) if the redemption is within the first 90 days of the issuance date, then for an amount equal to 120% of the unpaid principal amount of this Note along with any interest that has accrued during that period, (ii) if the redemption is after the 91st day, but by the 180th day of the issuance date, then for an amount equal to 133% of the unpaid principal amount of this Note along with any accrued interest.</t>
  </si>
  <si>
    <t>Proceeds from convertible promissory note</t>
  </si>
  <si>
    <t>Percentage of increase in conversion price</t>
  </si>
  <si>
    <t>Liquidated damages amount</t>
  </si>
  <si>
    <t>Transfer agent fees</t>
  </si>
  <si>
    <t>Subsequent Event [Member] | Convertible Promissory Note [Member] | Tangier's Global, LLC [Member] | Transfer Agent [Member]</t>
  </si>
  <si>
    <t>Number of shares issued for reservation</t>
  </si>
</sst>
</file>

<file path=xl/styles.xml><?xml version="1.0" encoding="utf-8"?>
<styleSheet xmlns="http://schemas.openxmlformats.org/spreadsheetml/2006/main">
  <numFmts count="11">
    <numFmt formatCode="_(&quot;$ &quot;#,##0_);_(&quot;$ &quot;(#,##0)" numFmtId="164"/>
    <numFmt formatCode="_(&quot;$ &quot;#,##0.00000_);_(&quot;$ &quot;(#,##0.00000)" numFmtId="165"/>
    <numFmt formatCode="_(&quot;$ &quot;#,##0.000_);_(&quot;$ &quot;(#,##0.000)" numFmtId="166"/>
    <numFmt formatCode="_(&quot;$ &quot;#,##0.0000_);_(&quot;$ &quot;(#,##0.0000)" numFmtId="167"/>
    <numFmt formatCode="_(&quot;$ &quot;#,##0.000000_);_(&quot;$ &quot;(#,##0.000000)" numFmtId="168"/>
    <numFmt formatCode="#,##0.000_);(#,##0.000)" numFmtId="169"/>
    <numFmt formatCode="_(&quot;$ &quot;#,##0.00_);_(&quot;$ &quot;(#,##0.00)" numFmtId="170"/>
    <numFmt formatCode="#,##0.0000_);(#,##0.0000)" numFmtId="171"/>
    <numFmt formatCode="_(&quot;€ &quot;#,##0_);_(&quot;€ &quot;(#,##0)" numFmtId="172"/>
    <numFmt formatCode="#,##0.00000_);(#,##0.000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019784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03</v>
      </c>
    </row>
    <row r="4" spans="1:2">
      <c r="A4" s="4" t="s">
        <v>17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0010</v>
      </c>
      <c r="C3" s="6" t="n">
        <v>385943</v>
      </c>
    </row>
    <row r="4" spans="1:3">
      <c r="A4" s="4" t="s">
        <v>36</v>
      </c>
      <c r="B4" s="4" t="s">
        <v>37</v>
      </c>
      <c r="C4" s="5" t="n">
        <v>581</v>
      </c>
    </row>
    <row r="5" spans="1:3">
      <c r="A5" s="4" t="s">
        <v>38</v>
      </c>
      <c r="B5" s="5" t="n">
        <v>72334</v>
      </c>
      <c r="C5" s="4" t="s">
        <v>37</v>
      </c>
    </row>
    <row r="6" spans="1:3">
      <c r="A6" s="4" t="s">
        <v>39</v>
      </c>
      <c r="B6" s="5" t="n">
        <v>246100</v>
      </c>
      <c r="C6" s="5" t="n">
        <v>350400</v>
      </c>
    </row>
    <row r="7" spans="1:3">
      <c r="A7" s="4" t="s">
        <v>40</v>
      </c>
      <c r="B7" s="5" t="n">
        <v>92900</v>
      </c>
      <c r="C7" s="5" t="n">
        <v>72500</v>
      </c>
    </row>
    <row r="8" spans="1:3">
      <c r="A8" s="4" t="s">
        <v>41</v>
      </c>
      <c r="B8" s="5" t="n">
        <v>125496</v>
      </c>
      <c r="C8" s="5" t="n">
        <v>10872</v>
      </c>
    </row>
    <row r="9" spans="1:3">
      <c r="A9" s="4" t="s">
        <v>42</v>
      </c>
      <c r="B9" s="5" t="n">
        <v>50791</v>
      </c>
      <c r="C9" s="5" t="n">
        <v>127520</v>
      </c>
    </row>
    <row r="10" spans="1:3">
      <c r="A10" s="4" t="s">
        <v>43</v>
      </c>
      <c r="B10" s="5" t="n">
        <v>617631</v>
      </c>
      <c r="C10" s="5" t="n">
        <v>947816</v>
      </c>
    </row>
    <row r="11" spans="1:3">
      <c r="A11" s="4" t="s">
        <v>44</v>
      </c>
      <c r="B11" s="5" t="n">
        <v>29026</v>
      </c>
      <c r="C11" s="4" t="s">
        <v>37</v>
      </c>
    </row>
    <row r="12" spans="1:3">
      <c r="A12" s="4" t="s">
        <v>45</v>
      </c>
      <c r="B12" s="5" t="n">
        <v>12546</v>
      </c>
      <c r="C12" s="5" t="n">
        <v>13010</v>
      </c>
    </row>
    <row r="13" spans="1:3">
      <c r="A13" s="4" t="s">
        <v>46</v>
      </c>
      <c r="B13" s="5" t="n">
        <v>659203</v>
      </c>
      <c r="C13" s="5" t="n">
        <v>960826</v>
      </c>
    </row>
    <row r="14" spans="1:3">
      <c r="A14" s="3" t="s">
        <v>47</v>
      </c>
    </row>
    <row r="15" spans="1:3">
      <c r="A15" s="4" t="s">
        <v>48</v>
      </c>
      <c r="B15" s="5" t="n">
        <v>309238</v>
      </c>
      <c r="C15" s="5" t="n">
        <v>213875</v>
      </c>
    </row>
    <row r="16" spans="1:3">
      <c r="A16" s="4" t="s">
        <v>49</v>
      </c>
      <c r="B16" s="5" t="n">
        <v>39068</v>
      </c>
      <c r="C16" s="5" t="n">
        <v>34703</v>
      </c>
    </row>
    <row r="17" spans="1:3">
      <c r="A17" s="4" t="s">
        <v>50</v>
      </c>
      <c r="B17" s="5" t="n">
        <v>19963</v>
      </c>
      <c r="C17" s="5" t="n">
        <v>30780</v>
      </c>
    </row>
    <row r="18" spans="1:3">
      <c r="A18" s="4" t="s">
        <v>51</v>
      </c>
      <c r="B18" s="5" t="n">
        <v>34192</v>
      </c>
      <c r="C18" s="4" t="s">
        <v>37</v>
      </c>
    </row>
    <row r="19" spans="1:3">
      <c r="A19" s="4" t="s">
        <v>52</v>
      </c>
      <c r="B19" s="4" t="s">
        <v>37</v>
      </c>
      <c r="C19" s="5" t="n">
        <v>5522</v>
      </c>
    </row>
    <row r="20" spans="1:3">
      <c r="A20" s="4" t="s">
        <v>53</v>
      </c>
      <c r="B20" s="4" t="s">
        <v>37</v>
      </c>
      <c r="C20" s="5" t="n">
        <v>172500</v>
      </c>
    </row>
    <row r="21" spans="1:3">
      <c r="A21" s="4" t="s">
        <v>54</v>
      </c>
      <c r="B21" s="5" t="n">
        <v>13202</v>
      </c>
      <c r="C21" s="4" t="s">
        <v>37</v>
      </c>
    </row>
    <row r="22" spans="1:3">
      <c r="A22" s="4" t="s">
        <v>55</v>
      </c>
      <c r="B22" s="5" t="n">
        <v>415663</v>
      </c>
      <c r="C22" s="5" t="n">
        <v>457380</v>
      </c>
    </row>
    <row r="23" spans="1:3">
      <c r="A23" s="4" t="s">
        <v>56</v>
      </c>
      <c r="B23" s="5" t="n">
        <v>15960</v>
      </c>
      <c r="C23" s="4" t="s">
        <v>37</v>
      </c>
    </row>
    <row r="24" spans="1:3">
      <c r="A24" s="4" t="s">
        <v>57</v>
      </c>
      <c r="B24" s="5" t="n">
        <v>431623</v>
      </c>
      <c r="C24" s="5" t="n">
        <v>457380</v>
      </c>
    </row>
    <row r="25" spans="1:3">
      <c r="A25" s="3" t="s">
        <v>58</v>
      </c>
    </row>
    <row r="26" spans="1:3">
      <c r="A26" s="4" t="s">
        <v>59</v>
      </c>
      <c r="B26" s="5" t="n">
        <v>789</v>
      </c>
      <c r="C26" s="5" t="n">
        <v>681</v>
      </c>
    </row>
    <row r="27" spans="1:3">
      <c r="A27" s="4" t="s">
        <v>60</v>
      </c>
      <c r="B27" s="5" t="n">
        <v>56995167</v>
      </c>
      <c r="C27" s="5" t="n">
        <v>55991704</v>
      </c>
    </row>
    <row r="28" spans="1:3">
      <c r="A28" s="4" t="s">
        <v>61</v>
      </c>
      <c r="B28" s="5" t="n">
        <v>-56768376</v>
      </c>
      <c r="C28" s="5" t="n">
        <v>-55488939</v>
      </c>
    </row>
    <row r="29" spans="1:3">
      <c r="A29" s="4" t="s">
        <v>62</v>
      </c>
      <c r="B29" s="5" t="n">
        <v>227580</v>
      </c>
      <c r="C29" s="5" t="n">
        <v>503446</v>
      </c>
    </row>
    <row r="30" spans="1:3">
      <c r="A30" s="4" t="s">
        <v>63</v>
      </c>
      <c r="B30" s="6" t="n">
        <v>659203</v>
      </c>
      <c r="C30" s="6" t="n">
        <v>960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172</v>
      </c>
      <c r="B11" s="4" t="s">
        <v>253</v>
      </c>
    </row>
    <row r="12" spans="1:2">
      <c r="A12" s="4" t="s">
        <v>208</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29</v>
      </c>
      <c r="B19" s="4" t="s">
        <v>267</v>
      </c>
    </row>
    <row r="20" spans="1:2">
      <c r="A20" s="4" t="s">
        <v>268</v>
      </c>
      <c r="B20" s="4" t="s">
        <v>269</v>
      </c>
    </row>
    <row r="21" spans="1:2">
      <c r="A21" s="4" t="s">
        <v>270</v>
      </c>
      <c r="B21" s="4" t="s">
        <v>271</v>
      </c>
    </row>
    <row r="22" spans="1:2">
      <c r="A22" s="4" t="s">
        <v>272</v>
      </c>
      <c r="B22" s="4" t="s">
        <v>273</v>
      </c>
    </row>
    <row r="23" spans="1:2">
      <c r="A23" s="4" t="s">
        <v>235</v>
      </c>
      <c r="B23"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65</v>
      </c>
      <c r="D1" s="2" t="s">
        <v>33</v>
      </c>
    </row>
    <row r="2" spans="1:4">
      <c r="A2" s="3" t="s">
        <v>66</v>
      </c>
    </row>
    <row r="3" spans="1:4">
      <c r="A3" s="4" t="s">
        <v>67</v>
      </c>
      <c r="B3" s="7" t="n">
        <v>1e-05</v>
      </c>
      <c r="D3" s="7" t="n">
        <v>1e-05</v>
      </c>
    </row>
    <row r="4" spans="1:4">
      <c r="A4" s="4" t="s">
        <v>68</v>
      </c>
      <c r="B4" s="5" t="n">
        <v>400000000</v>
      </c>
      <c r="C4" s="5" t="n">
        <v>100000000</v>
      </c>
      <c r="D4" s="5" t="n">
        <v>400000000</v>
      </c>
    </row>
    <row r="5" spans="1:4">
      <c r="A5" s="4" t="s">
        <v>69</v>
      </c>
      <c r="B5" s="5" t="n">
        <v>78949634</v>
      </c>
      <c r="D5" s="5" t="n">
        <v>68123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9"/>
    <col customWidth="1" max="6" min="6" width="19"/>
    <col customWidth="1" max="7" min="7" width="20"/>
    <col customWidth="1" max="8" min="8" width="24"/>
    <col customWidth="1" max="9" min="9" width="27"/>
    <col customWidth="1" max="10" min="10" width="27"/>
    <col customWidth="1" max="11" min="11" width="37"/>
    <col customWidth="1" max="12" min="12" width="14"/>
    <col customWidth="1" max="13" min="13" width="21"/>
    <col customWidth="1" max="14" min="14" width="37"/>
    <col customWidth="1" max="15" min="15" width="21"/>
    <col customWidth="1" max="16" min="16" width="37"/>
    <col customWidth="1" max="17" min="17" width="21"/>
    <col customWidth="1" max="18" min="18" width="37"/>
    <col customWidth="1" max="19" min="19" width="21"/>
    <col customWidth="1" max="20" min="20" width="37"/>
    <col customWidth="1" max="21" min="21" width="20"/>
    <col customWidth="1" max="22" min="22" width="21"/>
  </cols>
  <sheetData>
    <row r="1" spans="1:22">
      <c r="A1" s="1" t="s">
        <v>310</v>
      </c>
      <c r="B1" s="2" t="s">
        <v>311</v>
      </c>
      <c r="C1" s="2" t="s">
        <v>312</v>
      </c>
      <c r="D1" s="2" t="s">
        <v>313</v>
      </c>
      <c r="E1" s="2" t="s">
        <v>314</v>
      </c>
      <c r="F1" s="2" t="s">
        <v>315</v>
      </c>
      <c r="G1" s="2" t="s">
        <v>316</v>
      </c>
      <c r="H1" s="2" t="s">
        <v>317</v>
      </c>
      <c r="I1" s="2" t="s">
        <v>318</v>
      </c>
      <c r="J1" s="2" t="s">
        <v>319</v>
      </c>
      <c r="K1" s="2" t="s">
        <v>320</v>
      </c>
      <c r="L1" s="2" t="s">
        <v>321</v>
      </c>
      <c r="M1" s="2" t="s">
        <v>322</v>
      </c>
      <c r="N1" s="2" t="s">
        <v>323</v>
      </c>
      <c r="O1" s="2" t="s">
        <v>324</v>
      </c>
      <c r="P1" s="2" t="s">
        <v>325</v>
      </c>
      <c r="Q1" s="2" t="s">
        <v>326</v>
      </c>
      <c r="R1" s="2" t="s">
        <v>323</v>
      </c>
      <c r="S1" s="2" t="s">
        <v>326</v>
      </c>
      <c r="T1" s="2" t="s">
        <v>325</v>
      </c>
      <c r="U1" s="2" t="s">
        <v>327</v>
      </c>
      <c r="V1" s="2" t="s">
        <v>328</v>
      </c>
    </row>
    <row r="2" spans="1:22">
      <c r="A2" s="4" t="s">
        <v>329</v>
      </c>
      <c r="H2" s="13" t="n">
        <v>6.99</v>
      </c>
    </row>
    <row r="3" spans="1:22">
      <c r="A3" s="4" t="s">
        <v>330</v>
      </c>
      <c r="N3" s="7" t="n">
        <v>1e-05</v>
      </c>
      <c r="P3" s="7" t="n">
        <v>1e-05</v>
      </c>
      <c r="R3" s="7" t="n">
        <v>1e-05</v>
      </c>
      <c r="T3" s="7" t="n">
        <v>1e-05</v>
      </c>
    </row>
    <row r="4" spans="1:22">
      <c r="A4" s="4" t="s">
        <v>331</v>
      </c>
      <c r="N4" s="5" t="n">
        <v>400000000</v>
      </c>
      <c r="P4" s="5" t="n">
        <v>400000000</v>
      </c>
      <c r="R4" s="5" t="n">
        <v>400000000</v>
      </c>
      <c r="T4" s="5" t="n">
        <v>400000000</v>
      </c>
      <c r="U4" s="5" t="n">
        <v>100000000</v>
      </c>
    </row>
    <row r="5" spans="1:22">
      <c r="A5" s="4" t="s">
        <v>88</v>
      </c>
      <c r="N5" s="4" t="s">
        <v>37</v>
      </c>
      <c r="Q5" s="4" t="s">
        <v>37</v>
      </c>
      <c r="R5" s="6" t="n">
        <v>4941</v>
      </c>
      <c r="S5" s="4" t="s">
        <v>37</v>
      </c>
    </row>
    <row r="6" spans="1:22">
      <c r="A6" s="4" t="s">
        <v>332</v>
      </c>
      <c r="N6" s="5" t="n">
        <v>10500</v>
      </c>
      <c r="O6" s="6" t="n">
        <v>142500</v>
      </c>
      <c r="P6" s="6" t="n">
        <v>21000</v>
      </c>
      <c r="R6" s="5" t="n">
        <v>142500</v>
      </c>
    </row>
    <row r="7" spans="1:22">
      <c r="A7" s="4" t="s">
        <v>333</v>
      </c>
      <c r="L7" s="11" t="n">
        <v>0.07000000000000001</v>
      </c>
    </row>
    <row r="8" spans="1:22">
      <c r="A8" s="4" t="s">
        <v>334</v>
      </c>
      <c r="P8" s="5" t="n">
        <v>57134</v>
      </c>
      <c r="R8" s="5" t="n">
        <v>114100</v>
      </c>
      <c r="S8" s="4" t="s">
        <v>37</v>
      </c>
    </row>
    <row r="9" spans="1:22">
      <c r="A9" s="4" t="s">
        <v>76</v>
      </c>
      <c r="N9" s="5" t="n">
        <v>8242</v>
      </c>
      <c r="P9" s="5" t="n">
        <v>20006</v>
      </c>
      <c r="Q9" s="4" t="s">
        <v>37</v>
      </c>
      <c r="R9" s="5" t="n">
        <v>23201</v>
      </c>
      <c r="S9" s="4" t="s">
        <v>37</v>
      </c>
    </row>
    <row r="10" spans="1:22">
      <c r="A10" s="4" t="s">
        <v>335</v>
      </c>
      <c r="N10" s="5" t="n">
        <v>201968</v>
      </c>
      <c r="R10" s="5" t="n">
        <v>201968</v>
      </c>
    </row>
    <row r="11" spans="1:22">
      <c r="A11" s="4" t="s">
        <v>336</v>
      </c>
      <c r="N11" s="5" t="n">
        <v>246100</v>
      </c>
      <c r="P11" s="6" t="n">
        <v>350400</v>
      </c>
      <c r="R11" s="5" t="n">
        <v>246100</v>
      </c>
      <c r="T11" s="6" t="n">
        <v>350400</v>
      </c>
    </row>
    <row r="12" spans="1:22">
      <c r="A12" s="4" t="s">
        <v>337</v>
      </c>
    </row>
    <row r="13" spans="1:22">
      <c r="A13" s="4" t="s">
        <v>338</v>
      </c>
      <c r="C13" s="4" t="s">
        <v>339</v>
      </c>
      <c r="D13" s="4" t="s">
        <v>339</v>
      </c>
    </row>
    <row r="14" spans="1:22">
      <c r="A14" s="4" t="s">
        <v>340</v>
      </c>
      <c r="C14" s="4" t="s">
        <v>341</v>
      </c>
      <c r="D14" s="4" t="s">
        <v>341</v>
      </c>
    </row>
    <row r="15" spans="1:22">
      <c r="A15" s="4" t="s">
        <v>342</v>
      </c>
      <c r="C15" s="4" t="s">
        <v>343</v>
      </c>
      <c r="D15" s="4" t="s">
        <v>343</v>
      </c>
    </row>
    <row r="16" spans="1:22">
      <c r="A16" s="4" t="s">
        <v>344</v>
      </c>
      <c r="C16" s="6" t="n">
        <v>201</v>
      </c>
    </row>
    <row r="17" spans="1:22">
      <c r="A17" s="4" t="s">
        <v>345</v>
      </c>
    </row>
    <row r="18" spans="1:22">
      <c r="A18" s="4" t="s">
        <v>346</v>
      </c>
      <c r="D18" s="15" t="n">
        <v>178</v>
      </c>
    </row>
    <row r="19" spans="1:22">
      <c r="A19" s="4" t="s">
        <v>347</v>
      </c>
    </row>
    <row r="20" spans="1:22">
      <c r="A20" s="4" t="s">
        <v>348</v>
      </c>
      <c r="I20" s="4" t="s">
        <v>349</v>
      </c>
    </row>
    <row r="21" spans="1:22">
      <c r="A21" s="4" t="s">
        <v>350</v>
      </c>
    </row>
    <row r="22" spans="1:22">
      <c r="A22" s="4" t="s">
        <v>351</v>
      </c>
      <c r="T22" s="6" t="n">
        <v>54000</v>
      </c>
    </row>
    <row r="23" spans="1:22">
      <c r="A23" s="4" t="s">
        <v>352</v>
      </c>
      <c r="J23" s="5" t="n">
        <v>1000000</v>
      </c>
    </row>
    <row r="24" spans="1:22">
      <c r="A24" s="4" t="s">
        <v>353</v>
      </c>
      <c r="J24" s="6" t="n">
        <v>125000</v>
      </c>
    </row>
    <row r="25" spans="1:22">
      <c r="A25" s="4" t="s">
        <v>354</v>
      </c>
    </row>
    <row r="26" spans="1:22">
      <c r="A26" s="4" t="s">
        <v>352</v>
      </c>
      <c r="I26" s="5" t="n">
        <v>450000</v>
      </c>
    </row>
    <row r="27" spans="1:22">
      <c r="A27" s="4" t="s">
        <v>355</v>
      </c>
      <c r="I27" s="6" t="n">
        <v>10000</v>
      </c>
    </row>
    <row r="28" spans="1:22">
      <c r="A28" s="4" t="s">
        <v>356</v>
      </c>
      <c r="I28" s="6" t="n">
        <v>6000</v>
      </c>
    </row>
    <row r="29" spans="1:22">
      <c r="A29" s="4" t="s">
        <v>357</v>
      </c>
    </row>
    <row r="30" spans="1:22">
      <c r="A30" s="4" t="s">
        <v>352</v>
      </c>
      <c r="G30" s="5" t="n">
        <v>1000000</v>
      </c>
    </row>
    <row r="31" spans="1:22">
      <c r="A31" s="4" t="s">
        <v>358</v>
      </c>
    </row>
    <row r="32" spans="1:22">
      <c r="A32" s="4" t="s">
        <v>352</v>
      </c>
      <c r="G32" s="5" t="n">
        <v>500000</v>
      </c>
    </row>
    <row r="33" spans="1:22">
      <c r="A33" s="4" t="s">
        <v>359</v>
      </c>
    </row>
    <row r="34" spans="1:22">
      <c r="A34" s="4" t="s">
        <v>352</v>
      </c>
      <c r="G34" s="5" t="n">
        <v>250000</v>
      </c>
    </row>
    <row r="35" spans="1:22">
      <c r="A35" s="4" t="s">
        <v>360</v>
      </c>
    </row>
    <row r="36" spans="1:22">
      <c r="A36" s="4" t="s">
        <v>352</v>
      </c>
      <c r="G36" s="5" t="n">
        <v>250000</v>
      </c>
    </row>
    <row r="37" spans="1:22">
      <c r="A37" s="4" t="s">
        <v>361</v>
      </c>
    </row>
    <row r="38" spans="1:22">
      <c r="A38" s="4" t="s">
        <v>352</v>
      </c>
      <c r="G38" s="5" t="n">
        <v>500000</v>
      </c>
    </row>
    <row r="39" spans="1:22">
      <c r="A39" s="4" t="s">
        <v>362</v>
      </c>
    </row>
    <row r="40" spans="1:22">
      <c r="A40" s="4" t="s">
        <v>363</v>
      </c>
      <c r="G40" s="5" t="n">
        <v>250000</v>
      </c>
    </row>
    <row r="41" spans="1:22">
      <c r="A41" s="4" t="s">
        <v>364</v>
      </c>
    </row>
    <row r="42" spans="1:22">
      <c r="A42" s="4" t="s">
        <v>365</v>
      </c>
      <c r="F42" s="4" t="s">
        <v>366</v>
      </c>
    </row>
    <row r="43" spans="1:22">
      <c r="A43" s="4" t="s">
        <v>367</v>
      </c>
    </row>
    <row r="44" spans="1:22">
      <c r="A44" s="4" t="s">
        <v>352</v>
      </c>
      <c r="E44" s="5" t="n">
        <v>18275</v>
      </c>
      <c r="F44" s="5" t="n">
        <v>250000</v>
      </c>
    </row>
    <row r="45" spans="1:22">
      <c r="A45" s="4" t="s">
        <v>368</v>
      </c>
      <c r="E45" s="11" t="n">
        <v>0.3</v>
      </c>
    </row>
    <row r="46" spans="1:22">
      <c r="A46" s="4" t="s">
        <v>369</v>
      </c>
      <c r="E46" s="9" t="n">
        <v>0.0731</v>
      </c>
    </row>
    <row r="47" spans="1:22">
      <c r="A47" s="4" t="s">
        <v>370</v>
      </c>
    </row>
    <row r="48" spans="1:22">
      <c r="A48" s="4" t="s">
        <v>371</v>
      </c>
      <c r="B48" s="6" t="n">
        <v>46848</v>
      </c>
    </row>
    <row r="49" spans="1:22">
      <c r="A49" s="4" t="s">
        <v>372</v>
      </c>
    </row>
    <row r="50" spans="1:22">
      <c r="A50" s="4" t="s">
        <v>88</v>
      </c>
      <c r="J50" s="6" t="n">
        <v>4941</v>
      </c>
    </row>
    <row r="51" spans="1:22">
      <c r="A51" s="4" t="s">
        <v>373</v>
      </c>
    </row>
    <row r="52" spans="1:22">
      <c r="A52" s="4" t="s">
        <v>332</v>
      </c>
      <c r="M52" s="6" t="n">
        <v>170000</v>
      </c>
    </row>
    <row r="53" spans="1:22">
      <c r="A53" s="4" t="s">
        <v>374</v>
      </c>
    </row>
    <row r="54" spans="1:22">
      <c r="A54" s="4" t="s">
        <v>348</v>
      </c>
      <c r="M54" s="4" t="s">
        <v>375</v>
      </c>
    </row>
    <row r="55" spans="1:22">
      <c r="A55" s="4" t="s">
        <v>376</v>
      </c>
    </row>
    <row r="56" spans="1:22">
      <c r="A56" s="4" t="s">
        <v>332</v>
      </c>
      <c r="M56" s="6" t="n">
        <v>199119</v>
      </c>
    </row>
    <row r="57" spans="1:22">
      <c r="A57" s="4" t="s">
        <v>377</v>
      </c>
    </row>
    <row r="58" spans="1:22">
      <c r="A58" s="4" t="s">
        <v>378</v>
      </c>
      <c r="N58" s="6" t="n">
        <v>0</v>
      </c>
      <c r="R58" s="6" t="n">
        <v>0</v>
      </c>
    </row>
    <row r="59" spans="1:22">
      <c r="A59" s="4" t="s">
        <v>379</v>
      </c>
    </row>
    <row r="60" spans="1:22">
      <c r="A60" s="4" t="s">
        <v>380</v>
      </c>
      <c r="V60" s="4" t="s">
        <v>381</v>
      </c>
    </row>
    <row r="61" spans="1:22">
      <c r="A61" s="4" t="s">
        <v>382</v>
      </c>
      <c r="V61" s="4" t="s">
        <v>381</v>
      </c>
    </row>
    <row r="62" spans="1:22">
      <c r="A62" s="4" t="s">
        <v>383</v>
      </c>
      <c r="V62" s="4" t="s">
        <v>384</v>
      </c>
    </row>
    <row r="63" spans="1:22">
      <c r="A63" s="4" t="s">
        <v>385</v>
      </c>
      <c r="V63" s="6" t="n">
        <v>75000</v>
      </c>
    </row>
    <row r="64" spans="1:22">
      <c r="A64" s="4" t="s">
        <v>379</v>
      </c>
    </row>
    <row r="65" spans="1:22">
      <c r="A65" s="4" t="s">
        <v>352</v>
      </c>
      <c r="K65" s="5" t="n">
        <v>500000</v>
      </c>
    </row>
    <row r="66" spans="1:22">
      <c r="A66" s="4" t="s">
        <v>369</v>
      </c>
      <c r="K66" s="9" t="n">
        <v>0.0495</v>
      </c>
    </row>
    <row r="67" spans="1:22">
      <c r="A67" s="4" t="s">
        <v>385</v>
      </c>
      <c r="K67" s="6" t="n">
        <v>75000</v>
      </c>
    </row>
    <row r="68" spans="1:22">
      <c r="A68" s="4" t="s">
        <v>386</v>
      </c>
      <c r="K68" s="6" t="n">
        <v>24750</v>
      </c>
    </row>
    <row r="69" spans="1:22">
      <c r="A69" s="4" t="s">
        <v>387</v>
      </c>
    </row>
    <row r="70" spans="1:22">
      <c r="A70" s="4" t="s">
        <v>348</v>
      </c>
      <c r="K70" s="4" t="s">
        <v>3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1"/>
    <col customWidth="1" max="5" min="5" width="21"/>
    <col customWidth="1" max="6" min="6" width="21"/>
    <col customWidth="1" max="7" min="7" width="21"/>
  </cols>
  <sheetData>
    <row r="1" spans="1:7">
      <c r="A1" s="1" t="s">
        <v>388</v>
      </c>
      <c r="B1" s="2" t="s">
        <v>321</v>
      </c>
      <c r="C1" s="2" t="s">
        <v>389</v>
      </c>
      <c r="D1" s="2" t="s">
        <v>390</v>
      </c>
      <c r="E1" s="2" t="s">
        <v>326</v>
      </c>
      <c r="F1" s="2" t="s">
        <v>389</v>
      </c>
      <c r="G1" s="2" t="s">
        <v>326</v>
      </c>
    </row>
    <row r="2" spans="1:7">
      <c r="A2" s="4" t="s">
        <v>333</v>
      </c>
      <c r="B2" s="11" t="n">
        <v>0.07000000000000001</v>
      </c>
    </row>
    <row r="3" spans="1:7">
      <c r="A3" s="4" t="s">
        <v>334</v>
      </c>
      <c r="D3" s="6" t="n">
        <v>57134</v>
      </c>
      <c r="F3" s="6" t="n">
        <v>114100</v>
      </c>
      <c r="G3" s="4" t="s">
        <v>37</v>
      </c>
    </row>
    <row r="4" spans="1:7">
      <c r="A4" s="4" t="s">
        <v>38</v>
      </c>
      <c r="C4" s="6" t="n">
        <v>72334</v>
      </c>
      <c r="D4" s="4" t="s">
        <v>37</v>
      </c>
      <c r="F4" s="5" t="n">
        <v>72334</v>
      </c>
    </row>
    <row r="5" spans="1:7">
      <c r="A5" s="4" t="s">
        <v>391</v>
      </c>
      <c r="C5" s="4" t="s">
        <v>37</v>
      </c>
      <c r="E5" s="4" t="s">
        <v>37</v>
      </c>
      <c r="F5" s="4" t="s">
        <v>37</v>
      </c>
      <c r="G5" s="4" t="s">
        <v>37</v>
      </c>
    </row>
    <row r="6" spans="1:7">
      <c r="A6" s="4" t="s">
        <v>392</v>
      </c>
      <c r="C6" s="5" t="n">
        <v>100</v>
      </c>
      <c r="F6" s="5" t="n">
        <v>100</v>
      </c>
    </row>
    <row r="7" spans="1:7">
      <c r="A7" s="4" t="s">
        <v>393</v>
      </c>
      <c r="C7" s="5" t="n">
        <v>250000</v>
      </c>
      <c r="F7" s="5" t="n">
        <v>250000</v>
      </c>
    </row>
    <row r="8" spans="1:7">
      <c r="A8" s="4" t="s">
        <v>35</v>
      </c>
      <c r="C8" s="5" t="n">
        <v>30010</v>
      </c>
      <c r="D8" s="5" t="n">
        <v>385943</v>
      </c>
      <c r="F8" s="5" t="n">
        <v>30010</v>
      </c>
    </row>
    <row r="9" spans="1:7">
      <c r="A9" s="4" t="s">
        <v>41</v>
      </c>
      <c r="C9" s="5" t="n">
        <v>125496</v>
      </c>
      <c r="D9" s="6" t="n">
        <v>10872</v>
      </c>
      <c r="F9" s="5" t="n">
        <v>125496</v>
      </c>
    </row>
    <row r="10" spans="1:7">
      <c r="A10" s="4" t="s">
        <v>394</v>
      </c>
      <c r="C10" s="5" t="n">
        <v>24063</v>
      </c>
      <c r="F10" s="5" t="n">
        <v>24063</v>
      </c>
    </row>
    <row r="11" spans="1:7">
      <c r="A11" s="4" t="s">
        <v>395</v>
      </c>
      <c r="C11" s="4" t="s">
        <v>37</v>
      </c>
      <c r="E11" s="4" t="s">
        <v>37</v>
      </c>
      <c r="F11" s="6" t="n">
        <v>3852</v>
      </c>
      <c r="G11" s="4" t="s">
        <v>37</v>
      </c>
    </row>
    <row r="12" spans="1:7">
      <c r="A12" s="4" t="s">
        <v>155</v>
      </c>
    </row>
    <row r="13" spans="1:7">
      <c r="A13" s="4" t="s">
        <v>396</v>
      </c>
      <c r="C13" s="4" t="s">
        <v>384</v>
      </c>
      <c r="F13" s="4" t="s">
        <v>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7</v>
      </c>
      <c r="B1" s="2" t="s">
        <v>2</v>
      </c>
      <c r="C1" s="2" t="s">
        <v>33</v>
      </c>
    </row>
    <row r="2" spans="1:3">
      <c r="A2" s="4" t="s">
        <v>398</v>
      </c>
    </row>
    <row r="3" spans="1:3">
      <c r="A3" s="4" t="s">
        <v>394</v>
      </c>
      <c r="B3" s="6" t="n">
        <v>24063</v>
      </c>
      <c r="C3" s="6" t="n">
        <v>10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9</v>
      </c>
      <c r="B1" s="2" t="s">
        <v>2</v>
      </c>
      <c r="C1" s="2" t="s">
        <v>33</v>
      </c>
    </row>
    <row r="2" spans="1:3">
      <c r="A2" s="4" t="s">
        <v>400</v>
      </c>
      <c r="B2" s="6" t="n">
        <v>125496</v>
      </c>
      <c r="C2" s="6" t="n">
        <v>10872</v>
      </c>
    </row>
    <row r="3" spans="1:3">
      <c r="A3" s="4" t="s">
        <v>398</v>
      </c>
    </row>
    <row r="4" spans="1:3">
      <c r="A4" s="4" t="s">
        <v>400</v>
      </c>
      <c r="B4" s="6" t="n">
        <v>125496</v>
      </c>
      <c r="C4" s="6" t="n">
        <v>108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2</v>
      </c>
      <c r="D1" s="2" t="s">
        <v>72</v>
      </c>
      <c r="E1" s="2" t="s">
        <v>2</v>
      </c>
      <c r="F1" s="2" t="s">
        <v>72</v>
      </c>
      <c r="G1" s="2" t="s">
        <v>33</v>
      </c>
    </row>
    <row r="2" spans="1:7">
      <c r="A2" s="4" t="s">
        <v>88</v>
      </c>
      <c r="C2" s="4" t="s">
        <v>37</v>
      </c>
      <c r="D2" s="4" t="s">
        <v>37</v>
      </c>
      <c r="E2" s="6" t="n">
        <v>4941</v>
      </c>
      <c r="F2" s="4" t="s">
        <v>37</v>
      </c>
    </row>
    <row r="3" spans="1:7">
      <c r="A3" s="4" t="s">
        <v>372</v>
      </c>
    </row>
    <row r="4" spans="1:7">
      <c r="A4" s="4" t="s">
        <v>88</v>
      </c>
      <c r="B4" s="6" t="n">
        <v>4941</v>
      </c>
    </row>
    <row r="5" spans="1:7">
      <c r="A5" s="4" t="s">
        <v>403</v>
      </c>
    </row>
    <row r="6" spans="1:7">
      <c r="A6" s="4" t="s">
        <v>396</v>
      </c>
      <c r="G6"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3" t="s">
        <v>206</v>
      </c>
    </row>
    <row r="3" spans="1:3">
      <c r="A3" s="4" t="s">
        <v>36</v>
      </c>
      <c r="B3" s="4" t="s">
        <v>37</v>
      </c>
      <c r="C3" s="6" t="n">
        <v>581</v>
      </c>
    </row>
    <row r="4" spans="1:3">
      <c r="A4" s="4" t="s">
        <v>52</v>
      </c>
      <c r="B4" s="4" t="s">
        <v>37</v>
      </c>
      <c r="C4" s="6" t="n">
        <v>5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06</v>
      </c>
      <c r="B1" s="2" t="s">
        <v>71</v>
      </c>
      <c r="D1" s="2" t="s">
        <v>1</v>
      </c>
      <c r="F1" s="2" t="s">
        <v>157</v>
      </c>
    </row>
    <row r="2" spans="1:6">
      <c r="B2" s="2" t="s">
        <v>2</v>
      </c>
      <c r="C2" s="2" t="s">
        <v>72</v>
      </c>
      <c r="D2" s="2" t="s">
        <v>2</v>
      </c>
      <c r="E2" s="2" t="s">
        <v>72</v>
      </c>
      <c r="F2" s="2" t="s">
        <v>33</v>
      </c>
    </row>
    <row r="3" spans="1:6">
      <c r="A3" s="4" t="s">
        <v>407</v>
      </c>
      <c r="B3" s="6" t="n">
        <v>232</v>
      </c>
      <c r="C3" s="6" t="n">
        <v>259</v>
      </c>
      <c r="D3" s="6" t="n">
        <v>464</v>
      </c>
      <c r="E3" s="6" t="n">
        <v>518</v>
      </c>
    </row>
    <row r="4" spans="1:6">
      <c r="A4" s="4" t="s">
        <v>408</v>
      </c>
      <c r="F4" s="6" t="n">
        <v>907</v>
      </c>
    </row>
    <row r="5" spans="1:6">
      <c r="A5" s="4" t="s">
        <v>409</v>
      </c>
    </row>
    <row r="6" spans="1:6">
      <c r="A6" s="4" t="s">
        <v>408</v>
      </c>
      <c r="F6" s="6" t="n">
        <v>16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3</v>
      </c>
    </row>
    <row r="3" spans="1:3">
      <c r="A3" s="4" t="s">
        <v>411</v>
      </c>
      <c r="B3" s="6" t="n">
        <v>-57262</v>
      </c>
      <c r="C3" s="6" t="n">
        <v>-56798</v>
      </c>
    </row>
    <row r="4" spans="1:3">
      <c r="A4" s="4" t="s">
        <v>412</v>
      </c>
      <c r="B4" s="5" t="n">
        <v>12546</v>
      </c>
      <c r="C4" s="5" t="n">
        <v>13010</v>
      </c>
    </row>
    <row r="5" spans="1:3">
      <c r="A5" s="4" t="s">
        <v>413</v>
      </c>
    </row>
    <row r="6" spans="1:3">
      <c r="A6" s="4" t="s">
        <v>414</v>
      </c>
      <c r="B6" s="6" t="n">
        <v>69808</v>
      </c>
      <c r="C6" s="6" t="n">
        <v>69808</v>
      </c>
    </row>
    <row r="7" spans="1:3">
      <c r="A7" s="4" t="s">
        <v>415</v>
      </c>
    </row>
    <row r="8" spans="1:3">
      <c r="A8" s="4" t="s">
        <v>416</v>
      </c>
      <c r="B8" s="4" t="s">
        <v>417</v>
      </c>
    </row>
    <row r="9" spans="1:3">
      <c r="A9" s="4" t="s">
        <v>418</v>
      </c>
    </row>
    <row r="10" spans="1:3">
      <c r="A10" s="4" t="s">
        <v>416</v>
      </c>
      <c r="B10"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69723</v>
      </c>
      <c r="C4" s="4" t="s">
        <v>37</v>
      </c>
      <c r="D4" s="6" t="n">
        <v>114100</v>
      </c>
      <c r="E4" s="4" t="s">
        <v>37</v>
      </c>
    </row>
    <row r="5" spans="1:5">
      <c r="A5" s="4" t="s">
        <v>75</v>
      </c>
      <c r="B5" s="5" t="n">
        <v>61481</v>
      </c>
      <c r="C5" s="4" t="s">
        <v>37</v>
      </c>
      <c r="D5" s="5" t="n">
        <v>90899</v>
      </c>
      <c r="E5" s="4" t="s">
        <v>37</v>
      </c>
    </row>
    <row r="6" spans="1:5">
      <c r="A6" s="4" t="s">
        <v>76</v>
      </c>
      <c r="B6" s="5" t="n">
        <v>8242</v>
      </c>
      <c r="C6" s="4" t="s">
        <v>37</v>
      </c>
      <c r="D6" s="5" t="n">
        <v>23201</v>
      </c>
      <c r="E6" s="4" t="s">
        <v>37</v>
      </c>
    </row>
    <row r="7" spans="1:5">
      <c r="A7" s="3" t="s">
        <v>77</v>
      </c>
    </row>
    <row r="8" spans="1:5">
      <c r="A8" s="4" t="s">
        <v>78</v>
      </c>
      <c r="B8" s="5" t="n">
        <v>4129</v>
      </c>
      <c r="C8" s="4" t="s">
        <v>37</v>
      </c>
      <c r="D8" s="5" t="n">
        <v>134677</v>
      </c>
      <c r="E8" s="4" t="s">
        <v>37</v>
      </c>
    </row>
    <row r="9" spans="1:5">
      <c r="A9" s="4" t="s">
        <v>79</v>
      </c>
      <c r="B9" s="4" t="s">
        <v>37</v>
      </c>
      <c r="C9" s="4" t="s">
        <v>37</v>
      </c>
      <c r="D9" s="5" t="n">
        <v>3852</v>
      </c>
      <c r="E9" s="4" t="s">
        <v>37</v>
      </c>
    </row>
    <row r="10" spans="1:5">
      <c r="A10" s="4" t="s">
        <v>80</v>
      </c>
      <c r="B10" s="5" t="n">
        <v>291920</v>
      </c>
      <c r="C10" s="5" t="n">
        <v>296273</v>
      </c>
      <c r="D10" s="5" t="n">
        <v>920763</v>
      </c>
      <c r="E10" s="5" t="n">
        <v>518311</v>
      </c>
    </row>
    <row r="11" spans="1:5">
      <c r="A11" s="4" t="s">
        <v>81</v>
      </c>
      <c r="B11" s="5" t="n">
        <v>232</v>
      </c>
      <c r="C11" s="5" t="n">
        <v>259</v>
      </c>
      <c r="D11" s="5" t="n">
        <v>464</v>
      </c>
      <c r="E11" s="5" t="n">
        <v>518</v>
      </c>
    </row>
    <row r="12" spans="1:5">
      <c r="A12" s="4" t="s">
        <v>82</v>
      </c>
      <c r="B12" s="5" t="n">
        <v>296281</v>
      </c>
      <c r="C12" s="5" t="n">
        <v>296532</v>
      </c>
      <c r="D12" s="5" t="n">
        <v>1059756</v>
      </c>
      <c r="E12" s="5" t="n">
        <v>518829</v>
      </c>
    </row>
    <row r="13" spans="1:5">
      <c r="A13" s="4" t="s">
        <v>83</v>
      </c>
      <c r="B13" s="5" t="n">
        <v>-296281</v>
      </c>
      <c r="C13" s="5" t="n">
        <v>-296532</v>
      </c>
      <c r="D13" s="5" t="n">
        <v>-1036555</v>
      </c>
      <c r="E13" s="5" t="n">
        <v>-518829</v>
      </c>
    </row>
    <row r="14" spans="1:5">
      <c r="A14" s="3" t="s">
        <v>84</v>
      </c>
    </row>
    <row r="15" spans="1:5">
      <c r="A15" s="4" t="s">
        <v>85</v>
      </c>
      <c r="B15" s="5" t="n">
        <v>-174742</v>
      </c>
      <c r="C15" s="5" t="n">
        <v>-2570</v>
      </c>
      <c r="D15" s="5" t="n">
        <v>-296556</v>
      </c>
      <c r="E15" s="5" t="n">
        <v>-26066</v>
      </c>
    </row>
    <row r="16" spans="1:5">
      <c r="A16" s="4" t="s">
        <v>86</v>
      </c>
      <c r="B16" s="5" t="n">
        <v>-168686</v>
      </c>
      <c r="C16" s="5" t="n">
        <v>143215</v>
      </c>
      <c r="D16" s="5" t="n">
        <v>-74301</v>
      </c>
      <c r="E16" s="5" t="n">
        <v>221385</v>
      </c>
    </row>
    <row r="17" spans="1:5">
      <c r="A17" s="4" t="s">
        <v>87</v>
      </c>
      <c r="B17" s="5" t="n">
        <v>-1</v>
      </c>
      <c r="C17" s="4" t="s">
        <v>37</v>
      </c>
      <c r="D17" s="5" t="n">
        <v>113466</v>
      </c>
      <c r="E17" s="4" t="s">
        <v>37</v>
      </c>
    </row>
    <row r="18" spans="1:5">
      <c r="A18" s="4" t="s">
        <v>88</v>
      </c>
      <c r="B18" s="4" t="s">
        <v>37</v>
      </c>
      <c r="C18" s="4" t="s">
        <v>37</v>
      </c>
      <c r="D18" s="5" t="n">
        <v>4941</v>
      </c>
      <c r="E18" s="4" t="s">
        <v>37</v>
      </c>
    </row>
    <row r="19" spans="1:5">
      <c r="A19" s="4" t="s">
        <v>89</v>
      </c>
      <c r="B19" s="4" t="s">
        <v>37</v>
      </c>
      <c r="C19" s="5" t="n">
        <v>-2737</v>
      </c>
      <c r="D19" s="4" t="s">
        <v>37</v>
      </c>
      <c r="E19" s="5" t="n">
        <v>-2737</v>
      </c>
    </row>
    <row r="20" spans="1:5">
      <c r="A20" s="4" t="s">
        <v>90</v>
      </c>
      <c r="B20" s="4" t="s">
        <v>37</v>
      </c>
      <c r="C20" s="5" t="n">
        <v>2467</v>
      </c>
      <c r="D20" s="4" t="s">
        <v>37</v>
      </c>
      <c r="E20" s="5" t="n">
        <v>-3142</v>
      </c>
    </row>
    <row r="21" spans="1:5">
      <c r="A21" s="4" t="s">
        <v>91</v>
      </c>
      <c r="B21" s="5" t="n">
        <v>10000</v>
      </c>
      <c r="C21" s="5" t="n">
        <v>-109395</v>
      </c>
      <c r="D21" s="5" t="n">
        <v>10000</v>
      </c>
      <c r="E21" s="5" t="n">
        <v>230625</v>
      </c>
    </row>
    <row r="22" spans="1:5">
      <c r="A22" s="4" t="s">
        <v>92</v>
      </c>
      <c r="B22" s="4" t="s">
        <v>37</v>
      </c>
      <c r="C22" s="4" t="s">
        <v>37</v>
      </c>
      <c r="D22" s="5" t="n">
        <v>-29</v>
      </c>
      <c r="E22" s="4" t="s">
        <v>37</v>
      </c>
    </row>
    <row r="23" spans="1:5">
      <c r="A23" s="4" t="s">
        <v>93</v>
      </c>
      <c r="B23" s="5" t="n">
        <v>-333429</v>
      </c>
      <c r="C23" s="5" t="n">
        <v>30980</v>
      </c>
      <c r="D23" s="5" t="n">
        <v>-242479</v>
      </c>
      <c r="E23" s="5" t="n">
        <v>420065</v>
      </c>
    </row>
    <row r="24" spans="1:5">
      <c r="A24" s="4" t="s">
        <v>94</v>
      </c>
      <c r="B24" s="5" t="n">
        <v>-629710</v>
      </c>
      <c r="C24" s="5" t="n">
        <v>-265552</v>
      </c>
      <c r="D24" s="5" t="n">
        <v>-1279034</v>
      </c>
      <c r="E24" s="5" t="n">
        <v>-98764</v>
      </c>
    </row>
    <row r="25" spans="1:5">
      <c r="A25" s="4" t="s">
        <v>95</v>
      </c>
      <c r="B25" s="4" t="s">
        <v>37</v>
      </c>
      <c r="C25" s="4" t="s">
        <v>37</v>
      </c>
      <c r="D25" s="4" t="s">
        <v>37</v>
      </c>
      <c r="E25" s="4" t="s">
        <v>37</v>
      </c>
    </row>
    <row r="26" spans="1:5">
      <c r="A26" s="4" t="s">
        <v>96</v>
      </c>
      <c r="B26" s="5" t="n">
        <v>-629710</v>
      </c>
      <c r="C26" s="5" t="n">
        <v>-265552</v>
      </c>
      <c r="D26" s="5" t="n">
        <v>-1279034</v>
      </c>
      <c r="E26" s="5" t="n">
        <v>-98764</v>
      </c>
    </row>
    <row r="27" spans="1:5">
      <c r="A27" s="4" t="s">
        <v>97</v>
      </c>
      <c r="B27" s="4" t="s">
        <v>37</v>
      </c>
      <c r="C27" s="4" t="s">
        <v>37</v>
      </c>
      <c r="D27" s="4" t="s">
        <v>37</v>
      </c>
      <c r="E27" s="4" t="s">
        <v>37</v>
      </c>
    </row>
    <row r="28" spans="1:5">
      <c r="A28" s="4" t="s">
        <v>98</v>
      </c>
      <c r="B28" s="5" t="n">
        <v>-629710</v>
      </c>
      <c r="C28" s="5" t="n">
        <v>-265552</v>
      </c>
      <c r="D28" s="5" t="n">
        <v>-1279034</v>
      </c>
      <c r="E28" s="5" t="n">
        <v>-98764</v>
      </c>
    </row>
    <row r="29" spans="1:5">
      <c r="A29" s="4" t="s">
        <v>99</v>
      </c>
      <c r="B29" s="6" t="n">
        <v>-629710</v>
      </c>
      <c r="C29" s="6" t="n">
        <v>-265552</v>
      </c>
      <c r="D29" s="6" t="n">
        <v>-1279034</v>
      </c>
      <c r="E29" s="6" t="n">
        <v>-98764</v>
      </c>
    </row>
    <row r="30" spans="1:5">
      <c r="A30" s="4" t="s">
        <v>100</v>
      </c>
      <c r="B30" s="8" t="n">
        <v>-0.011</v>
      </c>
      <c r="C30" s="8" t="n">
        <v>-0.005</v>
      </c>
      <c r="D30" s="8" t="n">
        <v>-0.023</v>
      </c>
      <c r="E30" s="8" t="n">
        <v>-0.002</v>
      </c>
    </row>
    <row r="31" spans="1:5">
      <c r="A31" s="4" t="s">
        <v>101</v>
      </c>
      <c r="B31" s="4" t="s">
        <v>37</v>
      </c>
      <c r="C31" s="4" t="s">
        <v>37</v>
      </c>
      <c r="D31" s="4" t="s">
        <v>37</v>
      </c>
      <c r="E31" s="4" t="s">
        <v>37</v>
      </c>
    </row>
    <row r="32" spans="1:5">
      <c r="A32" s="4" t="s">
        <v>102</v>
      </c>
      <c r="B32" s="5" t="n">
        <v>56149252</v>
      </c>
      <c r="C32" s="5" t="n">
        <v>54380230</v>
      </c>
      <c r="D32" s="5" t="n">
        <v>55767119</v>
      </c>
      <c r="E32" s="5" t="n">
        <v>54023440</v>
      </c>
    </row>
    <row r="33" spans="1:5">
      <c r="A33" s="4" t="s">
        <v>103</v>
      </c>
      <c r="B33" s="8" t="n">
        <v>-0.011</v>
      </c>
      <c r="C33" s="8" t="n">
        <v>-0.005</v>
      </c>
      <c r="D33" s="8" t="n">
        <v>-0.023</v>
      </c>
      <c r="E33" s="8" t="n">
        <v>-0.002</v>
      </c>
    </row>
    <row r="34" spans="1:5">
      <c r="A34" s="4" t="s">
        <v>104</v>
      </c>
      <c r="B34" s="5" t="n">
        <v>56149252</v>
      </c>
      <c r="C34" s="5" t="n">
        <v>52363608</v>
      </c>
      <c r="D34" s="5" t="n">
        <v>55767119</v>
      </c>
      <c r="E34" s="5" t="n">
        <v>59359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42"/>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20</v>
      </c>
      <c r="B1" s="2" t="s">
        <v>421</v>
      </c>
      <c r="C1" s="2" t="s">
        <v>312</v>
      </c>
      <c r="D1" s="2" t="s">
        <v>313</v>
      </c>
      <c r="E1" s="2" t="s">
        <v>422</v>
      </c>
      <c r="F1" s="2" t="s">
        <v>423</v>
      </c>
      <c r="G1" s="2" t="s">
        <v>389</v>
      </c>
      <c r="H1" s="2" t="s">
        <v>326</v>
      </c>
      <c r="I1" s="2" t="s">
        <v>389</v>
      </c>
      <c r="J1" s="2" t="s">
        <v>326</v>
      </c>
      <c r="K1" s="2" t="s">
        <v>389</v>
      </c>
      <c r="L1" s="2" t="s">
        <v>424</v>
      </c>
      <c r="M1" s="2" t="s">
        <v>390</v>
      </c>
    </row>
    <row r="2" spans="1:13">
      <c r="A2" s="4" t="s">
        <v>425</v>
      </c>
      <c r="G2" s="6" t="n">
        <v>29026</v>
      </c>
      <c r="I2" s="6" t="n">
        <v>29026</v>
      </c>
      <c r="K2" s="6" t="n">
        <v>29026</v>
      </c>
      <c r="L2" s="6" t="n">
        <v>7492</v>
      </c>
      <c r="M2" s="4" t="s">
        <v>37</v>
      </c>
    </row>
    <row r="3" spans="1:13">
      <c r="A3" s="4" t="s">
        <v>426</v>
      </c>
      <c r="G3" s="6" t="n">
        <v>29162</v>
      </c>
      <c r="I3" s="6" t="n">
        <v>29162</v>
      </c>
      <c r="K3" s="6" t="n">
        <v>29162</v>
      </c>
      <c r="L3" s="5" t="n">
        <v>7895</v>
      </c>
    </row>
    <row r="4" spans="1:13">
      <c r="A4" s="4" t="s">
        <v>427</v>
      </c>
      <c r="G4" s="4" t="s">
        <v>428</v>
      </c>
      <c r="I4" s="4" t="s">
        <v>428</v>
      </c>
      <c r="K4" s="4" t="s">
        <v>428</v>
      </c>
    </row>
    <row r="5" spans="1:13">
      <c r="A5" s="4" t="s">
        <v>429</v>
      </c>
      <c r="I5" s="6" t="n">
        <v>6323</v>
      </c>
    </row>
    <row r="6" spans="1:13">
      <c r="A6" s="4" t="s">
        <v>430</v>
      </c>
      <c r="G6" s="6" t="n">
        <v>3900</v>
      </c>
      <c r="I6" s="5" t="n">
        <v>3900</v>
      </c>
      <c r="K6" s="6" t="n">
        <v>3900</v>
      </c>
    </row>
    <row r="7" spans="1:13">
      <c r="A7" s="4" t="s">
        <v>431</v>
      </c>
      <c r="G7" s="5" t="n">
        <v>3396</v>
      </c>
      <c r="H7" s="4" t="s">
        <v>37</v>
      </c>
      <c r="I7" s="5" t="n">
        <v>6323</v>
      </c>
      <c r="J7" s="4" t="s">
        <v>37</v>
      </c>
    </row>
    <row r="8" spans="1:13">
      <c r="A8" s="4" t="s">
        <v>432</v>
      </c>
    </row>
    <row r="9" spans="1:13">
      <c r="A9" s="4" t="s">
        <v>429</v>
      </c>
      <c r="F9" s="6" t="n">
        <v>22476</v>
      </c>
    </row>
    <row r="10" spans="1:13">
      <c r="A10" s="4" t="s">
        <v>433</v>
      </c>
    </row>
    <row r="11" spans="1:13">
      <c r="A11" s="4" t="s">
        <v>426</v>
      </c>
      <c r="G11" s="5" t="n">
        <v>29162</v>
      </c>
      <c r="I11" s="5" t="n">
        <v>29162</v>
      </c>
      <c r="K11" s="5" t="n">
        <v>29162</v>
      </c>
    </row>
    <row r="12" spans="1:13">
      <c r="A12" s="4" t="s">
        <v>429</v>
      </c>
      <c r="I12" s="5" t="n">
        <v>4574</v>
      </c>
    </row>
    <row r="13" spans="1:13">
      <c r="A13" s="4" t="s">
        <v>430</v>
      </c>
      <c r="G13" s="5" t="n">
        <v>29026</v>
      </c>
      <c r="I13" s="5" t="n">
        <v>29026</v>
      </c>
      <c r="K13" s="5" t="n">
        <v>29026</v>
      </c>
    </row>
    <row r="14" spans="1:13">
      <c r="A14" s="4" t="s">
        <v>434</v>
      </c>
    </row>
    <row r="15" spans="1:13">
      <c r="A15" s="4" t="s">
        <v>425</v>
      </c>
      <c r="B15" s="6" t="n">
        <v>26093</v>
      </c>
      <c r="E15" s="6" t="n">
        <v>7492</v>
      </c>
    </row>
    <row r="16" spans="1:13">
      <c r="A16" s="4" t="s">
        <v>426</v>
      </c>
      <c r="G16" s="5" t="n">
        <v>25278</v>
      </c>
      <c r="I16" s="5" t="n">
        <v>25278</v>
      </c>
      <c r="K16" s="5" t="n">
        <v>25278</v>
      </c>
    </row>
    <row r="17" spans="1:13">
      <c r="A17" s="4" t="s">
        <v>427</v>
      </c>
      <c r="B17" s="4" t="s">
        <v>435</v>
      </c>
    </row>
    <row r="18" spans="1:13">
      <c r="A18" s="4" t="s">
        <v>436</v>
      </c>
      <c r="B18" s="4" t="s">
        <v>343</v>
      </c>
      <c r="E18" s="4" t="s">
        <v>343</v>
      </c>
    </row>
    <row r="19" spans="1:13">
      <c r="A19" s="4" t="s">
        <v>429</v>
      </c>
      <c r="E19" s="6" t="n">
        <v>1010</v>
      </c>
      <c r="I19" s="5" t="n">
        <v>6322</v>
      </c>
    </row>
    <row r="20" spans="1:13">
      <c r="A20" s="4" t="s">
        <v>430</v>
      </c>
      <c r="G20" s="6" t="n">
        <v>25126</v>
      </c>
      <c r="I20" s="6" t="n">
        <v>25126</v>
      </c>
      <c r="K20" s="5" t="n">
        <v>25126</v>
      </c>
    </row>
    <row r="21" spans="1:13">
      <c r="A21" s="4" t="s">
        <v>338</v>
      </c>
      <c r="B21" s="4" t="s">
        <v>437</v>
      </c>
    </row>
    <row r="22" spans="1:13">
      <c r="A22" s="4" t="s">
        <v>438</v>
      </c>
      <c r="B22" s="6" t="n">
        <v>26092</v>
      </c>
    </row>
    <row r="23" spans="1:13">
      <c r="A23" s="4" t="s">
        <v>337</v>
      </c>
    </row>
    <row r="24" spans="1:13">
      <c r="A24" s="4" t="s">
        <v>436</v>
      </c>
      <c r="C24" s="4" t="s">
        <v>343</v>
      </c>
    </row>
    <row r="25" spans="1:13">
      <c r="A25" s="4" t="s">
        <v>338</v>
      </c>
      <c r="C25" s="4" t="s">
        <v>339</v>
      </c>
      <c r="D25" s="4" t="s">
        <v>339</v>
      </c>
    </row>
    <row r="26" spans="1:13">
      <c r="A26" s="4" t="s">
        <v>344</v>
      </c>
      <c r="C26" s="6" t="n">
        <v>201</v>
      </c>
    </row>
    <row r="27" spans="1:13">
      <c r="A27" s="4" t="s">
        <v>340</v>
      </c>
      <c r="C27" s="4" t="s">
        <v>341</v>
      </c>
      <c r="D27" s="4" t="s">
        <v>341</v>
      </c>
    </row>
    <row r="28" spans="1:13">
      <c r="A28" s="4" t="s">
        <v>431</v>
      </c>
      <c r="K28" s="6" t="n">
        <v>27050</v>
      </c>
    </row>
    <row r="29" spans="1:13">
      <c r="A29" s="4" t="s">
        <v>345</v>
      </c>
    </row>
    <row r="30" spans="1:13">
      <c r="A30" s="4" t="s">
        <v>346</v>
      </c>
      <c r="D30" s="15" t="n">
        <v>178</v>
      </c>
    </row>
    <row r="31" spans="1:13">
      <c r="A31" s="4" t="s">
        <v>439</v>
      </c>
    </row>
    <row r="32" spans="1:13">
      <c r="A32" s="4" t="s">
        <v>425</v>
      </c>
      <c r="L32" s="5" t="n">
        <v>7492</v>
      </c>
    </row>
    <row r="33" spans="1:13">
      <c r="A33" s="4" t="s">
        <v>426</v>
      </c>
      <c r="L33" s="6" t="n">
        <v>7895</v>
      </c>
    </row>
    <row r="34" spans="1:13">
      <c r="A34" s="4" t="s">
        <v>440</v>
      </c>
    </row>
    <row r="35" spans="1:13">
      <c r="A35" s="4" t="s">
        <v>425</v>
      </c>
      <c r="C35" s="6" t="n">
        <v>4574</v>
      </c>
    </row>
    <row r="36" spans="1:13">
      <c r="A36" s="4" t="s">
        <v>426</v>
      </c>
      <c r="C36" s="6" t="n">
        <v>45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389</v>
      </c>
    </row>
    <row r="2" spans="1:2">
      <c r="A2" s="3" t="s">
        <v>212</v>
      </c>
    </row>
    <row r="3" spans="1:2">
      <c r="A3" s="4" t="s">
        <v>31</v>
      </c>
      <c r="B3" s="6" t="n">
        <v>7513</v>
      </c>
    </row>
    <row r="4" spans="1:2">
      <c r="A4" s="4" t="s">
        <v>442</v>
      </c>
      <c r="B4" s="5" t="n">
        <v>13883</v>
      </c>
    </row>
    <row r="5" spans="1:2">
      <c r="A5" s="4" t="s">
        <v>443</v>
      </c>
      <c r="B5" s="5" t="n">
        <v>7766</v>
      </c>
    </row>
    <row r="6" spans="1:2">
      <c r="A6" s="4" t="s">
        <v>444</v>
      </c>
      <c r="B6" s="6" t="n">
        <v>29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5</v>
      </c>
      <c r="B1" s="2" t="s">
        <v>71</v>
      </c>
      <c r="D1" s="2" t="s">
        <v>1</v>
      </c>
    </row>
    <row r="2" spans="1:5">
      <c r="B2" s="2" t="s">
        <v>2</v>
      </c>
      <c r="C2" s="2" t="s">
        <v>72</v>
      </c>
      <c r="D2" s="2" t="s">
        <v>2</v>
      </c>
      <c r="E2" s="2" t="s">
        <v>72</v>
      </c>
    </row>
    <row r="3" spans="1:5">
      <c r="A3" s="3" t="s">
        <v>212</v>
      </c>
    </row>
    <row r="4" spans="1:5">
      <c r="A4" s="4" t="s">
        <v>431</v>
      </c>
      <c r="B4" s="6" t="n">
        <v>3396</v>
      </c>
      <c r="C4" s="4" t="s">
        <v>37</v>
      </c>
      <c r="D4" s="6" t="n">
        <v>6323</v>
      </c>
      <c r="E4" s="4" t="s">
        <v>37</v>
      </c>
    </row>
    <row r="5" spans="1:5">
      <c r="A5" s="4" t="s">
        <v>446</v>
      </c>
      <c r="B5" s="5" t="n">
        <v>326</v>
      </c>
      <c r="C5" s="4" t="s">
        <v>37</v>
      </c>
      <c r="D5" s="5" t="n">
        <v>851</v>
      </c>
      <c r="E5" s="4" t="s">
        <v>37</v>
      </c>
    </row>
    <row r="6" spans="1:5">
      <c r="A6" s="4" t="s">
        <v>447</v>
      </c>
      <c r="B6" s="6" t="n">
        <v>3722</v>
      </c>
      <c r="C6" s="4" t="s">
        <v>37</v>
      </c>
      <c r="D6" s="6" t="n">
        <v>7174</v>
      </c>
      <c r="E6" s="4" t="s">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8</v>
      </c>
      <c r="B1" s="2" t="s">
        <v>1</v>
      </c>
    </row>
    <row r="2" spans="1:4">
      <c r="B2" s="2" t="s">
        <v>2</v>
      </c>
      <c r="C2" s="2" t="s">
        <v>402</v>
      </c>
      <c r="D2" s="2" t="s">
        <v>33</v>
      </c>
    </row>
    <row r="3" spans="1:4">
      <c r="A3" s="3" t="s">
        <v>212</v>
      </c>
    </row>
    <row r="4" spans="1:4">
      <c r="A4" s="4" t="s">
        <v>449</v>
      </c>
      <c r="B4" s="6" t="n">
        <v>27050</v>
      </c>
    </row>
    <row r="5" spans="1:4">
      <c r="A5" s="4" t="s">
        <v>450</v>
      </c>
      <c r="B5" s="5" t="n">
        <v>26093</v>
      </c>
    </row>
    <row r="6" spans="1:4">
      <c r="A6" s="4" t="s">
        <v>451</v>
      </c>
      <c r="B6" s="5" t="n">
        <v>-200</v>
      </c>
    </row>
    <row r="7" spans="1:4">
      <c r="A7" s="4" t="s">
        <v>452</v>
      </c>
      <c r="B7" s="5" t="n">
        <v>851</v>
      </c>
    </row>
    <row r="8" spans="1:4">
      <c r="A8" s="4" t="s">
        <v>453</v>
      </c>
      <c r="B8" s="5" t="n">
        <v>-24202</v>
      </c>
    </row>
    <row r="9" spans="1:4">
      <c r="A9" s="4" t="s">
        <v>454</v>
      </c>
      <c r="B9" s="5" t="n">
        <v>-430</v>
      </c>
    </row>
    <row r="10" spans="1:4">
      <c r="A10" s="4" t="s">
        <v>455</v>
      </c>
      <c r="B10" s="5" t="n">
        <v>29162</v>
      </c>
      <c r="C10" s="6" t="n">
        <v>7895</v>
      </c>
    </row>
    <row r="11" spans="1:4">
      <c r="A11" s="4" t="s">
        <v>456</v>
      </c>
      <c r="B11" s="5" t="n">
        <v>-13202</v>
      </c>
      <c r="D11" s="4" t="s">
        <v>37</v>
      </c>
    </row>
    <row r="12" spans="1:4">
      <c r="A12" s="4" t="s">
        <v>457</v>
      </c>
      <c r="B12" s="6" t="n">
        <v>15960</v>
      </c>
      <c r="D12" s="4" t="s">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6"/>
  </cols>
  <sheetData>
    <row r="1" spans="1:7">
      <c r="A1" s="1" t="s">
        <v>458</v>
      </c>
      <c r="B1" s="2" t="s">
        <v>71</v>
      </c>
      <c r="E1" s="2" t="s">
        <v>1</v>
      </c>
      <c r="G1" s="2" t="s">
        <v>157</v>
      </c>
    </row>
    <row r="2" spans="1:7">
      <c r="B2" s="2" t="s">
        <v>2</v>
      </c>
      <c r="C2" s="2" t="s">
        <v>145</v>
      </c>
      <c r="D2" s="2" t="s">
        <v>33</v>
      </c>
      <c r="E2" s="2" t="s">
        <v>2</v>
      </c>
      <c r="F2" s="2" t="s">
        <v>72</v>
      </c>
      <c r="G2" s="2" t="s">
        <v>33</v>
      </c>
    </row>
    <row r="3" spans="1:7">
      <c r="A3" s="4" t="s">
        <v>459</v>
      </c>
      <c r="B3" s="6" t="n">
        <v>10500</v>
      </c>
      <c r="C3" s="6" t="n">
        <v>142500</v>
      </c>
      <c r="D3" s="6" t="n">
        <v>21000</v>
      </c>
      <c r="E3" s="6" t="n">
        <v>142500</v>
      </c>
    </row>
    <row r="4" spans="1:7">
      <c r="A4" s="4" t="s">
        <v>50</v>
      </c>
      <c r="B4" s="5" t="n">
        <v>19963</v>
      </c>
      <c r="D4" s="6" t="n">
        <v>30780</v>
      </c>
      <c r="E4" s="5" t="n">
        <v>19963</v>
      </c>
      <c r="G4" s="6" t="n">
        <v>30780</v>
      </c>
    </row>
    <row r="5" spans="1:7">
      <c r="A5" s="4" t="s">
        <v>85</v>
      </c>
      <c r="E5" s="6" t="n">
        <v>296556</v>
      </c>
      <c r="F5" s="6" t="n">
        <v>26066</v>
      </c>
    </row>
    <row r="6" spans="1:7">
      <c r="A6" s="4" t="s">
        <v>460</v>
      </c>
    </row>
    <row r="7" spans="1:7">
      <c r="A7" s="4" t="s">
        <v>461</v>
      </c>
      <c r="E7" s="5" t="n">
        <v>6412022</v>
      </c>
    </row>
    <row r="8" spans="1:7">
      <c r="A8" s="4" t="s">
        <v>459</v>
      </c>
      <c r="E8" s="6" t="n">
        <v>160000</v>
      </c>
    </row>
    <row r="9" spans="1:7">
      <c r="A9" s="4" t="s">
        <v>50</v>
      </c>
      <c r="B9" s="6" t="n">
        <v>9639</v>
      </c>
      <c r="E9" s="6" t="n">
        <v>9639</v>
      </c>
    </row>
    <row r="10" spans="1:7">
      <c r="A10" s="4" t="s">
        <v>462</v>
      </c>
    </row>
    <row r="11" spans="1:7">
      <c r="A11" s="4" t="s">
        <v>461</v>
      </c>
      <c r="G11" s="5" t="n">
        <v>5946516</v>
      </c>
    </row>
    <row r="12" spans="1:7">
      <c r="A12" s="4" t="s">
        <v>459</v>
      </c>
      <c r="G12" s="6" t="n">
        <v>187000</v>
      </c>
    </row>
    <row r="13" spans="1:7">
      <c r="A13" s="4" t="s">
        <v>463</v>
      </c>
      <c r="G13" s="6" t="n">
        <v>13718</v>
      </c>
    </row>
    <row r="14" spans="1:7">
      <c r="A14" s="4" t="s">
        <v>464</v>
      </c>
      <c r="D14" s="7" t="n">
        <v>0.03375</v>
      </c>
      <c r="G14" s="7" t="n">
        <v>0.0337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33</v>
      </c>
    </row>
    <row r="2" spans="1:4">
      <c r="A2" s="4" t="s">
        <v>466</v>
      </c>
      <c r="C2" s="6" t="n">
        <v>650000</v>
      </c>
      <c r="D2" s="6" t="n">
        <v>570000</v>
      </c>
    </row>
    <row r="3" spans="1:4">
      <c r="A3" s="4" t="s">
        <v>467</v>
      </c>
      <c r="C3" s="5" t="n">
        <v>-340762</v>
      </c>
      <c r="D3" s="5" t="n">
        <v>-356125</v>
      </c>
    </row>
    <row r="4" spans="1:4">
      <c r="A4" s="4" t="s">
        <v>468</v>
      </c>
      <c r="C4" s="5" t="n">
        <v>-309238</v>
      </c>
      <c r="D4" s="5" t="n">
        <v>-213875</v>
      </c>
    </row>
    <row r="5" spans="1:4">
      <c r="A5" s="4" t="s">
        <v>469</v>
      </c>
      <c r="C5" s="4" t="s">
        <v>37</v>
      </c>
      <c r="D5" s="4" t="s">
        <v>37</v>
      </c>
    </row>
    <row r="6" spans="1:4">
      <c r="A6" s="4" t="s">
        <v>470</v>
      </c>
    </row>
    <row r="7" spans="1:4">
      <c r="A7" s="4" t="s">
        <v>466</v>
      </c>
      <c r="B7" s="4" t="s">
        <v>471</v>
      </c>
      <c r="C7" s="4" t="s">
        <v>37</v>
      </c>
      <c r="D7" s="5" t="n">
        <v>90000</v>
      </c>
    </row>
    <row r="8" spans="1:4">
      <c r="A8" s="4" t="s">
        <v>472</v>
      </c>
    </row>
    <row r="9" spans="1:4">
      <c r="A9" s="4" t="s">
        <v>466</v>
      </c>
      <c r="B9" s="4" t="s">
        <v>473</v>
      </c>
      <c r="C9" s="5" t="n">
        <v>20000</v>
      </c>
      <c r="D9" s="5" t="n">
        <v>180000</v>
      </c>
    </row>
    <row r="10" spans="1:4">
      <c r="A10" s="4" t="s">
        <v>474</v>
      </c>
    </row>
    <row r="11" spans="1:4">
      <c r="A11" s="4" t="s">
        <v>466</v>
      </c>
      <c r="B11" s="4" t="s">
        <v>475</v>
      </c>
      <c r="C11" s="5" t="n">
        <v>300000</v>
      </c>
      <c r="D11" s="5" t="n">
        <v>300000</v>
      </c>
    </row>
    <row r="12" spans="1:4">
      <c r="A12" s="4" t="s">
        <v>476</v>
      </c>
    </row>
    <row r="13" spans="1:4">
      <c r="A13" s="4" t="s">
        <v>466</v>
      </c>
      <c r="B13" s="4" t="s">
        <v>477</v>
      </c>
      <c r="C13" s="5" t="n">
        <v>60000</v>
      </c>
      <c r="D13" s="4" t="s">
        <v>37</v>
      </c>
    </row>
    <row r="14" spans="1:4">
      <c r="A14" s="4" t="s">
        <v>478</v>
      </c>
    </row>
    <row r="15" spans="1:4">
      <c r="A15" s="4" t="s">
        <v>466</v>
      </c>
      <c r="B15" s="4" t="s">
        <v>479</v>
      </c>
      <c r="C15" s="5" t="n">
        <v>60000</v>
      </c>
      <c r="D15" s="4" t="s">
        <v>37</v>
      </c>
    </row>
    <row r="16" spans="1:4">
      <c r="A16" s="4" t="s">
        <v>480</v>
      </c>
    </row>
    <row r="17" spans="1:4">
      <c r="A17" s="4" t="s">
        <v>466</v>
      </c>
      <c r="B17" s="4" t="s">
        <v>481</v>
      </c>
      <c r="C17" s="5" t="n">
        <v>55000</v>
      </c>
      <c r="D17" s="4" t="s">
        <v>37</v>
      </c>
    </row>
    <row r="18" spans="1:4">
      <c r="A18" s="4" t="s">
        <v>482</v>
      </c>
    </row>
    <row r="19" spans="1:4">
      <c r="A19" s="4" t="s">
        <v>466</v>
      </c>
      <c r="B19" s="4" t="s">
        <v>483</v>
      </c>
      <c r="C19" s="5" t="n">
        <v>55000</v>
      </c>
      <c r="D19" s="4" t="s">
        <v>37</v>
      </c>
    </row>
    <row r="20" spans="1:4">
      <c r="A20" s="4" t="s">
        <v>484</v>
      </c>
    </row>
    <row r="21" spans="1:4">
      <c r="A21" s="4" t="s">
        <v>466</v>
      </c>
      <c r="B21" s="4" t="s">
        <v>485</v>
      </c>
      <c r="C21" s="6" t="n">
        <v>100000</v>
      </c>
      <c r="D21" s="4" t="s">
        <v>37</v>
      </c>
    </row>
    <row r="22" spans="1:4"/>
    <row r="23" spans="1:4">
      <c r="A23" s="4" t="s">
        <v>471</v>
      </c>
      <c r="B23" s="4" t="s">
        <v>486</v>
      </c>
    </row>
    <row r="24" spans="1:4">
      <c r="A24" s="4" t="s">
        <v>473</v>
      </c>
      <c r="B24" s="4" t="s">
        <v>487</v>
      </c>
    </row>
    <row r="25" spans="1:4">
      <c r="A25" s="4" t="s">
        <v>475</v>
      </c>
      <c r="B25" s="4" t="s">
        <v>488</v>
      </c>
    </row>
    <row r="26" spans="1:4">
      <c r="A26" s="4" t="s">
        <v>477</v>
      </c>
      <c r="B26" s="4" t="s">
        <v>489</v>
      </c>
    </row>
    <row r="27" spans="1:4">
      <c r="A27" s="4" t="s">
        <v>479</v>
      </c>
      <c r="B27" s="4" t="s">
        <v>490</v>
      </c>
    </row>
    <row r="28" spans="1:4">
      <c r="A28" s="4" t="s">
        <v>481</v>
      </c>
      <c r="B28" s="4" t="s">
        <v>491</v>
      </c>
    </row>
    <row r="29" spans="1:4">
      <c r="A29" s="4" t="s">
        <v>483</v>
      </c>
      <c r="B29" s="4" t="s">
        <v>492</v>
      </c>
    </row>
    <row r="30" spans="1:4">
      <c r="A30" s="4" t="s">
        <v>485</v>
      </c>
      <c r="B30" s="4" t="s">
        <v>493</v>
      </c>
    </row>
  </sheetData>
  <mergeCells count="10">
    <mergeCell ref="A1:B1"/>
    <mergeCell ref="A22:C22"/>
    <mergeCell ref="B23:C23"/>
    <mergeCell ref="B24:C24"/>
    <mergeCell ref="B25:C25"/>
    <mergeCell ref="B26:C26"/>
    <mergeCell ref="B27:C27"/>
    <mergeCell ref="B28:C28"/>
    <mergeCell ref="B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80"/>
    <col customWidth="1" max="11" min="11" width="3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r="A1" s="1" t="s">
        <v>494</v>
      </c>
      <c r="B1" s="2" t="s">
        <v>495</v>
      </c>
      <c r="C1" s="2" t="s">
        <v>496</v>
      </c>
      <c r="D1" s="2" t="s">
        <v>497</v>
      </c>
      <c r="E1" s="2" t="s">
        <v>498</v>
      </c>
      <c r="F1" s="2" t="s">
        <v>499</v>
      </c>
      <c r="G1" s="2" t="s">
        <v>500</v>
      </c>
      <c r="H1" s="2" t="s">
        <v>501</v>
      </c>
      <c r="I1" s="2" t="s">
        <v>502</v>
      </c>
      <c r="J1" s="2" t="s">
        <v>503</v>
      </c>
      <c r="K1" s="2" t="s">
        <v>504</v>
      </c>
      <c r="L1" s="2" t="s">
        <v>2</v>
      </c>
      <c r="M1" s="2" t="s">
        <v>145</v>
      </c>
      <c r="N1" s="2" t="s">
        <v>33</v>
      </c>
      <c r="O1" s="2" t="s">
        <v>72</v>
      </c>
      <c r="P1" s="2" t="s">
        <v>2</v>
      </c>
      <c r="Q1" s="2" t="s">
        <v>145</v>
      </c>
      <c r="R1" s="2" t="s">
        <v>72</v>
      </c>
      <c r="S1" s="2" t="s">
        <v>33</v>
      </c>
      <c r="T1" s="2" t="s">
        <v>505</v>
      </c>
    </row>
    <row r="2" spans="1:20">
      <c r="A2" s="4" t="s">
        <v>506</v>
      </c>
      <c r="P2" s="6" t="n">
        <v>305000</v>
      </c>
      <c r="R2" s="6" t="n">
        <v>25000</v>
      </c>
    </row>
    <row r="3" spans="1:20">
      <c r="A3" s="4" t="s">
        <v>164</v>
      </c>
      <c r="L3" s="6" t="n">
        <v>1</v>
      </c>
      <c r="O3" s="4" t="s">
        <v>37</v>
      </c>
      <c r="P3" s="5" t="n">
        <v>-113466</v>
      </c>
      <c r="R3" s="4" t="s">
        <v>37</v>
      </c>
    </row>
    <row r="4" spans="1:20">
      <c r="A4" s="4" t="s">
        <v>459</v>
      </c>
      <c r="L4" s="5" t="n">
        <v>10500</v>
      </c>
      <c r="M4" s="6" t="n">
        <v>142500</v>
      </c>
      <c r="N4" s="6" t="n">
        <v>21000</v>
      </c>
      <c r="P4" s="5" t="n">
        <v>142500</v>
      </c>
    </row>
    <row r="5" spans="1:20">
      <c r="A5" s="4" t="s">
        <v>50</v>
      </c>
      <c r="L5" s="6" t="n">
        <v>19963</v>
      </c>
      <c r="N5" s="5" t="n">
        <v>30780</v>
      </c>
      <c r="P5" s="5" t="n">
        <v>19963</v>
      </c>
      <c r="S5" s="6" t="n">
        <v>30780</v>
      </c>
    </row>
    <row r="6" spans="1:20">
      <c r="A6" s="4" t="s">
        <v>507</v>
      </c>
      <c r="M6" s="6" t="n">
        <v>45000</v>
      </c>
      <c r="N6" s="6" t="n">
        <v>301200</v>
      </c>
      <c r="P6" s="6" t="n">
        <v>45000</v>
      </c>
    </row>
    <row r="7" spans="1:20">
      <c r="A7" s="4" t="s">
        <v>508</v>
      </c>
    </row>
    <row r="8" spans="1:20">
      <c r="A8" s="4" t="s">
        <v>509</v>
      </c>
      <c r="L8" s="4" t="s">
        <v>417</v>
      </c>
      <c r="N8" s="4" t="s">
        <v>417</v>
      </c>
      <c r="P8" s="4" t="s">
        <v>417</v>
      </c>
      <c r="S8" s="4" t="s">
        <v>417</v>
      </c>
    </row>
    <row r="9" spans="1:20">
      <c r="A9" s="4" t="s">
        <v>510</v>
      </c>
    </row>
    <row r="10" spans="1:20">
      <c r="A10" s="4" t="s">
        <v>511</v>
      </c>
      <c r="G10" s="4" t="s">
        <v>512</v>
      </c>
      <c r="H10" s="4" t="s">
        <v>513</v>
      </c>
    </row>
    <row r="11" spans="1:20">
      <c r="A11" s="4" t="s">
        <v>50</v>
      </c>
      <c r="G11" s="6" t="n">
        <v>1328</v>
      </c>
      <c r="L11" s="6" t="n">
        <v>1710</v>
      </c>
      <c r="P11" s="6" t="n">
        <v>1710</v>
      </c>
    </row>
    <row r="12" spans="1:20">
      <c r="A12" s="4" t="s">
        <v>514</v>
      </c>
    </row>
    <row r="13" spans="1:20">
      <c r="A13" s="4" t="s">
        <v>50</v>
      </c>
      <c r="L13" s="5" t="n">
        <v>738</v>
      </c>
      <c r="P13" s="5" t="n">
        <v>738</v>
      </c>
    </row>
    <row r="14" spans="1:20">
      <c r="A14" s="4" t="s">
        <v>515</v>
      </c>
    </row>
    <row r="15" spans="1:20">
      <c r="A15" s="4" t="s">
        <v>511</v>
      </c>
      <c r="C15" s="4" t="s">
        <v>516</v>
      </c>
    </row>
    <row r="16" spans="1:20">
      <c r="A16" s="4" t="s">
        <v>50</v>
      </c>
      <c r="L16" s="5" t="n">
        <v>373</v>
      </c>
      <c r="P16" s="6" t="n">
        <v>373</v>
      </c>
    </row>
    <row r="17" spans="1:20">
      <c r="A17" s="4" t="s">
        <v>517</v>
      </c>
    </row>
    <row r="18" spans="1:20">
      <c r="A18" s="4" t="s">
        <v>518</v>
      </c>
      <c r="T18" s="6" t="n">
        <v>20000</v>
      </c>
    </row>
    <row r="19" spans="1:20">
      <c r="A19" s="4" t="s">
        <v>50</v>
      </c>
      <c r="T19" s="6" t="n">
        <v>1591</v>
      </c>
    </row>
    <row r="20" spans="1:20">
      <c r="A20" s="4" t="s">
        <v>519</v>
      </c>
    </row>
    <row r="21" spans="1:20">
      <c r="A21" s="4" t="s">
        <v>518</v>
      </c>
      <c r="N21" s="6" t="n">
        <v>80000</v>
      </c>
      <c r="S21" s="6" t="n">
        <v>80000</v>
      </c>
    </row>
    <row r="22" spans="1:20">
      <c r="A22" s="4" t="s">
        <v>520</v>
      </c>
      <c r="S22" s="4" t="s">
        <v>366</v>
      </c>
    </row>
    <row r="23" spans="1:20">
      <c r="A23" s="4" t="s">
        <v>509</v>
      </c>
      <c r="N23" s="4" t="s">
        <v>419</v>
      </c>
      <c r="S23" s="4" t="s">
        <v>419</v>
      </c>
    </row>
    <row r="24" spans="1:20">
      <c r="A24" s="4" t="s">
        <v>521</v>
      </c>
    </row>
    <row r="25" spans="1:20">
      <c r="A25" s="4" t="s">
        <v>518</v>
      </c>
      <c r="G25" s="6" t="n">
        <v>60000</v>
      </c>
      <c r="H25" s="6" t="n">
        <v>60000</v>
      </c>
    </row>
    <row r="26" spans="1:20">
      <c r="A26" s="4" t="s">
        <v>522</v>
      </c>
      <c r="G26" s="4" t="s">
        <v>428</v>
      </c>
      <c r="H26" s="4" t="s">
        <v>428</v>
      </c>
    </row>
    <row r="27" spans="1:20">
      <c r="A27" s="4" t="s">
        <v>520</v>
      </c>
      <c r="G27" s="4" t="s">
        <v>366</v>
      </c>
      <c r="H27" s="4" t="s">
        <v>366</v>
      </c>
    </row>
    <row r="28" spans="1:20">
      <c r="A28" s="4" t="s">
        <v>523</v>
      </c>
      <c r="G28" s="4" t="s">
        <v>524</v>
      </c>
      <c r="H28" s="4" t="s">
        <v>524</v>
      </c>
    </row>
    <row r="29" spans="1:20">
      <c r="A29" s="4" t="s">
        <v>511</v>
      </c>
      <c r="G29" s="4" t="s">
        <v>525</v>
      </c>
      <c r="H29" s="4" t="s">
        <v>526</v>
      </c>
    </row>
    <row r="30" spans="1:20">
      <c r="A30" s="4" t="s">
        <v>527</v>
      </c>
      <c r="G30" s="11" t="n">
        <v>0.24</v>
      </c>
      <c r="H30" s="11" t="n">
        <v>0.24</v>
      </c>
    </row>
    <row r="31" spans="1:20">
      <c r="A31" s="4" t="s">
        <v>528</v>
      </c>
      <c r="G31" s="4" t="s">
        <v>529</v>
      </c>
      <c r="H31" s="4" t="s">
        <v>530</v>
      </c>
    </row>
    <row r="32" spans="1:20">
      <c r="A32" s="4" t="s">
        <v>531</v>
      </c>
      <c r="G32" s="6" t="n">
        <v>5000</v>
      </c>
      <c r="H32" s="6" t="n">
        <v>5000</v>
      </c>
    </row>
    <row r="33" spans="1:20">
      <c r="A33" s="4" t="s">
        <v>532</v>
      </c>
      <c r="G33" s="4" t="s">
        <v>533</v>
      </c>
      <c r="H33" s="4" t="s">
        <v>534</v>
      </c>
    </row>
    <row r="34" spans="1:20">
      <c r="A34" s="4" t="s">
        <v>535</v>
      </c>
      <c r="G34" s="6" t="n">
        <v>55000</v>
      </c>
      <c r="H34" s="6" t="n">
        <v>55000</v>
      </c>
    </row>
    <row r="35" spans="1:20">
      <c r="A35" s="4" t="s">
        <v>536</v>
      </c>
    </row>
    <row r="36" spans="1:20">
      <c r="A36" s="4" t="s">
        <v>518</v>
      </c>
      <c r="E36" s="6" t="n">
        <v>55000</v>
      </c>
    </row>
    <row r="37" spans="1:20">
      <c r="A37" s="4" t="s">
        <v>522</v>
      </c>
      <c r="E37" s="4" t="s">
        <v>537</v>
      </c>
    </row>
    <row r="38" spans="1:20">
      <c r="A38" s="4" t="s">
        <v>506</v>
      </c>
      <c r="E38" s="6" t="n">
        <v>48000</v>
      </c>
    </row>
    <row r="39" spans="1:20">
      <c r="A39" s="4" t="s">
        <v>520</v>
      </c>
      <c r="E39" s="4" t="s">
        <v>538</v>
      </c>
    </row>
    <row r="40" spans="1:20">
      <c r="A40" s="4" t="s">
        <v>523</v>
      </c>
      <c r="E40" s="4" t="s">
        <v>539</v>
      </c>
    </row>
    <row r="41" spans="1:20">
      <c r="A41" s="4" t="s">
        <v>511</v>
      </c>
      <c r="E41" s="4" t="s">
        <v>540</v>
      </c>
      <c r="P41" s="4" t="s">
        <v>541</v>
      </c>
    </row>
    <row r="42" spans="1:20">
      <c r="A42" s="4" t="s">
        <v>527</v>
      </c>
      <c r="E42" s="11" t="n">
        <v>0.24</v>
      </c>
    </row>
    <row r="43" spans="1:20">
      <c r="A43" s="4" t="s">
        <v>531</v>
      </c>
      <c r="E43" s="6" t="n">
        <v>50000</v>
      </c>
      <c r="L43" s="5" t="n">
        <v>5000</v>
      </c>
      <c r="P43" s="6" t="n">
        <v>5000</v>
      </c>
    </row>
    <row r="44" spans="1:20">
      <c r="A44" s="4" t="s">
        <v>50</v>
      </c>
      <c r="L44" s="6" t="n">
        <v>1054</v>
      </c>
      <c r="P44" s="6" t="n">
        <v>1054</v>
      </c>
    </row>
    <row r="45" spans="1:20">
      <c r="A45" s="4" t="s">
        <v>542</v>
      </c>
      <c r="L45" s="5" t="n">
        <v>250000</v>
      </c>
    </row>
    <row r="46" spans="1:20">
      <c r="A46" s="4" t="s">
        <v>507</v>
      </c>
      <c r="L46" s="6" t="n">
        <v>10500</v>
      </c>
    </row>
    <row r="47" spans="1:20">
      <c r="A47" s="4" t="s">
        <v>543</v>
      </c>
      <c r="L47" s="8" t="n">
        <v>0.042</v>
      </c>
      <c r="P47" s="8" t="n">
        <v>0.042</v>
      </c>
    </row>
    <row r="48" spans="1:20">
      <c r="A48" s="4" t="s">
        <v>544</v>
      </c>
      <c r="P48" s="6" t="n">
        <v>2000</v>
      </c>
    </row>
    <row r="49" spans="1:20">
      <c r="A49" s="4" t="s">
        <v>545</v>
      </c>
    </row>
    <row r="50" spans="1:20">
      <c r="A50" s="4" t="s">
        <v>518</v>
      </c>
      <c r="D50" s="6" t="n">
        <v>110000</v>
      </c>
    </row>
    <row r="51" spans="1:20">
      <c r="A51" s="4" t="s">
        <v>522</v>
      </c>
      <c r="D51" s="4" t="s">
        <v>428</v>
      </c>
    </row>
    <row r="52" spans="1:20">
      <c r="A52" s="4" t="s">
        <v>506</v>
      </c>
      <c r="D52" s="6" t="n">
        <v>47500</v>
      </c>
    </row>
    <row r="53" spans="1:20">
      <c r="A53" s="4" t="s">
        <v>520</v>
      </c>
      <c r="D53" s="4" t="s">
        <v>366</v>
      </c>
    </row>
    <row r="54" spans="1:20">
      <c r="A54" s="4" t="s">
        <v>523</v>
      </c>
      <c r="D54" s="4" t="s">
        <v>546</v>
      </c>
    </row>
    <row r="55" spans="1:20">
      <c r="A55" s="4" t="s">
        <v>511</v>
      </c>
      <c r="D55" s="4" t="s">
        <v>547</v>
      </c>
    </row>
    <row r="56" spans="1:20">
      <c r="A56" s="4" t="s">
        <v>527</v>
      </c>
      <c r="D56" s="11" t="n">
        <v>0.24</v>
      </c>
    </row>
    <row r="57" spans="1:20">
      <c r="A57" s="4" t="s">
        <v>531</v>
      </c>
      <c r="D57" s="6" t="n">
        <v>5000</v>
      </c>
    </row>
    <row r="58" spans="1:20">
      <c r="A58" s="4" t="s">
        <v>532</v>
      </c>
      <c r="D58" s="4" t="s">
        <v>548</v>
      </c>
    </row>
    <row r="59" spans="1:20">
      <c r="A59" s="4" t="s">
        <v>535</v>
      </c>
      <c r="D59" s="6" t="n">
        <v>55000</v>
      </c>
    </row>
    <row r="60" spans="1:20">
      <c r="A60" s="4" t="s">
        <v>544</v>
      </c>
      <c r="D60" s="6" t="n">
        <v>2500</v>
      </c>
    </row>
    <row r="61" spans="1:20">
      <c r="A61" s="4" t="s">
        <v>549</v>
      </c>
    </row>
    <row r="62" spans="1:20">
      <c r="A62" s="4" t="s">
        <v>511</v>
      </c>
      <c r="C62" s="4" t="s">
        <v>550</v>
      </c>
    </row>
    <row r="63" spans="1:20">
      <c r="A63" s="4" t="s">
        <v>551</v>
      </c>
    </row>
    <row r="64" spans="1:20">
      <c r="A64" s="4" t="s">
        <v>518</v>
      </c>
      <c r="C64" s="6" t="n">
        <v>100000</v>
      </c>
    </row>
    <row r="65" spans="1:20">
      <c r="A65" s="4" t="s">
        <v>522</v>
      </c>
      <c r="C65" s="4" t="s">
        <v>428</v>
      </c>
    </row>
    <row r="66" spans="1:20">
      <c r="A66" s="4" t="s">
        <v>520</v>
      </c>
      <c r="C66" s="4" t="s">
        <v>366</v>
      </c>
    </row>
    <row r="67" spans="1:20">
      <c r="A67" s="4" t="s">
        <v>523</v>
      </c>
      <c r="C67" s="4" t="s">
        <v>552</v>
      </c>
    </row>
    <row r="68" spans="1:20">
      <c r="A68" s="4" t="s">
        <v>511</v>
      </c>
      <c r="C68" s="4" t="s">
        <v>553</v>
      </c>
    </row>
    <row r="69" spans="1:20">
      <c r="A69" s="4" t="s">
        <v>527</v>
      </c>
      <c r="C69" s="11" t="n">
        <v>0.24</v>
      </c>
    </row>
    <row r="70" spans="1:20">
      <c r="A70" s="4" t="s">
        <v>531</v>
      </c>
      <c r="C70" s="6" t="n">
        <v>5000</v>
      </c>
    </row>
    <row r="71" spans="1:20">
      <c r="A71" s="4" t="s">
        <v>532</v>
      </c>
      <c r="C71" s="4" t="s">
        <v>554</v>
      </c>
    </row>
    <row r="72" spans="1:20">
      <c r="A72" s="4" t="s">
        <v>535</v>
      </c>
      <c r="C72" s="6" t="n">
        <v>95000</v>
      </c>
    </row>
    <row r="73" spans="1:20">
      <c r="A73" s="4" t="s">
        <v>555</v>
      </c>
    </row>
    <row r="74" spans="1:20">
      <c r="A74" s="4" t="s">
        <v>518</v>
      </c>
      <c r="K74" s="6" t="n">
        <v>180000</v>
      </c>
    </row>
    <row r="75" spans="1:20">
      <c r="A75" s="4" t="s">
        <v>522</v>
      </c>
      <c r="K75" s="4" t="s">
        <v>556</v>
      </c>
    </row>
    <row r="76" spans="1:20">
      <c r="A76" s="4" t="s">
        <v>557</v>
      </c>
      <c r="K76" s="4" t="s">
        <v>558</v>
      </c>
    </row>
    <row r="77" spans="1:20">
      <c r="A77" s="4" t="s">
        <v>506</v>
      </c>
      <c r="K77" s="6" t="n">
        <v>90000</v>
      </c>
    </row>
    <row r="78" spans="1:20">
      <c r="A78" s="4" t="s">
        <v>50</v>
      </c>
      <c r="L78" s="6" t="n">
        <v>23468</v>
      </c>
      <c r="P78" s="5" t="n">
        <v>23468</v>
      </c>
    </row>
    <row r="79" spans="1:20">
      <c r="A79" s="4" t="s">
        <v>164</v>
      </c>
      <c r="P79" s="5" t="n">
        <v>113467</v>
      </c>
    </row>
    <row r="80" spans="1:20">
      <c r="A80" s="4" t="s">
        <v>559</v>
      </c>
    </row>
    <row r="81" spans="1:20">
      <c r="A81" s="4" t="s">
        <v>506</v>
      </c>
      <c r="K81" s="5" t="n">
        <v>15000</v>
      </c>
    </row>
    <row r="82" spans="1:20">
      <c r="A82" s="4" t="s">
        <v>560</v>
      </c>
    </row>
    <row r="83" spans="1:20">
      <c r="A83" s="4" t="s">
        <v>506</v>
      </c>
      <c r="K83" s="5" t="n">
        <v>75000</v>
      </c>
    </row>
    <row r="84" spans="1:20">
      <c r="A84" s="4" t="s">
        <v>561</v>
      </c>
    </row>
    <row r="85" spans="1:20">
      <c r="A85" s="4" t="s">
        <v>506</v>
      </c>
      <c r="K85" s="6" t="n">
        <v>90000</v>
      </c>
    </row>
    <row r="86" spans="1:20">
      <c r="A86" s="4" t="s">
        <v>562</v>
      </c>
    </row>
    <row r="87" spans="1:20">
      <c r="A87" s="4" t="s">
        <v>518</v>
      </c>
      <c r="J87" s="6" t="n">
        <v>180000</v>
      </c>
    </row>
    <row r="88" spans="1:20">
      <c r="A88" s="4" t="s">
        <v>522</v>
      </c>
      <c r="J88" s="4" t="s">
        <v>428</v>
      </c>
    </row>
    <row r="89" spans="1:20">
      <c r="A89" s="4" t="s">
        <v>520</v>
      </c>
      <c r="J89" s="4" t="s">
        <v>366</v>
      </c>
    </row>
    <row r="90" spans="1:20">
      <c r="A90" s="4" t="s">
        <v>523</v>
      </c>
      <c r="J90" s="4" t="s">
        <v>563</v>
      </c>
    </row>
    <row r="91" spans="1:20">
      <c r="A91" s="4" t="s">
        <v>511</v>
      </c>
      <c r="J91" s="4" t="s">
        <v>564</v>
      </c>
    </row>
    <row r="92" spans="1:20">
      <c r="A92" s="4" t="s">
        <v>565</v>
      </c>
      <c r="J92" s="6" t="n">
        <v>108111</v>
      </c>
    </row>
    <row r="93" spans="1:20">
      <c r="A93" s="4" t="s">
        <v>527</v>
      </c>
      <c r="J93" s="11" t="n">
        <v>0.24</v>
      </c>
    </row>
    <row r="94" spans="1:20">
      <c r="A94" s="4" t="s">
        <v>528</v>
      </c>
      <c r="J94" s="4" t="s">
        <v>566</v>
      </c>
    </row>
    <row r="95" spans="1:20">
      <c r="A95" s="4" t="s">
        <v>531</v>
      </c>
      <c r="J95" s="6" t="n">
        <v>11750</v>
      </c>
    </row>
    <row r="96" spans="1:20">
      <c r="A96" s="4" t="s">
        <v>459</v>
      </c>
      <c r="Q96" s="6" t="n">
        <v>160000</v>
      </c>
    </row>
    <row r="97" spans="1:20">
      <c r="A97" s="4" t="s">
        <v>463</v>
      </c>
      <c r="Q97" s="6" t="n">
        <v>9639</v>
      </c>
    </row>
    <row r="98" spans="1:20">
      <c r="A98" s="4" t="s">
        <v>567</v>
      </c>
      <c r="Q98" s="5" t="n">
        <v>6412022</v>
      </c>
    </row>
    <row r="99" spans="1:20">
      <c r="A99" s="4" t="s">
        <v>50</v>
      </c>
      <c r="L99" s="5" t="n">
        <v>1609</v>
      </c>
      <c r="P99" s="5" t="n">
        <v>1609</v>
      </c>
    </row>
    <row r="100" spans="1:20">
      <c r="A100" s="4" t="s">
        <v>568</v>
      </c>
    </row>
    <row r="101" spans="1:20">
      <c r="A101" s="4" t="s">
        <v>459</v>
      </c>
      <c r="B101" s="6" t="n">
        <v>20000</v>
      </c>
    </row>
    <row r="102" spans="1:20">
      <c r="A102" s="4" t="s">
        <v>463</v>
      </c>
      <c r="B102" s="6" t="n">
        <v>1591</v>
      </c>
    </row>
    <row r="103" spans="1:20">
      <c r="A103" s="4" t="s">
        <v>567</v>
      </c>
      <c r="B103" s="5" t="n">
        <v>998207</v>
      </c>
    </row>
    <row r="104" spans="1:20">
      <c r="A104" s="4" t="s">
        <v>569</v>
      </c>
    </row>
    <row r="105" spans="1:20">
      <c r="A105" s="4" t="s">
        <v>518</v>
      </c>
      <c r="I105" s="6" t="n">
        <v>300000</v>
      </c>
    </row>
    <row r="106" spans="1:20">
      <c r="A106" s="4" t="s">
        <v>522</v>
      </c>
      <c r="F106" s="4" t="s">
        <v>375</v>
      </c>
      <c r="I106" s="4" t="s">
        <v>428</v>
      </c>
    </row>
    <row r="107" spans="1:20">
      <c r="A107" s="4" t="s">
        <v>520</v>
      </c>
      <c r="I107" s="4" t="s">
        <v>570</v>
      </c>
    </row>
    <row r="108" spans="1:20">
      <c r="A108" s="4" t="s">
        <v>523</v>
      </c>
      <c r="I108" s="4" t="s">
        <v>571</v>
      </c>
    </row>
    <row r="109" spans="1:20">
      <c r="A109" s="4" t="s">
        <v>528</v>
      </c>
      <c r="I109" s="4" t="s">
        <v>572</v>
      </c>
    </row>
    <row r="110" spans="1:20">
      <c r="A110" s="4" t="s">
        <v>531</v>
      </c>
      <c r="I110" s="6" t="n">
        <v>20000</v>
      </c>
    </row>
    <row r="111" spans="1:20">
      <c r="A111" s="4" t="s">
        <v>50</v>
      </c>
      <c r="L111" s="6" t="n">
        <v>13151</v>
      </c>
      <c r="P111" s="6" t="n">
        <v>13151</v>
      </c>
    </row>
    <row r="112" spans="1:20">
      <c r="A112" s="4" t="s">
        <v>532</v>
      </c>
      <c r="I112" s="4" t="s">
        <v>573</v>
      </c>
    </row>
    <row r="113" spans="1:20">
      <c r="A113" s="4" t="s">
        <v>574</v>
      </c>
      <c r="I113" s="6" t="n">
        <v>280000</v>
      </c>
    </row>
    <row r="114" spans="1:20">
      <c r="A114" s="4" t="s">
        <v>542</v>
      </c>
      <c r="S114" s="5" t="n">
        <v>750000</v>
      </c>
    </row>
    <row r="115" spans="1:20">
      <c r="A115" s="4" t="s">
        <v>507</v>
      </c>
      <c r="S115" s="6" t="n">
        <v>142500</v>
      </c>
    </row>
    <row r="116" spans="1:20">
      <c r="A116" s="4" t="s">
        <v>543</v>
      </c>
      <c r="N116" s="13" t="n">
        <v>0.19</v>
      </c>
      <c r="S116" s="13" t="n">
        <v>0.19</v>
      </c>
    </row>
    <row r="117" spans="1:20">
      <c r="A117" s="4" t="s">
        <v>575</v>
      </c>
      <c r="F117" s="5" t="n">
        <v>213334</v>
      </c>
    </row>
    <row r="118" spans="1:20">
      <c r="A118" s="4" t="s">
        <v>509</v>
      </c>
      <c r="F118" s="4" t="s">
        <v>419</v>
      </c>
    </row>
    <row r="119" spans="1:20">
      <c r="A119" s="4" t="s">
        <v>576</v>
      </c>
      <c r="F119" s="6" t="n">
        <v>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146</v>
      </c>
      <c r="C1" s="2" t="s">
        <v>498</v>
      </c>
    </row>
    <row r="2" spans="1:3">
      <c r="A2" s="4" t="s">
        <v>578</v>
      </c>
    </row>
    <row r="3" spans="1:3">
      <c r="A3" s="4" t="s">
        <v>579</v>
      </c>
      <c r="B3" s="6" t="n">
        <v>581</v>
      </c>
    </row>
    <row r="4" spans="1:3">
      <c r="A4" s="4" t="s">
        <v>580</v>
      </c>
      <c r="B4" s="6" t="n">
        <v>5522</v>
      </c>
    </row>
    <row r="5" spans="1:3">
      <c r="A5" s="4" t="s">
        <v>581</v>
      </c>
    </row>
    <row r="6" spans="1:3">
      <c r="A6" s="4" t="s">
        <v>522</v>
      </c>
      <c r="C6" s="4" t="s">
        <v>537</v>
      </c>
    </row>
    <row r="7" spans="1:3">
      <c r="A7" s="4" t="s">
        <v>518</v>
      </c>
      <c r="C7" s="6" t="n">
        <v>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2</v>
      </c>
      <c r="B1" s="2" t="s">
        <v>583</v>
      </c>
      <c r="C1" s="2" t="s">
        <v>584</v>
      </c>
      <c r="D1" s="2" t="s">
        <v>505</v>
      </c>
      <c r="E1" s="2" t="s">
        <v>145</v>
      </c>
      <c r="F1" s="2" t="s">
        <v>33</v>
      </c>
      <c r="G1" s="2" t="s">
        <v>146</v>
      </c>
      <c r="H1" s="2" t="s">
        <v>147</v>
      </c>
      <c r="I1" s="2" t="s">
        <v>2</v>
      </c>
      <c r="J1" s="2" t="s">
        <v>72</v>
      </c>
      <c r="K1" s="2" t="s">
        <v>33</v>
      </c>
      <c r="L1" s="2" t="s">
        <v>3</v>
      </c>
      <c r="M1" s="2" t="s">
        <v>585</v>
      </c>
      <c r="N1" s="2" t="s">
        <v>65</v>
      </c>
      <c r="O1" s="2" t="s">
        <v>502</v>
      </c>
    </row>
    <row r="2" spans="1:15">
      <c r="A2" s="4" t="s">
        <v>586</v>
      </c>
      <c r="F2" s="5" t="n">
        <v>400000000</v>
      </c>
      <c r="I2" s="5" t="n">
        <v>400000000</v>
      </c>
      <c r="K2" s="5" t="n">
        <v>400000000</v>
      </c>
      <c r="N2" s="5" t="n">
        <v>100000000</v>
      </c>
    </row>
    <row r="3" spans="1:15">
      <c r="A3" s="4" t="s">
        <v>587</v>
      </c>
      <c r="I3" s="5" t="n">
        <v>78949634</v>
      </c>
    </row>
    <row r="4" spans="1:15">
      <c r="A4" s="4" t="s">
        <v>69</v>
      </c>
      <c r="F4" s="5" t="n">
        <v>68123326</v>
      </c>
      <c r="I4" s="5" t="n">
        <v>78949634</v>
      </c>
      <c r="K4" s="5" t="n">
        <v>68123326</v>
      </c>
    </row>
    <row r="5" spans="1:15">
      <c r="A5" s="4" t="s">
        <v>507</v>
      </c>
      <c r="E5" s="6" t="n">
        <v>45000</v>
      </c>
      <c r="F5" s="6" t="n">
        <v>301200</v>
      </c>
      <c r="I5" s="6" t="n">
        <v>45000</v>
      </c>
    </row>
    <row r="6" spans="1:15">
      <c r="A6" s="4" t="s">
        <v>588</v>
      </c>
      <c r="I6" s="6" t="n">
        <v>412530</v>
      </c>
      <c r="J6" s="6" t="n">
        <v>175276</v>
      </c>
    </row>
    <row r="7" spans="1:15">
      <c r="A7" s="4" t="s">
        <v>519</v>
      </c>
    </row>
    <row r="8" spans="1:15">
      <c r="A8" s="4" t="s">
        <v>589</v>
      </c>
      <c r="K8" s="5" t="n">
        <v>213334</v>
      </c>
    </row>
    <row r="9" spans="1:15">
      <c r="A9" s="4" t="s">
        <v>590</v>
      </c>
      <c r="K9" s="4" t="s">
        <v>366</v>
      </c>
    </row>
    <row r="10" spans="1:15">
      <c r="A10" s="4" t="s">
        <v>591</v>
      </c>
      <c r="K10" s="4" t="s">
        <v>375</v>
      </c>
    </row>
    <row r="11" spans="1:15">
      <c r="A11" s="4" t="s">
        <v>518</v>
      </c>
      <c r="F11" s="6" t="n">
        <v>80000</v>
      </c>
      <c r="K11" s="6" t="n">
        <v>80000</v>
      </c>
    </row>
    <row r="12" spans="1:15">
      <c r="A12" s="4" t="s">
        <v>509</v>
      </c>
      <c r="F12" s="4" t="s">
        <v>419</v>
      </c>
      <c r="K12" s="4" t="s">
        <v>419</v>
      </c>
    </row>
    <row r="13" spans="1:15">
      <c r="A13" s="4" t="s">
        <v>592</v>
      </c>
      <c r="F13" s="9" t="n">
        <v>0.2625</v>
      </c>
      <c r="K13" s="9" t="n">
        <v>0.2625</v>
      </c>
    </row>
    <row r="14" spans="1:15">
      <c r="A14" s="4" t="s">
        <v>593</v>
      </c>
      <c r="O14" s="6" t="n">
        <v>300000</v>
      </c>
    </row>
    <row r="15" spans="1:15">
      <c r="A15" s="4" t="s">
        <v>106</v>
      </c>
    </row>
    <row r="16" spans="1:15">
      <c r="A16" s="4" t="s">
        <v>542</v>
      </c>
      <c r="E16" s="5" t="n">
        <v>714286</v>
      </c>
      <c r="F16" s="5" t="n">
        <v>5686667</v>
      </c>
    </row>
    <row r="17" spans="1:15">
      <c r="A17" s="4" t="s">
        <v>507</v>
      </c>
      <c r="E17" s="6" t="n">
        <v>7</v>
      </c>
      <c r="F17" s="6" t="n">
        <v>56</v>
      </c>
    </row>
    <row r="18" spans="1:15">
      <c r="A18" s="4" t="s">
        <v>594</v>
      </c>
      <c r="E18" s="5" t="n">
        <v>2450000</v>
      </c>
      <c r="F18" s="5" t="n">
        <v>1250000</v>
      </c>
      <c r="G18" s="5" t="n">
        <v>1750000</v>
      </c>
      <c r="H18" s="5" t="n">
        <v>130000</v>
      </c>
    </row>
    <row r="19" spans="1:15">
      <c r="A19" s="4" t="s">
        <v>595</v>
      </c>
    </row>
    <row r="20" spans="1:15">
      <c r="A20" s="4" t="s">
        <v>596</v>
      </c>
      <c r="C20" s="5" t="n">
        <v>66667</v>
      </c>
    </row>
    <row r="21" spans="1:15">
      <c r="A21" s="4" t="s">
        <v>597</v>
      </c>
    </row>
    <row r="22" spans="1:15">
      <c r="A22" s="4" t="s">
        <v>596</v>
      </c>
      <c r="C22" s="5" t="n">
        <v>66667</v>
      </c>
    </row>
    <row r="23" spans="1:15">
      <c r="A23" s="4" t="s">
        <v>598</v>
      </c>
    </row>
    <row r="24" spans="1:15">
      <c r="A24" s="4" t="s">
        <v>596</v>
      </c>
      <c r="C24" s="5" t="n">
        <v>133334</v>
      </c>
    </row>
    <row r="25" spans="1:15">
      <c r="A25" s="4" t="s">
        <v>508</v>
      </c>
    </row>
    <row r="26" spans="1:15">
      <c r="A26" s="4" t="s">
        <v>509</v>
      </c>
      <c r="F26" s="4" t="s">
        <v>417</v>
      </c>
      <c r="I26" s="4" t="s">
        <v>417</v>
      </c>
      <c r="K26" s="4" t="s">
        <v>417</v>
      </c>
    </row>
    <row r="27" spans="1:15">
      <c r="A27" s="4" t="s">
        <v>592</v>
      </c>
      <c r="F27" s="13" t="n">
        <v>0.75</v>
      </c>
      <c r="I27" s="13" t="n">
        <v>0.75</v>
      </c>
      <c r="K27" s="13" t="n">
        <v>0.75</v>
      </c>
    </row>
    <row r="28" spans="1:15">
      <c r="A28" s="4" t="s">
        <v>599</v>
      </c>
      <c r="F28" s="5" t="n">
        <v>10001</v>
      </c>
      <c r="I28" s="5" t="n">
        <v>472011</v>
      </c>
      <c r="K28" s="5" t="n">
        <v>10001</v>
      </c>
    </row>
    <row r="29" spans="1:15">
      <c r="A29" s="4" t="s">
        <v>600</v>
      </c>
    </row>
    <row r="30" spans="1:15">
      <c r="A30" s="4" t="s">
        <v>601</v>
      </c>
      <c r="B30" s="5" t="n">
        <v>500000</v>
      </c>
    </row>
    <row r="31" spans="1:15">
      <c r="A31" s="4" t="s">
        <v>386</v>
      </c>
      <c r="B31" s="6" t="n">
        <v>24750</v>
      </c>
    </row>
    <row r="32" spans="1:15">
      <c r="A32" s="4" t="s">
        <v>543</v>
      </c>
      <c r="B32" s="9" t="n">
        <v>0.0495</v>
      </c>
    </row>
    <row r="33" spans="1:15">
      <c r="A33" s="4" t="s">
        <v>385</v>
      </c>
      <c r="B33" s="6" t="n">
        <v>75000</v>
      </c>
    </row>
    <row r="34" spans="1:15">
      <c r="A34" s="4" t="s">
        <v>602</v>
      </c>
    </row>
    <row r="35" spans="1:15">
      <c r="A35" s="4" t="s">
        <v>542</v>
      </c>
      <c r="K35" s="5" t="n">
        <v>5686667</v>
      </c>
    </row>
    <row r="36" spans="1:15">
      <c r="A36" s="4" t="s">
        <v>507</v>
      </c>
      <c r="K36" s="6" t="n">
        <v>301200</v>
      </c>
    </row>
    <row r="37" spans="1:15">
      <c r="A37" s="4" t="s">
        <v>603</v>
      </c>
    </row>
    <row r="38" spans="1:15">
      <c r="A38" s="4" t="s">
        <v>543</v>
      </c>
      <c r="F38" s="13" t="n">
        <v>0.02</v>
      </c>
      <c r="K38" s="13" t="n">
        <v>0.02</v>
      </c>
    </row>
    <row r="39" spans="1:15">
      <c r="A39" s="4" t="s">
        <v>604</v>
      </c>
    </row>
    <row r="40" spans="1:15">
      <c r="A40" s="4" t="s">
        <v>543</v>
      </c>
      <c r="F40" s="11" t="n">
        <v>0.06</v>
      </c>
      <c r="K40" s="11" t="n">
        <v>0.06</v>
      </c>
    </row>
    <row r="41" spans="1:15">
      <c r="A41" s="4" t="s">
        <v>605</v>
      </c>
    </row>
    <row r="42" spans="1:15">
      <c r="A42" s="4" t="s">
        <v>543</v>
      </c>
      <c r="F42" s="12" t="n">
        <v>0.042</v>
      </c>
      <c r="K42" s="8" t="n">
        <v>0.042</v>
      </c>
    </row>
    <row r="43" spans="1:15">
      <c r="A43" s="4" t="s">
        <v>542</v>
      </c>
      <c r="K43" s="5" t="n">
        <v>500000</v>
      </c>
    </row>
    <row r="44" spans="1:15">
      <c r="A44" s="4" t="s">
        <v>507</v>
      </c>
      <c r="K44" s="6" t="n">
        <v>21000</v>
      </c>
    </row>
    <row r="45" spans="1:15">
      <c r="A45" s="4" t="s">
        <v>606</v>
      </c>
    </row>
    <row r="46" spans="1:15">
      <c r="A46" s="4" t="s">
        <v>542</v>
      </c>
      <c r="K46" s="5" t="n">
        <v>95667</v>
      </c>
    </row>
    <row r="47" spans="1:15">
      <c r="A47" s="4" t="s">
        <v>507</v>
      </c>
      <c r="K47" s="6" t="n">
        <v>20004</v>
      </c>
    </row>
    <row r="48" spans="1:15">
      <c r="A48" s="4" t="s">
        <v>607</v>
      </c>
    </row>
    <row r="49" spans="1:15">
      <c r="A49" s="4" t="s">
        <v>601</v>
      </c>
      <c r="K49" s="5" t="n">
        <v>5946516</v>
      </c>
    </row>
    <row r="50" spans="1:15">
      <c r="A50" s="4" t="s">
        <v>386</v>
      </c>
      <c r="K50" s="6" t="n">
        <v>200718</v>
      </c>
    </row>
    <row r="51" spans="1:15">
      <c r="A51" s="4" t="s">
        <v>543</v>
      </c>
      <c r="F51" s="7" t="n">
        <v>0.03375</v>
      </c>
      <c r="K51" s="7" t="n">
        <v>0.03375</v>
      </c>
    </row>
    <row r="52" spans="1:15">
      <c r="A52" s="4" t="s">
        <v>608</v>
      </c>
    </row>
    <row r="53" spans="1:15">
      <c r="A53" s="4" t="s">
        <v>601</v>
      </c>
      <c r="K53" s="5" t="n">
        <v>3130000</v>
      </c>
    </row>
    <row r="54" spans="1:15">
      <c r="A54" s="4" t="s">
        <v>609</v>
      </c>
    </row>
    <row r="55" spans="1:15">
      <c r="A55" s="4" t="s">
        <v>461</v>
      </c>
      <c r="I55" s="5" t="n">
        <v>6412022</v>
      </c>
    </row>
    <row r="56" spans="1:15">
      <c r="A56" s="4" t="s">
        <v>610</v>
      </c>
      <c r="I56" s="6" t="n">
        <v>160000</v>
      </c>
    </row>
    <row r="57" spans="1:15">
      <c r="A57" s="4" t="s">
        <v>50</v>
      </c>
      <c r="I57" s="6" t="n">
        <v>9639</v>
      </c>
    </row>
    <row r="58" spans="1:15">
      <c r="A58" s="4" t="s">
        <v>594</v>
      </c>
      <c r="I58" s="5" t="n">
        <v>1000000</v>
      </c>
    </row>
    <row r="59" spans="1:15">
      <c r="A59" s="4" t="s">
        <v>611</v>
      </c>
      <c r="I59" s="5" t="n">
        <v>1000000</v>
      </c>
    </row>
    <row r="60" spans="1:15">
      <c r="A60" s="4" t="s">
        <v>612</v>
      </c>
      <c r="I60" s="6" t="n">
        <v>153000</v>
      </c>
    </row>
    <row r="61" spans="1:15">
      <c r="A61" s="4" t="s">
        <v>613</v>
      </c>
      <c r="I61" s="5" t="n">
        <v>750000</v>
      </c>
    </row>
    <row r="62" spans="1:15">
      <c r="A62" s="4" t="s">
        <v>614</v>
      </c>
      <c r="I62" s="6" t="n">
        <v>142500</v>
      </c>
    </row>
    <row r="63" spans="1:15">
      <c r="A63" s="4" t="s">
        <v>615</v>
      </c>
    </row>
    <row r="64" spans="1:15">
      <c r="A64" s="4" t="s">
        <v>543</v>
      </c>
      <c r="I64" s="7" t="n">
        <v>0.01722</v>
      </c>
    </row>
    <row r="65" spans="1:15">
      <c r="A65" s="4" t="s">
        <v>616</v>
      </c>
      <c r="I65" s="11" t="n">
        <v>0.19</v>
      </c>
    </row>
    <row r="66" spans="1:15">
      <c r="A66" s="4" t="s">
        <v>617</v>
      </c>
    </row>
    <row r="67" spans="1:15">
      <c r="A67" s="4" t="s">
        <v>543</v>
      </c>
      <c r="I67" s="16" t="n">
        <v>0.04725</v>
      </c>
    </row>
    <row r="68" spans="1:15">
      <c r="A68" s="4" t="s">
        <v>616</v>
      </c>
      <c r="I68" s="13" t="n">
        <v>0.42</v>
      </c>
    </row>
    <row r="69" spans="1:15">
      <c r="A69" s="4" t="s">
        <v>618</v>
      </c>
    </row>
    <row r="70" spans="1:15">
      <c r="A70" s="4" t="s">
        <v>542</v>
      </c>
      <c r="I70" s="5" t="n">
        <v>250000</v>
      </c>
    </row>
    <row r="71" spans="1:15">
      <c r="A71" s="4" t="s">
        <v>619</v>
      </c>
    </row>
    <row r="72" spans="1:15">
      <c r="A72" s="4" t="s">
        <v>542</v>
      </c>
      <c r="I72" s="5" t="n">
        <v>1450000</v>
      </c>
    </row>
    <row r="73" spans="1:15">
      <c r="A73" s="4" t="s">
        <v>620</v>
      </c>
    </row>
    <row r="74" spans="1:15">
      <c r="A74" s="4" t="s">
        <v>542</v>
      </c>
      <c r="I74" s="5" t="n">
        <v>714286</v>
      </c>
    </row>
    <row r="75" spans="1:15">
      <c r="A75" s="4" t="s">
        <v>507</v>
      </c>
      <c r="I75" s="6" t="n">
        <v>45000</v>
      </c>
    </row>
    <row r="76" spans="1:15">
      <c r="A76" s="4" t="s">
        <v>621</v>
      </c>
    </row>
    <row r="77" spans="1:15">
      <c r="A77" s="4" t="s">
        <v>543</v>
      </c>
      <c r="I77" s="13" t="n">
        <v>0.06</v>
      </c>
    </row>
    <row r="78" spans="1:15">
      <c r="A78" s="4" t="s">
        <v>622</v>
      </c>
    </row>
    <row r="79" spans="1:15">
      <c r="A79" s="4" t="s">
        <v>543</v>
      </c>
      <c r="I79" s="13" t="n">
        <v>0.07000000000000001</v>
      </c>
    </row>
    <row r="80" spans="1:15">
      <c r="A80" s="4" t="s">
        <v>623</v>
      </c>
    </row>
    <row r="81" spans="1:15">
      <c r="A81" s="4" t="s">
        <v>586</v>
      </c>
      <c r="M81" s="5" t="n">
        <v>400000000</v>
      </c>
    </row>
    <row r="82" spans="1:15">
      <c r="A82" s="4" t="s">
        <v>517</v>
      </c>
    </row>
    <row r="83" spans="1:15">
      <c r="A83" s="4" t="s">
        <v>587</v>
      </c>
      <c r="L83" s="5" t="n">
        <v>80197841</v>
      </c>
    </row>
    <row r="84" spans="1:15">
      <c r="A84" s="4" t="s">
        <v>69</v>
      </c>
      <c r="L84" s="5" t="n">
        <v>80197841</v>
      </c>
    </row>
    <row r="85" spans="1:15">
      <c r="A85" s="4" t="s">
        <v>461</v>
      </c>
      <c r="D85" s="5" t="n">
        <v>998207</v>
      </c>
    </row>
    <row r="86" spans="1:15">
      <c r="A86" s="4" t="s">
        <v>518</v>
      </c>
      <c r="D86" s="6"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4</v>
      </c>
      <c r="B1" s="2" t="s">
        <v>1</v>
      </c>
      <c r="C1" s="2" t="s">
        <v>157</v>
      </c>
    </row>
    <row r="2" spans="1:3">
      <c r="B2" s="2" t="s">
        <v>2</v>
      </c>
      <c r="C2" s="2" t="s">
        <v>33</v>
      </c>
    </row>
    <row r="3" spans="1:3">
      <c r="A3" s="4" t="s">
        <v>625</v>
      </c>
      <c r="B3" s="5" t="n">
        <v>1210276</v>
      </c>
      <c r="C3" s="5" t="n">
        <v>1433611</v>
      </c>
    </row>
    <row r="4" spans="1:3">
      <c r="A4" s="4" t="s">
        <v>626</v>
      </c>
      <c r="B4" s="4" t="s">
        <v>37</v>
      </c>
      <c r="C4" s="4" t="s">
        <v>37</v>
      </c>
    </row>
    <row r="5" spans="1:3">
      <c r="A5" s="4" t="s">
        <v>627</v>
      </c>
      <c r="B5" s="5" t="n">
        <v>-472011</v>
      </c>
      <c r="C5" s="5" t="n">
        <v>-223335</v>
      </c>
    </row>
    <row r="6" spans="1:3">
      <c r="A6" s="4" t="s">
        <v>628</v>
      </c>
      <c r="B6" s="4" t="s">
        <v>37</v>
      </c>
      <c r="C6" s="4" t="s">
        <v>37</v>
      </c>
    </row>
    <row r="7" spans="1:3">
      <c r="A7" s="4" t="s">
        <v>629</v>
      </c>
      <c r="B7" s="4" t="s">
        <v>37</v>
      </c>
      <c r="C7" s="4" t="s">
        <v>37</v>
      </c>
    </row>
    <row r="8" spans="1:3">
      <c r="A8" s="4" t="s">
        <v>630</v>
      </c>
      <c r="B8" s="5" t="n">
        <v>738265</v>
      </c>
      <c r="C8" s="5" t="n">
        <v>1210276</v>
      </c>
    </row>
    <row r="9" spans="1:3">
      <c r="A9" s="4" t="s">
        <v>631</v>
      </c>
      <c r="B9" s="17" t="n">
        <v>1.2</v>
      </c>
      <c r="C9" s="13" t="n">
        <v>1.06</v>
      </c>
    </row>
    <row r="10" spans="1:3">
      <c r="A10" s="4" t="s">
        <v>632</v>
      </c>
      <c r="B10" s="4" t="s">
        <v>37</v>
      </c>
      <c r="C10" s="4" t="s">
        <v>37</v>
      </c>
    </row>
    <row r="11" spans="1:3">
      <c r="A11" s="4" t="s">
        <v>633</v>
      </c>
      <c r="B11" s="11" t="n">
        <v>0.75</v>
      </c>
      <c r="C11" s="14" t="n">
        <v>0.2843</v>
      </c>
    </row>
    <row r="12" spans="1:3">
      <c r="A12" s="4" t="s">
        <v>634</v>
      </c>
      <c r="B12" s="4" t="s">
        <v>37</v>
      </c>
      <c r="C12" s="4" t="s">
        <v>37</v>
      </c>
    </row>
    <row r="13" spans="1:3">
      <c r="A13" s="4" t="s">
        <v>635</v>
      </c>
      <c r="B13" s="4" t="s">
        <v>37</v>
      </c>
      <c r="C13" s="4" t="s">
        <v>37</v>
      </c>
    </row>
    <row r="14" spans="1:3">
      <c r="A14" s="4" t="s">
        <v>636</v>
      </c>
      <c r="B14" s="13" t="n">
        <v>1.48</v>
      </c>
      <c r="C14" s="17" t="n">
        <v>1.2</v>
      </c>
    </row>
    <row r="15" spans="1:3">
      <c r="A15" s="4" t="s">
        <v>637</v>
      </c>
      <c r="B15" s="4" t="s">
        <v>638</v>
      </c>
      <c r="C15" s="4" t="s">
        <v>639</v>
      </c>
    </row>
    <row r="16" spans="1:3">
      <c r="A16" s="4" t="s">
        <v>640</v>
      </c>
      <c r="B16" s="4" t="s">
        <v>641</v>
      </c>
      <c r="C16" s="4" t="s">
        <v>638</v>
      </c>
    </row>
    <row r="17" spans="1:3">
      <c r="A17" s="4" t="s">
        <v>642</v>
      </c>
      <c r="B17" s="4" t="s">
        <v>37</v>
      </c>
      <c r="C17" s="4" t="s">
        <v>37</v>
      </c>
    </row>
    <row r="18" spans="1:3">
      <c r="A18" s="4" t="s">
        <v>643</v>
      </c>
      <c r="B18" s="4" t="s">
        <v>37</v>
      </c>
      <c r="C18" s="4" t="s">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34"/>
    <col customWidth="1" max="7" min="7" width="11"/>
  </cols>
  <sheetData>
    <row r="1" spans="1:7">
      <c r="A1" s="1" t="s">
        <v>105</v>
      </c>
      <c r="B1" s="2" t="s">
        <v>106</v>
      </c>
      <c r="C1" s="2" t="s">
        <v>107</v>
      </c>
      <c r="D1" s="2" t="s">
        <v>108</v>
      </c>
      <c r="E1" s="2" t="s">
        <v>109</v>
      </c>
      <c r="F1" s="2" t="s">
        <v>110</v>
      </c>
      <c r="G1" s="2" t="s">
        <v>111</v>
      </c>
    </row>
    <row r="2" spans="1:7">
      <c r="A2" s="4" t="s">
        <v>112</v>
      </c>
      <c r="B2" s="6" t="n">
        <v>523</v>
      </c>
      <c r="C2" s="6" t="n">
        <v>54680382</v>
      </c>
      <c r="D2" s="6" t="n">
        <v>-54391500</v>
      </c>
      <c r="E2" s="6" t="n">
        <v>8042</v>
      </c>
      <c r="F2" s="6" t="n">
        <v>-2196</v>
      </c>
      <c r="G2" s="6" t="n">
        <v>295251</v>
      </c>
    </row>
    <row r="3" spans="1:7">
      <c r="A3" s="4" t="s">
        <v>113</v>
      </c>
      <c r="B3" s="5" t="n">
        <v>52264476</v>
      </c>
    </row>
    <row r="4" spans="1:7">
      <c r="A4" s="4" t="s">
        <v>114</v>
      </c>
      <c r="B4" s="6" t="n">
        <v>20</v>
      </c>
      <c r="C4" s="5" t="n">
        <v>57319</v>
      </c>
      <c r="D4" s="4" t="s">
        <v>37</v>
      </c>
      <c r="E4" s="4" t="s">
        <v>37</v>
      </c>
      <c r="F4" s="4" t="s">
        <v>37</v>
      </c>
      <c r="G4" s="5" t="n">
        <v>57339</v>
      </c>
    </row>
    <row r="5" spans="1:7">
      <c r="A5" s="4" t="s">
        <v>115</v>
      </c>
      <c r="B5" s="5" t="n">
        <v>1985754</v>
      </c>
    </row>
    <row r="6" spans="1:7">
      <c r="A6" s="4" t="s">
        <v>116</v>
      </c>
      <c r="B6" s="4" t="s">
        <v>37</v>
      </c>
      <c r="C6" s="5" t="n">
        <v>43221</v>
      </c>
      <c r="D6" s="4" t="s">
        <v>37</v>
      </c>
      <c r="E6" s="4" t="s">
        <v>37</v>
      </c>
      <c r="F6" s="4" t="s">
        <v>37</v>
      </c>
      <c r="G6" s="5" t="n">
        <v>43221</v>
      </c>
    </row>
    <row r="7" spans="1:7">
      <c r="A7" s="4" t="s">
        <v>117</v>
      </c>
      <c r="B7" s="6" t="n">
        <v>1</v>
      </c>
      <c r="C7" s="5" t="n">
        <v>-1</v>
      </c>
      <c r="D7" s="4" t="s">
        <v>37</v>
      </c>
      <c r="E7" s="4" t="s">
        <v>37</v>
      </c>
      <c r="F7" s="4" t="s">
        <v>37</v>
      </c>
      <c r="G7" s="4" t="s">
        <v>37</v>
      </c>
    </row>
    <row r="8" spans="1:7">
      <c r="A8" s="4" t="s">
        <v>118</v>
      </c>
      <c r="B8" s="5" t="n">
        <v>130000</v>
      </c>
    </row>
    <row r="9" spans="1:7">
      <c r="A9" s="4" t="s">
        <v>119</v>
      </c>
      <c r="B9" s="4" t="s">
        <v>37</v>
      </c>
      <c r="C9" s="5" t="n">
        <v>8042</v>
      </c>
      <c r="D9" s="4" t="s">
        <v>37</v>
      </c>
      <c r="E9" s="5" t="n">
        <v>-8042</v>
      </c>
      <c r="F9" s="4" t="s">
        <v>37</v>
      </c>
      <c r="G9" s="4" t="s">
        <v>37</v>
      </c>
    </row>
    <row r="10" spans="1:7">
      <c r="A10" s="4" t="s">
        <v>120</v>
      </c>
      <c r="D10" s="5" t="n">
        <v>166788</v>
      </c>
      <c r="G10" s="5" t="n">
        <v>166788</v>
      </c>
    </row>
    <row r="11" spans="1:7">
      <c r="A11" s="4" t="s">
        <v>121</v>
      </c>
      <c r="B11" s="6" t="n">
        <v>544</v>
      </c>
      <c r="C11" s="5" t="n">
        <v>54788963</v>
      </c>
      <c r="D11" s="5" t="n">
        <v>-54224712</v>
      </c>
      <c r="E11" s="4" t="s">
        <v>37</v>
      </c>
      <c r="F11" s="5" t="n">
        <v>-2196</v>
      </c>
      <c r="G11" s="5" t="n">
        <v>562599</v>
      </c>
    </row>
    <row r="12" spans="1:7">
      <c r="A12" s="4" t="s">
        <v>122</v>
      </c>
      <c r="B12" s="5" t="n">
        <v>54380230</v>
      </c>
    </row>
    <row r="13" spans="1:7">
      <c r="A13" s="4" t="s">
        <v>112</v>
      </c>
      <c r="B13" s="6" t="n">
        <v>523</v>
      </c>
      <c r="C13" s="5" t="n">
        <v>54680382</v>
      </c>
      <c r="D13" s="5" t="n">
        <v>-54391500</v>
      </c>
      <c r="E13" s="5" t="n">
        <v>8042</v>
      </c>
      <c r="F13" s="5" t="n">
        <v>-2196</v>
      </c>
      <c r="G13" s="5" t="n">
        <v>295251</v>
      </c>
    </row>
    <row r="14" spans="1:7">
      <c r="A14" s="4" t="s">
        <v>113</v>
      </c>
      <c r="B14" s="5" t="n">
        <v>52264476</v>
      </c>
    </row>
    <row r="15" spans="1:7">
      <c r="A15" s="4" t="s">
        <v>120</v>
      </c>
      <c r="G15" s="5" t="n">
        <v>-98764</v>
      </c>
    </row>
    <row r="16" spans="1:7">
      <c r="A16" s="4" t="s">
        <v>123</v>
      </c>
      <c r="B16" s="6" t="n">
        <v>544</v>
      </c>
      <c r="C16" s="5" t="n">
        <v>54921018</v>
      </c>
      <c r="D16" s="5" t="n">
        <v>-54490264</v>
      </c>
      <c r="E16" s="4" t="s">
        <v>37</v>
      </c>
      <c r="F16" s="5" t="n">
        <v>-2196</v>
      </c>
      <c r="G16" s="5" t="n">
        <v>429102</v>
      </c>
    </row>
    <row r="17" spans="1:7">
      <c r="A17" s="4" t="s">
        <v>124</v>
      </c>
      <c r="B17" s="5" t="n">
        <v>54380230</v>
      </c>
    </row>
    <row r="18" spans="1:7">
      <c r="A18" s="4" t="s">
        <v>112</v>
      </c>
      <c r="B18" s="6" t="n">
        <v>523</v>
      </c>
      <c r="C18" s="5" t="n">
        <v>54680382</v>
      </c>
      <c r="D18" s="5" t="n">
        <v>-54391500</v>
      </c>
      <c r="E18" s="5" t="n">
        <v>8042</v>
      </c>
      <c r="F18" s="5" t="n">
        <v>-2196</v>
      </c>
      <c r="G18" s="5" t="n">
        <v>295251</v>
      </c>
    </row>
    <row r="19" spans="1:7">
      <c r="A19" s="4" t="s">
        <v>113</v>
      </c>
      <c r="B19" s="5" t="n">
        <v>52264476</v>
      </c>
    </row>
    <row r="20" spans="1:7">
      <c r="A20" s="4" t="s">
        <v>125</v>
      </c>
      <c r="B20" s="6" t="n">
        <v>681</v>
      </c>
      <c r="C20" s="5" t="n">
        <v>55991704</v>
      </c>
      <c r="D20" s="5" t="n">
        <v>-55488939</v>
      </c>
      <c r="E20" s="4" t="s">
        <v>37</v>
      </c>
      <c r="F20" s="4" t="s">
        <v>37</v>
      </c>
      <c r="G20" s="5" t="n">
        <v>503446</v>
      </c>
    </row>
    <row r="21" spans="1:7">
      <c r="A21" s="4" t="s">
        <v>126</v>
      </c>
      <c r="B21" s="5" t="n">
        <v>68123326</v>
      </c>
    </row>
    <row r="22" spans="1:7">
      <c r="A22" s="4" t="s">
        <v>121</v>
      </c>
      <c r="B22" s="6" t="n">
        <v>544</v>
      </c>
      <c r="C22" s="5" t="n">
        <v>54788963</v>
      </c>
      <c r="D22" s="5" t="n">
        <v>-54224712</v>
      </c>
      <c r="E22" s="4" t="s">
        <v>37</v>
      </c>
      <c r="F22" s="5" t="n">
        <v>-2196</v>
      </c>
      <c r="G22" s="5" t="n">
        <v>562599</v>
      </c>
    </row>
    <row r="23" spans="1:7">
      <c r="A23" s="4" t="s">
        <v>122</v>
      </c>
      <c r="B23" s="5" t="n">
        <v>54380230</v>
      </c>
    </row>
    <row r="24" spans="1:7">
      <c r="A24" s="4" t="s">
        <v>116</v>
      </c>
      <c r="B24" s="4" t="s">
        <v>37</v>
      </c>
      <c r="C24" s="5" t="n">
        <v>132055</v>
      </c>
      <c r="D24" s="4" t="s">
        <v>37</v>
      </c>
      <c r="E24" s="4" t="s">
        <v>37</v>
      </c>
      <c r="F24" s="4" t="s">
        <v>37</v>
      </c>
      <c r="G24" s="5" t="n">
        <v>132055</v>
      </c>
    </row>
    <row r="25" spans="1:7">
      <c r="A25" s="4" t="s">
        <v>120</v>
      </c>
      <c r="B25" s="4" t="s">
        <v>37</v>
      </c>
      <c r="C25" s="4" t="s">
        <v>37</v>
      </c>
      <c r="D25" s="5" t="n">
        <v>-265552</v>
      </c>
      <c r="E25" s="4" t="s">
        <v>37</v>
      </c>
      <c r="F25" s="4" t="s">
        <v>37</v>
      </c>
      <c r="G25" s="5" t="n">
        <v>-265552</v>
      </c>
    </row>
    <row r="26" spans="1:7">
      <c r="A26" s="4" t="s">
        <v>123</v>
      </c>
      <c r="B26" s="6" t="n">
        <v>544</v>
      </c>
      <c r="C26" s="5" t="n">
        <v>54921018</v>
      </c>
      <c r="D26" s="5" t="n">
        <v>-54490264</v>
      </c>
      <c r="E26" s="4" t="s">
        <v>37</v>
      </c>
      <c r="F26" s="5" t="n">
        <v>-2196</v>
      </c>
      <c r="G26" s="5" t="n">
        <v>429102</v>
      </c>
    </row>
    <row r="27" spans="1:7">
      <c r="A27" s="4" t="s">
        <v>124</v>
      </c>
      <c r="B27" s="5" t="n">
        <v>54380230</v>
      </c>
    </row>
    <row r="28" spans="1:7">
      <c r="A28" s="4" t="s">
        <v>114</v>
      </c>
      <c r="B28" s="6" t="n">
        <v>10</v>
      </c>
      <c r="C28" s="5" t="n">
        <v>24490</v>
      </c>
      <c r="D28" s="4" t="s">
        <v>37</v>
      </c>
      <c r="E28" s="4" t="s">
        <v>37</v>
      </c>
      <c r="F28" s="4" t="s">
        <v>37</v>
      </c>
      <c r="G28" s="5" t="n">
        <v>24500</v>
      </c>
    </row>
    <row r="29" spans="1:7">
      <c r="A29" s="4" t="s">
        <v>115</v>
      </c>
      <c r="B29" s="5" t="n">
        <v>1000000</v>
      </c>
    </row>
    <row r="30" spans="1:7">
      <c r="A30" s="4" t="s">
        <v>116</v>
      </c>
      <c r="B30" s="4" t="s">
        <v>37</v>
      </c>
      <c r="C30" s="5" t="n">
        <v>11769</v>
      </c>
      <c r="D30" s="4" t="s">
        <v>37</v>
      </c>
      <c r="E30" s="4" t="s">
        <v>37</v>
      </c>
      <c r="F30" s="4" t="s">
        <v>37</v>
      </c>
      <c r="G30" s="5" t="n">
        <v>11769</v>
      </c>
    </row>
    <row r="31" spans="1:7">
      <c r="A31" s="4" t="s">
        <v>117</v>
      </c>
      <c r="B31" s="6" t="n">
        <v>18</v>
      </c>
      <c r="C31" s="5" t="n">
        <v>-18</v>
      </c>
      <c r="D31" s="4" t="s">
        <v>37</v>
      </c>
      <c r="E31" s="4" t="s">
        <v>37</v>
      </c>
      <c r="F31" s="4" t="s">
        <v>37</v>
      </c>
      <c r="G31" s="4" t="s">
        <v>37</v>
      </c>
    </row>
    <row r="32" spans="1:7">
      <c r="A32" s="4" t="s">
        <v>118</v>
      </c>
      <c r="B32" s="5" t="n">
        <v>1750000</v>
      </c>
    </row>
    <row r="33" spans="1:7">
      <c r="A33" s="4" t="s">
        <v>120</v>
      </c>
      <c r="B33" s="4" t="s">
        <v>37</v>
      </c>
      <c r="C33" s="4" t="s">
        <v>37</v>
      </c>
      <c r="D33" s="5" t="n">
        <v>-377982</v>
      </c>
      <c r="E33" s="4" t="s">
        <v>37</v>
      </c>
      <c r="F33" s="4" t="s">
        <v>37</v>
      </c>
      <c r="G33" s="5" t="n">
        <v>-377982</v>
      </c>
    </row>
    <row r="34" spans="1:7">
      <c r="A34" s="4" t="s">
        <v>127</v>
      </c>
      <c r="B34" s="6" t="n">
        <v>572</v>
      </c>
      <c r="C34" s="5" t="n">
        <v>54957259</v>
      </c>
      <c r="D34" s="5" t="n">
        <v>-54868246</v>
      </c>
      <c r="E34" s="4" t="s">
        <v>37</v>
      </c>
      <c r="F34" s="5" t="n">
        <v>-2196</v>
      </c>
      <c r="G34" s="5" t="n">
        <v>87389</v>
      </c>
    </row>
    <row r="35" spans="1:7">
      <c r="A35" s="4" t="s">
        <v>128</v>
      </c>
      <c r="B35" s="5" t="n">
        <v>57130230</v>
      </c>
    </row>
    <row r="36" spans="1:7">
      <c r="A36" s="4" t="s">
        <v>114</v>
      </c>
      <c r="B36" s="6" t="n">
        <v>30</v>
      </c>
      <c r="C36" s="5" t="n">
        <v>118849</v>
      </c>
      <c r="D36" s="4" t="s">
        <v>37</v>
      </c>
      <c r="E36" s="4" t="s">
        <v>37</v>
      </c>
      <c r="F36" s="4" t="s">
        <v>37</v>
      </c>
      <c r="G36" s="5" t="n">
        <v>118879</v>
      </c>
    </row>
    <row r="37" spans="1:7">
      <c r="A37" s="4" t="s">
        <v>115</v>
      </c>
      <c r="B37" s="5" t="n">
        <v>2960762</v>
      </c>
    </row>
    <row r="38" spans="1:7">
      <c r="A38" s="4" t="s">
        <v>116</v>
      </c>
      <c r="B38" s="4" t="s">
        <v>37</v>
      </c>
      <c r="C38" s="5" t="n">
        <v>109660</v>
      </c>
      <c r="D38" s="4" t="s">
        <v>37</v>
      </c>
      <c r="E38" s="4" t="s">
        <v>37</v>
      </c>
      <c r="F38" s="4" t="s">
        <v>37</v>
      </c>
      <c r="G38" s="5" t="n">
        <v>109660</v>
      </c>
    </row>
    <row r="39" spans="1:7">
      <c r="A39" s="4" t="s">
        <v>117</v>
      </c>
      <c r="B39" s="6" t="n">
        <v>12</v>
      </c>
      <c r="C39" s="5" t="n">
        <v>-12</v>
      </c>
      <c r="D39" s="4" t="s">
        <v>37</v>
      </c>
      <c r="E39" s="4" t="s">
        <v>37</v>
      </c>
      <c r="F39" s="4" t="s">
        <v>37</v>
      </c>
      <c r="G39" s="4" t="s">
        <v>37</v>
      </c>
    </row>
    <row r="40" spans="1:7">
      <c r="A40" s="4" t="s">
        <v>118</v>
      </c>
      <c r="B40" s="5" t="n">
        <v>1250000</v>
      </c>
    </row>
    <row r="41" spans="1:7">
      <c r="A41" s="4" t="s">
        <v>129</v>
      </c>
      <c r="B41" s="6" t="n">
        <v>56</v>
      </c>
      <c r="C41" s="5" t="n">
        <v>301144</v>
      </c>
      <c r="D41" s="4" t="s">
        <v>37</v>
      </c>
      <c r="E41" s="4" t="s">
        <v>37</v>
      </c>
      <c r="F41" s="4" t="s">
        <v>37</v>
      </c>
      <c r="G41" s="5" t="n">
        <v>301200</v>
      </c>
    </row>
    <row r="42" spans="1:7">
      <c r="A42" s="4" t="s">
        <v>130</v>
      </c>
      <c r="B42" s="5" t="n">
        <v>5686667</v>
      </c>
    </row>
    <row r="43" spans="1:7">
      <c r="A43" s="4" t="s">
        <v>131</v>
      </c>
      <c r="B43" s="6" t="n">
        <v>5</v>
      </c>
      <c r="C43" s="5" t="n">
        <v>20995</v>
      </c>
      <c r="D43" s="4" t="s">
        <v>37</v>
      </c>
      <c r="E43" s="4" t="s">
        <v>37</v>
      </c>
      <c r="F43" s="4" t="s">
        <v>37</v>
      </c>
      <c r="G43" s="5" t="n">
        <v>21000</v>
      </c>
    </row>
    <row r="44" spans="1:7">
      <c r="A44" s="4" t="s">
        <v>132</v>
      </c>
      <c r="B44" s="5" t="n">
        <v>500000</v>
      </c>
    </row>
    <row r="45" spans="1:7">
      <c r="A45" s="4" t="s">
        <v>133</v>
      </c>
      <c r="B45" s="6" t="n">
        <v>5</v>
      </c>
      <c r="C45" s="5" t="n">
        <v>74995</v>
      </c>
      <c r="D45" s="4" t="s">
        <v>37</v>
      </c>
      <c r="E45" s="4" t="s">
        <v>37</v>
      </c>
      <c r="F45" s="4" t="s">
        <v>37</v>
      </c>
      <c r="G45" s="5" t="n">
        <v>75000</v>
      </c>
    </row>
    <row r="46" spans="1:7">
      <c r="A46" s="4" t="s">
        <v>134</v>
      </c>
      <c r="B46" s="5" t="n">
        <v>500000</v>
      </c>
    </row>
    <row r="47" spans="1:7">
      <c r="A47" s="4" t="s">
        <v>135</v>
      </c>
      <c r="B47" s="6" t="n">
        <v>1</v>
      </c>
      <c r="C47" s="5" t="n">
        <v>20003</v>
      </c>
      <c r="D47" s="4" t="s">
        <v>37</v>
      </c>
      <c r="E47" s="4" t="s">
        <v>37</v>
      </c>
      <c r="F47" s="4" t="s">
        <v>37</v>
      </c>
      <c r="G47" s="5" t="n">
        <v>20004</v>
      </c>
    </row>
    <row r="48" spans="1:7">
      <c r="A48" s="4" t="s">
        <v>136</v>
      </c>
      <c r="B48" s="5" t="n">
        <v>95667</v>
      </c>
    </row>
    <row r="49" spans="1:7">
      <c r="A49" s="4" t="s">
        <v>137</v>
      </c>
      <c r="B49" s="4" t="s">
        <v>37</v>
      </c>
      <c r="C49" s="5" t="n">
        <v>388811</v>
      </c>
      <c r="D49" s="4" t="s">
        <v>37</v>
      </c>
      <c r="E49" s="4" t="s">
        <v>37</v>
      </c>
      <c r="F49" s="4" t="s">
        <v>37</v>
      </c>
      <c r="G49" s="5" t="n">
        <v>388811</v>
      </c>
    </row>
    <row r="50" spans="1:7">
      <c r="A50" s="4" t="s">
        <v>138</v>
      </c>
      <c r="B50" s="4" t="s">
        <v>37</v>
      </c>
      <c r="C50" s="4" t="s">
        <v>37</v>
      </c>
      <c r="D50" s="4" t="s">
        <v>37</v>
      </c>
      <c r="E50" s="4" t="s">
        <v>37</v>
      </c>
      <c r="F50" s="5" t="n">
        <v>2196</v>
      </c>
      <c r="G50" s="5" t="n">
        <v>2196</v>
      </c>
    </row>
    <row r="51" spans="1:7">
      <c r="A51" s="4" t="s">
        <v>120</v>
      </c>
      <c r="B51" s="4" t="s">
        <v>37</v>
      </c>
      <c r="C51" s="4" t="s">
        <v>37</v>
      </c>
      <c r="D51" s="5" t="n">
        <v>-620693</v>
      </c>
      <c r="E51" s="4" t="s">
        <v>37</v>
      </c>
      <c r="F51" s="4" t="s">
        <v>37</v>
      </c>
      <c r="G51" s="5" t="n">
        <v>-620693</v>
      </c>
    </row>
    <row r="52" spans="1:7">
      <c r="A52" s="4" t="s">
        <v>125</v>
      </c>
      <c r="B52" s="6" t="n">
        <v>681</v>
      </c>
      <c r="C52" s="5" t="n">
        <v>55991704</v>
      </c>
      <c r="D52" s="5" t="n">
        <v>-55488939</v>
      </c>
      <c r="E52" s="4" t="s">
        <v>37</v>
      </c>
      <c r="F52" s="4" t="s">
        <v>37</v>
      </c>
      <c r="G52" s="5" t="n">
        <v>503446</v>
      </c>
    </row>
    <row r="53" spans="1:7">
      <c r="A53" s="4" t="s">
        <v>126</v>
      </c>
      <c r="B53" s="5" t="n">
        <v>68123326</v>
      </c>
    </row>
    <row r="54" spans="1:7">
      <c r="A54" s="4" t="s">
        <v>127</v>
      </c>
      <c r="B54" s="6" t="n">
        <v>572</v>
      </c>
      <c r="C54" s="5" t="n">
        <v>54957259</v>
      </c>
      <c r="D54" s="5" t="n">
        <v>-54868246</v>
      </c>
      <c r="E54" s="4" t="s">
        <v>37</v>
      </c>
      <c r="F54" s="5" t="n">
        <v>-2196</v>
      </c>
      <c r="G54" s="5" t="n">
        <v>87389</v>
      </c>
    </row>
    <row r="55" spans="1:7">
      <c r="A55" s="4" t="s">
        <v>128</v>
      </c>
      <c r="B55" s="5" t="n">
        <v>57130230</v>
      </c>
    </row>
    <row r="56" spans="1:7">
      <c r="A56" s="4" t="s">
        <v>139</v>
      </c>
      <c r="B56" s="6" t="n">
        <v>731</v>
      </c>
      <c r="C56" s="5" t="n">
        <v>56665508</v>
      </c>
      <c r="D56" s="5" t="n">
        <v>-56138666</v>
      </c>
      <c r="E56" s="4" t="s">
        <v>37</v>
      </c>
      <c r="F56" s="4" t="s">
        <v>37</v>
      </c>
      <c r="G56" s="5" t="n">
        <v>527573</v>
      </c>
    </row>
    <row r="57" spans="1:7">
      <c r="A57" s="4" t="s">
        <v>140</v>
      </c>
      <c r="B57" s="5" t="n">
        <v>72925920</v>
      </c>
    </row>
    <row r="58" spans="1:7">
      <c r="A58" s="4" t="s">
        <v>125</v>
      </c>
      <c r="B58" s="6" t="n">
        <v>681</v>
      </c>
      <c r="C58" s="5" t="n">
        <v>55991704</v>
      </c>
      <c r="D58" s="5" t="n">
        <v>-55488939</v>
      </c>
      <c r="E58" s="4" t="s">
        <v>37</v>
      </c>
      <c r="F58" s="4" t="s">
        <v>37</v>
      </c>
      <c r="G58" s="5" t="n">
        <v>503446</v>
      </c>
    </row>
    <row r="59" spans="1:7">
      <c r="A59" s="4" t="s">
        <v>126</v>
      </c>
      <c r="B59" s="5" t="n">
        <v>68123326</v>
      </c>
    </row>
    <row r="60" spans="1:7">
      <c r="A60" s="4" t="s">
        <v>114</v>
      </c>
      <c r="B60" s="6" t="n">
        <v>9</v>
      </c>
      <c r="C60" s="5" t="n">
        <v>41964</v>
      </c>
      <c r="D60" s="4" t="s">
        <v>37</v>
      </c>
      <c r="E60" s="4" t="s">
        <v>37</v>
      </c>
      <c r="F60" s="4" t="s">
        <v>37</v>
      </c>
      <c r="G60" s="5" t="n">
        <v>41973</v>
      </c>
    </row>
    <row r="61" spans="1:7">
      <c r="A61" s="4" t="s">
        <v>115</v>
      </c>
      <c r="B61" s="5" t="n">
        <v>888308</v>
      </c>
    </row>
    <row r="62" spans="1:7">
      <c r="A62" s="4" t="s">
        <v>116</v>
      </c>
      <c r="B62" s="4" t="s">
        <v>37</v>
      </c>
      <c r="C62" s="5" t="n">
        <v>375718</v>
      </c>
      <c r="D62" s="4" t="s">
        <v>37</v>
      </c>
      <c r="E62" s="4" t="s">
        <v>37</v>
      </c>
      <c r="F62" s="4" t="s">
        <v>37</v>
      </c>
      <c r="G62" s="5" t="n">
        <v>375718</v>
      </c>
    </row>
    <row r="63" spans="1:7">
      <c r="A63" s="4" t="s">
        <v>117</v>
      </c>
      <c r="B63" s="6" t="n">
        <v>26</v>
      </c>
      <c r="C63" s="5" t="n">
        <v>-26</v>
      </c>
      <c r="D63" s="4" t="s">
        <v>37</v>
      </c>
      <c r="E63" s="4" t="s">
        <v>37</v>
      </c>
      <c r="F63" s="4" t="s">
        <v>37</v>
      </c>
      <c r="G63" s="4" t="s">
        <v>37</v>
      </c>
    </row>
    <row r="64" spans="1:7">
      <c r="A64" s="4" t="s">
        <v>118</v>
      </c>
      <c r="B64" s="5" t="n">
        <v>2450000</v>
      </c>
    </row>
    <row r="65" spans="1:7">
      <c r="A65" s="4" t="s">
        <v>129</v>
      </c>
      <c r="B65" s="6" t="n">
        <v>7</v>
      </c>
      <c r="C65" s="5" t="n">
        <v>44993</v>
      </c>
      <c r="D65" s="4" t="s">
        <v>37</v>
      </c>
      <c r="E65" s="4" t="s">
        <v>37</v>
      </c>
      <c r="F65" s="4" t="s">
        <v>37</v>
      </c>
      <c r="G65" s="5" t="n">
        <v>45000</v>
      </c>
    </row>
    <row r="66" spans="1:7">
      <c r="A66" s="4" t="s">
        <v>130</v>
      </c>
      <c r="B66" s="5" t="n">
        <v>714286</v>
      </c>
    </row>
    <row r="67" spans="1:7">
      <c r="A67" s="4" t="s">
        <v>131</v>
      </c>
      <c r="B67" s="6" t="n">
        <v>8</v>
      </c>
      <c r="C67" s="5" t="n">
        <v>142492</v>
      </c>
      <c r="D67" s="4" t="s">
        <v>37</v>
      </c>
      <c r="E67" s="4" t="s">
        <v>37</v>
      </c>
      <c r="F67" s="4" t="s">
        <v>37</v>
      </c>
      <c r="G67" s="5" t="n">
        <v>142500</v>
      </c>
    </row>
    <row r="68" spans="1:7">
      <c r="A68" s="4" t="s">
        <v>132</v>
      </c>
      <c r="B68" s="5" t="n">
        <v>750000</v>
      </c>
    </row>
    <row r="69" spans="1:7">
      <c r="A69" s="4" t="s">
        <v>137</v>
      </c>
      <c r="B69" s="4" t="s">
        <v>37</v>
      </c>
      <c r="C69" s="5" t="n">
        <v>68663</v>
      </c>
      <c r="D69" s="4" t="s">
        <v>37</v>
      </c>
      <c r="E69" s="4" t="s">
        <v>37</v>
      </c>
      <c r="F69" s="4" t="s">
        <v>37</v>
      </c>
      <c r="G69" s="5" t="n">
        <v>68663</v>
      </c>
    </row>
    <row r="70" spans="1:7">
      <c r="A70" s="4" t="s">
        <v>141</v>
      </c>
      <c r="B70" s="4" t="s">
        <v>37</v>
      </c>
      <c r="C70" s="4" t="s">
        <v>37</v>
      </c>
      <c r="D70" s="5" t="n">
        <v>-403</v>
      </c>
      <c r="E70" s="4" t="s">
        <v>37</v>
      </c>
      <c r="F70" s="4" t="s">
        <v>37</v>
      </c>
      <c r="G70" s="5" t="n">
        <v>-403</v>
      </c>
    </row>
    <row r="71" spans="1:7">
      <c r="A71" s="4" t="s">
        <v>120</v>
      </c>
      <c r="B71" s="4" t="s">
        <v>37</v>
      </c>
      <c r="C71" s="4" t="s">
        <v>37</v>
      </c>
      <c r="D71" s="5" t="n">
        <v>-649324</v>
      </c>
      <c r="E71" s="4" t="s">
        <v>37</v>
      </c>
      <c r="F71" s="4" t="s">
        <v>37</v>
      </c>
      <c r="G71" s="5" t="n">
        <v>-649324</v>
      </c>
    </row>
    <row r="72" spans="1:7">
      <c r="A72" s="4" t="s">
        <v>139</v>
      </c>
      <c r="B72" s="6" t="n">
        <v>731</v>
      </c>
      <c r="C72" s="5" t="n">
        <v>56665508</v>
      </c>
      <c r="D72" s="5" t="n">
        <v>-56138666</v>
      </c>
      <c r="E72" s="4" t="s">
        <v>37</v>
      </c>
      <c r="F72" s="4" t="s">
        <v>37</v>
      </c>
      <c r="G72" s="5" t="n">
        <v>527573</v>
      </c>
    </row>
    <row r="73" spans="1:7">
      <c r="A73" s="4" t="s">
        <v>140</v>
      </c>
      <c r="B73" s="5" t="n">
        <v>72925920</v>
      </c>
    </row>
    <row r="74" spans="1:7">
      <c r="A74" s="4" t="s">
        <v>125</v>
      </c>
      <c r="B74" s="6" t="n">
        <v>681</v>
      </c>
      <c r="C74" s="5" t="n">
        <v>55991704</v>
      </c>
      <c r="D74" s="5" t="n">
        <v>-55488939</v>
      </c>
      <c r="E74" s="4" t="s">
        <v>37</v>
      </c>
      <c r="F74" s="4" t="s">
        <v>37</v>
      </c>
      <c r="G74" s="5" t="n">
        <v>503446</v>
      </c>
    </row>
    <row r="75" spans="1:7">
      <c r="A75" s="4" t="s">
        <v>126</v>
      </c>
      <c r="B75" s="5" t="n">
        <v>68123326</v>
      </c>
    </row>
    <row r="76" spans="1:7">
      <c r="A76" s="4" t="s">
        <v>129</v>
      </c>
      <c r="G76" s="5" t="n">
        <v>45000</v>
      </c>
    </row>
    <row r="77" spans="1:7">
      <c r="A77" s="4" t="s">
        <v>131</v>
      </c>
      <c r="G77" s="5" t="n">
        <v>142500</v>
      </c>
    </row>
    <row r="78" spans="1:7">
      <c r="A78" s="4" t="s">
        <v>120</v>
      </c>
      <c r="G78" s="5" t="n">
        <v>-1279034</v>
      </c>
    </row>
    <row r="79" spans="1:7">
      <c r="A79" s="4" t="s">
        <v>142</v>
      </c>
      <c r="B79" s="6" t="n">
        <v>789</v>
      </c>
      <c r="C79" s="5" t="n">
        <v>56995167</v>
      </c>
      <c r="D79" s="5" t="n">
        <v>-56768376</v>
      </c>
      <c r="E79" s="4" t="s">
        <v>37</v>
      </c>
      <c r="F79" s="4" t="s">
        <v>37</v>
      </c>
      <c r="G79" s="5" t="n">
        <v>227580</v>
      </c>
    </row>
    <row r="80" spans="1:7">
      <c r="A80" s="4" t="s">
        <v>143</v>
      </c>
      <c r="B80" s="4" t="s">
        <v>37</v>
      </c>
    </row>
    <row r="81" spans="1:7">
      <c r="A81" s="4" t="s">
        <v>139</v>
      </c>
      <c r="B81" s="6" t="n">
        <v>731</v>
      </c>
      <c r="C81" s="5" t="n">
        <v>56665508</v>
      </c>
      <c r="D81" s="5" t="n">
        <v>-56138666</v>
      </c>
      <c r="E81" s="4" t="s">
        <v>37</v>
      </c>
      <c r="F81" s="4" t="s">
        <v>37</v>
      </c>
      <c r="G81" s="5" t="n">
        <v>527573</v>
      </c>
    </row>
    <row r="82" spans="1:7">
      <c r="A82" s="4" t="s">
        <v>140</v>
      </c>
      <c r="B82" s="5" t="n">
        <v>72925920</v>
      </c>
    </row>
    <row r="83" spans="1:7">
      <c r="A83" s="4" t="s">
        <v>114</v>
      </c>
      <c r="B83" s="6" t="n">
        <v>55</v>
      </c>
      <c r="C83" s="5" t="n">
        <v>127612</v>
      </c>
      <c r="D83" s="4" t="s">
        <v>37</v>
      </c>
      <c r="E83" s="4" t="s">
        <v>37</v>
      </c>
      <c r="F83" s="4" t="s">
        <v>37</v>
      </c>
      <c r="G83" s="5" t="n">
        <v>127667</v>
      </c>
    </row>
    <row r="84" spans="1:7">
      <c r="A84" s="4" t="s">
        <v>115</v>
      </c>
      <c r="B84" s="5" t="n">
        <v>5523714</v>
      </c>
    </row>
    <row r="85" spans="1:7">
      <c r="A85" s="4" t="s">
        <v>116</v>
      </c>
      <c r="B85" s="4" t="s">
        <v>37</v>
      </c>
      <c r="C85" s="5" t="n">
        <v>36811</v>
      </c>
      <c r="D85" s="4" t="s">
        <v>37</v>
      </c>
      <c r="E85" s="4" t="s">
        <v>37</v>
      </c>
      <c r="F85" s="4" t="s">
        <v>37</v>
      </c>
      <c r="G85" s="5" t="n">
        <v>36811</v>
      </c>
    </row>
    <row r="86" spans="1:7">
      <c r="A86" s="4" t="s">
        <v>131</v>
      </c>
      <c r="B86" s="6" t="n">
        <v>3</v>
      </c>
      <c r="C86" s="5" t="n">
        <v>10497</v>
      </c>
      <c r="D86" s="4" t="s">
        <v>37</v>
      </c>
      <c r="E86" s="4" t="s">
        <v>37</v>
      </c>
      <c r="F86" s="4" t="s">
        <v>37</v>
      </c>
      <c r="G86" s="5" t="n">
        <v>10500</v>
      </c>
    </row>
    <row r="87" spans="1:7">
      <c r="A87" s="4" t="s">
        <v>132</v>
      </c>
      <c r="B87" s="5" t="n">
        <v>250000</v>
      </c>
    </row>
    <row r="88" spans="1:7">
      <c r="A88" s="4" t="s">
        <v>137</v>
      </c>
      <c r="B88" s="4" t="s">
        <v>37</v>
      </c>
      <c r="C88" s="5" t="n">
        <v>154739</v>
      </c>
      <c r="D88" s="4" t="s">
        <v>37</v>
      </c>
      <c r="E88" s="4" t="s">
        <v>37</v>
      </c>
      <c r="F88" s="4" t="s">
        <v>37</v>
      </c>
      <c r="G88" s="5" t="n">
        <v>154739</v>
      </c>
    </row>
    <row r="89" spans="1:7">
      <c r="A89" s="4" t="s">
        <v>120</v>
      </c>
      <c r="D89" s="5" t="n">
        <v>-629710</v>
      </c>
      <c r="G89" s="5" t="n">
        <v>-629710</v>
      </c>
    </row>
    <row r="90" spans="1:7">
      <c r="A90" s="4" t="s">
        <v>142</v>
      </c>
      <c r="B90" s="6" t="n">
        <v>789</v>
      </c>
      <c r="C90" s="6" t="n">
        <v>56995167</v>
      </c>
      <c r="D90" s="6" t="n">
        <v>-56768376</v>
      </c>
      <c r="E90" s="4" t="s">
        <v>37</v>
      </c>
      <c r="F90" s="4" t="s">
        <v>37</v>
      </c>
      <c r="G90" s="6" t="n">
        <v>227580</v>
      </c>
    </row>
    <row r="91" spans="1:7">
      <c r="A91" s="4" t="s">
        <v>143</v>
      </c>
      <c r="B91" s="4" t="s">
        <v>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4</v>
      </c>
      <c r="B1" s="2" t="s">
        <v>1</v>
      </c>
      <c r="C1" s="2" t="s">
        <v>157</v>
      </c>
    </row>
    <row r="2" spans="1:3">
      <c r="B2" s="2" t="s">
        <v>2</v>
      </c>
      <c r="C2" s="2" t="s">
        <v>33</v>
      </c>
    </row>
    <row r="3" spans="1:3">
      <c r="A3" s="3" t="s">
        <v>221</v>
      </c>
    </row>
    <row r="4" spans="1:3">
      <c r="A4" s="4" t="s">
        <v>645</v>
      </c>
      <c r="B4" s="5" t="n">
        <v>133334</v>
      </c>
      <c r="C4" s="5" t="n">
        <v>133334</v>
      </c>
    </row>
    <row r="5" spans="1:3">
      <c r="A5" s="4" t="s">
        <v>646</v>
      </c>
      <c r="B5" s="4" t="s">
        <v>37</v>
      </c>
      <c r="C5" s="4" t="s">
        <v>37</v>
      </c>
    </row>
    <row r="6" spans="1:3">
      <c r="A6" s="4" t="s">
        <v>647</v>
      </c>
      <c r="B6" s="4" t="s">
        <v>37</v>
      </c>
      <c r="C6" s="4" t="s">
        <v>37</v>
      </c>
    </row>
    <row r="7" spans="1:3">
      <c r="A7" s="4" t="s">
        <v>648</v>
      </c>
      <c r="B7" s="4" t="s">
        <v>37</v>
      </c>
      <c r="C7" s="4" t="s">
        <v>37</v>
      </c>
    </row>
    <row r="8" spans="1:3">
      <c r="A8" s="4" t="s">
        <v>649</v>
      </c>
      <c r="C8" s="5" t="n">
        <v>133334</v>
      </c>
    </row>
    <row r="9" spans="1:3">
      <c r="A9" s="4" t="s">
        <v>650</v>
      </c>
      <c r="B9" s="5" t="n">
        <v>133334</v>
      </c>
    </row>
    <row r="10" spans="1:3">
      <c r="A10" s="4" t="s">
        <v>631</v>
      </c>
      <c r="B10" s="13" t="n">
        <v>7.5</v>
      </c>
      <c r="C10" s="13" t="n">
        <v>7.5</v>
      </c>
    </row>
    <row r="11" spans="1:3">
      <c r="A11" s="4" t="s">
        <v>632</v>
      </c>
      <c r="B11" s="4" t="s">
        <v>37</v>
      </c>
      <c r="C11" s="4" t="s">
        <v>37</v>
      </c>
    </row>
    <row r="12" spans="1:3">
      <c r="A12" s="4" t="s">
        <v>633</v>
      </c>
      <c r="B12" s="4" t="s">
        <v>37</v>
      </c>
      <c r="C12" s="4" t="s">
        <v>37</v>
      </c>
    </row>
    <row r="13" spans="1:3">
      <c r="A13" s="4" t="s">
        <v>634</v>
      </c>
      <c r="B13" s="4" t="s">
        <v>37</v>
      </c>
      <c r="C13" s="4" t="s">
        <v>37</v>
      </c>
    </row>
    <row r="14" spans="1:3">
      <c r="A14" s="4" t="s">
        <v>651</v>
      </c>
      <c r="C14" s="13" t="n">
        <v>7.5</v>
      </c>
    </row>
    <row r="15" spans="1:3">
      <c r="A15" s="4" t="s">
        <v>636</v>
      </c>
      <c r="B15" s="13" t="n">
        <v>7.5</v>
      </c>
    </row>
    <row r="16" spans="1:3">
      <c r="A16" s="4" t="s">
        <v>652</v>
      </c>
      <c r="B16" s="4" t="s">
        <v>653</v>
      </c>
      <c r="C16" s="4" t="s">
        <v>654</v>
      </c>
    </row>
    <row r="17" spans="1:3">
      <c r="A17" s="4" t="s">
        <v>655</v>
      </c>
      <c r="C17" s="4" t="s">
        <v>653</v>
      </c>
    </row>
    <row r="18" spans="1:3">
      <c r="A18" s="4" t="s">
        <v>656</v>
      </c>
      <c r="B18" s="4" t="s">
        <v>657</v>
      </c>
    </row>
    <row r="19" spans="1:3">
      <c r="A19" s="4" t="s">
        <v>658</v>
      </c>
      <c r="B19" s="4" t="s">
        <v>37</v>
      </c>
      <c r="C19" s="4" t="s">
        <v>37</v>
      </c>
    </row>
    <row r="20" spans="1:3">
      <c r="A20" s="4" t="s">
        <v>659</v>
      </c>
      <c r="C20" s="4" t="s">
        <v>37</v>
      </c>
    </row>
    <row r="21" spans="1:3">
      <c r="A21" s="4" t="s">
        <v>660</v>
      </c>
      <c r="B21" s="4" t="s">
        <v>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s>
  <sheetData>
    <row r="1" spans="1:4">
      <c r="A1" s="1" t="s">
        <v>661</v>
      </c>
      <c r="B1" s="2" t="s">
        <v>662</v>
      </c>
      <c r="C1" s="2" t="s">
        <v>2</v>
      </c>
      <c r="D1" s="2" t="s">
        <v>33</v>
      </c>
    </row>
    <row r="2" spans="1:4">
      <c r="A2" s="4" t="s">
        <v>663</v>
      </c>
      <c r="C2" s="6" t="n">
        <v>267170</v>
      </c>
      <c r="D2" s="6" t="n">
        <v>1516710</v>
      </c>
    </row>
    <row r="3" spans="1:4">
      <c r="A3" s="4" t="s">
        <v>664</v>
      </c>
      <c r="C3" s="4" t="s">
        <v>665</v>
      </c>
    </row>
    <row r="4" spans="1:4">
      <c r="A4" s="4" t="s">
        <v>666</v>
      </c>
      <c r="B4" s="4" t="s">
        <v>667</v>
      </c>
      <c r="C4" s="4" t="s">
        <v>667</v>
      </c>
      <c r="D4" s="4" t="s">
        <v>667</v>
      </c>
    </row>
    <row r="5" spans="1:4">
      <c r="A5" s="4" t="s">
        <v>668</v>
      </c>
      <c r="B5" s="4" t="s">
        <v>669</v>
      </c>
    </row>
    <row r="6" spans="1:4">
      <c r="A6" s="4" t="s">
        <v>670</v>
      </c>
      <c r="B6" s="4" t="s">
        <v>428</v>
      </c>
    </row>
    <row r="7" spans="1:4">
      <c r="A7" s="4" t="s">
        <v>671</v>
      </c>
    </row>
    <row r="8" spans="1:4">
      <c r="A8" s="4" t="s">
        <v>672</v>
      </c>
      <c r="C8" s="6" t="n">
        <v>18300000</v>
      </c>
    </row>
    <row r="9" spans="1:4">
      <c r="A9" s="4" t="s">
        <v>673</v>
      </c>
      <c r="C9" s="4" t="s">
        <v>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5</v>
      </c>
      <c r="B1" s="2" t="s">
        <v>662</v>
      </c>
      <c r="C1" s="2" t="s">
        <v>2</v>
      </c>
      <c r="D1" s="2" t="s">
        <v>33</v>
      </c>
    </row>
    <row r="2" spans="1:4">
      <c r="A2" s="3" t="s">
        <v>224</v>
      </c>
    </row>
    <row r="3" spans="1:4">
      <c r="A3" s="4" t="s">
        <v>676</v>
      </c>
      <c r="B3" s="4" t="s">
        <v>667</v>
      </c>
      <c r="C3" s="4" t="s">
        <v>667</v>
      </c>
      <c r="D3" s="4" t="s">
        <v>667</v>
      </c>
    </row>
    <row r="4" spans="1:4">
      <c r="A4" s="4" t="s">
        <v>677</v>
      </c>
      <c r="C4" s="4" t="s">
        <v>678</v>
      </c>
      <c r="D4" s="4" t="s">
        <v>678</v>
      </c>
    </row>
    <row r="5" spans="1:4">
      <c r="A5" s="4" t="s">
        <v>679</v>
      </c>
      <c r="C5" s="4" t="s">
        <v>680</v>
      </c>
      <c r="D5" s="4" t="s">
        <v>681</v>
      </c>
    </row>
    <row r="6" spans="1:4">
      <c r="A6" s="4" t="s">
        <v>682</v>
      </c>
      <c r="C6" s="4" t="s">
        <v>683</v>
      </c>
      <c r="D6" s="4" t="s">
        <v>684</v>
      </c>
    </row>
    <row r="7" spans="1:4">
      <c r="A7" s="4" t="s">
        <v>685</v>
      </c>
      <c r="C7" s="4" t="s">
        <v>678</v>
      </c>
      <c r="D7" s="4" t="s">
        <v>686</v>
      </c>
    </row>
    <row r="8" spans="1:4">
      <c r="A8" s="4" t="s">
        <v>687</v>
      </c>
      <c r="C8" s="4" t="s">
        <v>688</v>
      </c>
      <c r="D8" s="4" t="s">
        <v>689</v>
      </c>
    </row>
    <row r="9" spans="1:4">
      <c r="A9" s="4" t="s">
        <v>690</v>
      </c>
      <c r="C9" s="4" t="s">
        <v>678</v>
      </c>
      <c r="D9" s="4" t="s">
        <v>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224</v>
      </c>
    </row>
    <row r="3" spans="1:3">
      <c r="A3" s="4" t="s">
        <v>692</v>
      </c>
      <c r="B3" s="6" t="n">
        <v>3850743</v>
      </c>
      <c r="C3" s="6" t="n">
        <v>3685807</v>
      </c>
    </row>
    <row r="4" spans="1:3">
      <c r="A4" s="4" t="s">
        <v>693</v>
      </c>
      <c r="B4" s="5" t="n">
        <v>355</v>
      </c>
      <c r="C4" s="5" t="n">
        <v>355</v>
      </c>
    </row>
    <row r="5" spans="1:3">
      <c r="A5" s="4" t="s">
        <v>694</v>
      </c>
      <c r="B5" s="5" t="n">
        <v>296222</v>
      </c>
      <c r="C5" s="5" t="n">
        <v>209591</v>
      </c>
    </row>
    <row r="6" spans="1:3">
      <c r="A6" s="4" t="s">
        <v>695</v>
      </c>
      <c r="B6" s="5" t="n">
        <v>11345</v>
      </c>
      <c r="C6" s="5" t="n">
        <v>-4258</v>
      </c>
    </row>
    <row r="7" spans="1:3">
      <c r="A7" s="4" t="s">
        <v>696</v>
      </c>
      <c r="B7" s="5" t="n">
        <v>4158665</v>
      </c>
      <c r="C7" s="5" t="n">
        <v>3891495</v>
      </c>
    </row>
    <row r="8" spans="1:3">
      <c r="A8" s="4" t="s">
        <v>697</v>
      </c>
      <c r="B8" s="5" t="n">
        <v>-4158665</v>
      </c>
      <c r="C8" s="5" t="n">
        <v>-3891495</v>
      </c>
    </row>
    <row r="9" spans="1:3">
      <c r="A9" s="4" t="s">
        <v>698</v>
      </c>
      <c r="B9" s="4" t="s">
        <v>37</v>
      </c>
      <c r="C9"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9"/>
    <col customWidth="1" max="11" min="11" width="14"/>
    <col customWidth="1" max="12" min="12" width="14"/>
    <col customWidth="1" max="13" min="13" width="14"/>
  </cols>
  <sheetData>
    <row r="1" spans="1:13">
      <c r="A1" s="1" t="s">
        <v>699</v>
      </c>
      <c r="B1" s="2" t="s">
        <v>700</v>
      </c>
      <c r="C1" s="2" t="s">
        <v>701</v>
      </c>
      <c r="D1" s="2" t="s">
        <v>702</v>
      </c>
      <c r="E1" s="2" t="s">
        <v>703</v>
      </c>
      <c r="F1" s="2" t="s">
        <v>704</v>
      </c>
      <c r="G1" s="2" t="s">
        <v>705</v>
      </c>
      <c r="H1" s="2" t="s">
        <v>706</v>
      </c>
      <c r="I1" s="2" t="s">
        <v>707</v>
      </c>
      <c r="J1" s="2" t="s">
        <v>2</v>
      </c>
      <c r="K1" s="2" t="s">
        <v>33</v>
      </c>
      <c r="L1" s="2" t="s">
        <v>708</v>
      </c>
      <c r="M1" s="2" t="s">
        <v>709</v>
      </c>
    </row>
    <row r="2" spans="1:13">
      <c r="A2" s="4" t="s">
        <v>710</v>
      </c>
      <c r="G2" s="6" t="n">
        <v>26783</v>
      </c>
    </row>
    <row r="3" spans="1:13">
      <c r="A3" s="4" t="s">
        <v>711</v>
      </c>
      <c r="F3" s="6" t="n">
        <v>24046</v>
      </c>
    </row>
    <row r="4" spans="1:13">
      <c r="A4" s="4" t="s">
        <v>712</v>
      </c>
      <c r="F4" s="6" t="n">
        <v>2737</v>
      </c>
    </row>
    <row r="5" spans="1:13">
      <c r="A5" s="4" t="s">
        <v>713</v>
      </c>
      <c r="B5" s="6" t="n">
        <v>10200000</v>
      </c>
    </row>
    <row r="6" spans="1:13">
      <c r="A6" s="4" t="s">
        <v>377</v>
      </c>
    </row>
    <row r="7" spans="1:13">
      <c r="A7" s="4" t="s">
        <v>714</v>
      </c>
      <c r="J7" s="6" t="n">
        <v>199119</v>
      </c>
    </row>
    <row r="8" spans="1:13">
      <c r="A8" s="4" t="s">
        <v>715</v>
      </c>
      <c r="J8" s="5" t="n">
        <v>0</v>
      </c>
    </row>
    <row r="9" spans="1:13">
      <c r="A9" s="4" t="s">
        <v>347</v>
      </c>
    </row>
    <row r="10" spans="1:13">
      <c r="A10" s="4" t="s">
        <v>396</v>
      </c>
      <c r="B10" s="4" t="s">
        <v>349</v>
      </c>
    </row>
    <row r="11" spans="1:13">
      <c r="A11" s="4" t="s">
        <v>716</v>
      </c>
      <c r="B11" s="6" t="n">
        <v>20400</v>
      </c>
    </row>
    <row r="12" spans="1:13">
      <c r="A12" s="4" t="s">
        <v>717</v>
      </c>
    </row>
    <row r="13" spans="1:13">
      <c r="A13" s="4" t="s">
        <v>718</v>
      </c>
      <c r="I13" s="6" t="n">
        <v>8000</v>
      </c>
    </row>
    <row r="14" spans="1:13">
      <c r="A14" s="4" t="s">
        <v>719</v>
      </c>
      <c r="I14" s="11" t="n">
        <v>11922.81</v>
      </c>
    </row>
    <row r="15" spans="1:13">
      <c r="A15" s="4" t="s">
        <v>720</v>
      </c>
      <c r="L15" s="9" t="n">
        <v>0.6569</v>
      </c>
    </row>
    <row r="16" spans="1:13">
      <c r="A16" s="4" t="s">
        <v>721</v>
      </c>
      <c r="H16" s="5" t="n">
        <v>39862</v>
      </c>
    </row>
    <row r="17" spans="1:13">
      <c r="A17" s="4" t="s">
        <v>722</v>
      </c>
      <c r="H17" s="11" t="n">
        <v>4.17</v>
      </c>
    </row>
    <row r="18" spans="1:13">
      <c r="A18" s="4" t="s">
        <v>723</v>
      </c>
      <c r="H18" s="6" t="n">
        <v>32230</v>
      </c>
    </row>
    <row r="19" spans="1:13">
      <c r="A19" s="4" t="s">
        <v>724</v>
      </c>
      <c r="K19" s="6" t="n">
        <v>3143</v>
      </c>
    </row>
    <row r="20" spans="1:13">
      <c r="A20" s="4" t="s">
        <v>725</v>
      </c>
      <c r="J20" s="4" t="s">
        <v>37</v>
      </c>
    </row>
    <row r="21" spans="1:13">
      <c r="A21" s="4" t="s">
        <v>726</v>
      </c>
    </row>
    <row r="22" spans="1:13">
      <c r="A22" s="4" t="s">
        <v>727</v>
      </c>
      <c r="J22" s="5" t="n">
        <v>5555</v>
      </c>
    </row>
    <row r="23" spans="1:13">
      <c r="A23" s="4" t="s">
        <v>728</v>
      </c>
      <c r="J23" s="13" t="n">
        <v>10.8</v>
      </c>
    </row>
    <row r="24" spans="1:13">
      <c r="A24" s="4" t="s">
        <v>729</v>
      </c>
      <c r="J24" s="4" t="s">
        <v>730</v>
      </c>
    </row>
    <row r="25" spans="1:13">
      <c r="A25" s="4" t="s">
        <v>731</v>
      </c>
      <c r="J25" s="4" t="s">
        <v>732</v>
      </c>
    </row>
    <row r="26" spans="1:13">
      <c r="A26" s="4" t="s">
        <v>733</v>
      </c>
    </row>
    <row r="27" spans="1:13">
      <c r="A27" s="4" t="s">
        <v>728</v>
      </c>
      <c r="J27" s="13" t="n">
        <v>9.59</v>
      </c>
    </row>
    <row r="28" spans="1:13">
      <c r="A28" s="4" t="s">
        <v>734</v>
      </c>
    </row>
    <row r="29" spans="1:13">
      <c r="A29" s="4" t="s">
        <v>727</v>
      </c>
      <c r="J29" s="5" t="n">
        <v>320000</v>
      </c>
    </row>
    <row r="30" spans="1:13">
      <c r="A30" s="4" t="s">
        <v>728</v>
      </c>
      <c r="J30" s="13" t="n">
        <v>1.5</v>
      </c>
    </row>
    <row r="31" spans="1:13">
      <c r="A31" s="4" t="s">
        <v>729</v>
      </c>
      <c r="J31" s="4" t="s">
        <v>735</v>
      </c>
    </row>
    <row r="32" spans="1:13">
      <c r="A32" s="4" t="s">
        <v>736</v>
      </c>
    </row>
    <row r="33" spans="1:13">
      <c r="A33" s="4" t="s">
        <v>728</v>
      </c>
      <c r="J33" s="13" t="n">
        <v>0.25</v>
      </c>
    </row>
    <row r="34" spans="1:13">
      <c r="A34" s="4" t="s">
        <v>737</v>
      </c>
    </row>
    <row r="35" spans="1:13">
      <c r="A35" s="4" t="s">
        <v>727</v>
      </c>
      <c r="J35" s="5" t="n">
        <v>230000</v>
      </c>
    </row>
    <row r="36" spans="1:13">
      <c r="A36" s="4" t="s">
        <v>728</v>
      </c>
      <c r="J36" s="13" t="n">
        <v>1.5</v>
      </c>
    </row>
    <row r="37" spans="1:13">
      <c r="A37" s="4" t="s">
        <v>729</v>
      </c>
      <c r="J37" s="4" t="s">
        <v>738</v>
      </c>
    </row>
    <row r="38" spans="1:13">
      <c r="A38" s="4" t="s">
        <v>739</v>
      </c>
    </row>
    <row r="39" spans="1:13">
      <c r="A39" s="4" t="s">
        <v>396</v>
      </c>
      <c r="M39" s="4" t="s">
        <v>375</v>
      </c>
    </row>
    <row r="40" spans="1:13">
      <c r="A40" s="4" t="s">
        <v>740</v>
      </c>
    </row>
    <row r="41" spans="1:13">
      <c r="A41" s="4" t="s">
        <v>716</v>
      </c>
      <c r="K41" s="6" t="n">
        <v>37500</v>
      </c>
    </row>
    <row r="42" spans="1:13">
      <c r="A42" s="4" t="s">
        <v>713</v>
      </c>
      <c r="B42" s="6" t="n">
        <v>10200000</v>
      </c>
      <c r="C42" s="6" t="n">
        <v>10200000</v>
      </c>
      <c r="E42" s="6" t="n">
        <v>7500000</v>
      </c>
    </row>
    <row r="43" spans="1:13">
      <c r="A43" s="4" t="s">
        <v>741</v>
      </c>
    </row>
    <row r="44" spans="1:13">
      <c r="A44" s="4" t="s">
        <v>396</v>
      </c>
      <c r="B44" s="4" t="s">
        <v>742</v>
      </c>
      <c r="C44" s="4" t="s">
        <v>743</v>
      </c>
      <c r="E44" s="4" t="s">
        <v>744</v>
      </c>
    </row>
    <row r="45" spans="1:13">
      <c r="A45" s="4" t="s">
        <v>716</v>
      </c>
      <c r="B45" s="6" t="n">
        <v>20400</v>
      </c>
      <c r="C45" s="6" t="n">
        <v>22500</v>
      </c>
      <c r="E45" s="6" t="n">
        <v>15000</v>
      </c>
    </row>
    <row r="46" spans="1:13">
      <c r="A46" s="4" t="s">
        <v>745</v>
      </c>
    </row>
    <row r="47" spans="1:13">
      <c r="A47" s="4" t="s">
        <v>713</v>
      </c>
      <c r="D47" s="6" t="n">
        <v>14000000</v>
      </c>
    </row>
    <row r="48" spans="1:13">
      <c r="A48" s="4" t="s">
        <v>746</v>
      </c>
    </row>
    <row r="49" spans="1:13">
      <c r="A49" s="4" t="s">
        <v>396</v>
      </c>
      <c r="D49" s="4" t="s">
        <v>684</v>
      </c>
    </row>
    <row r="50" spans="1:13">
      <c r="A50" s="4" t="s">
        <v>716</v>
      </c>
      <c r="D50" s="6"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8"/>
    <col customWidth="1" max="7" min="7" width="14"/>
  </cols>
  <sheetData>
    <row r="1" spans="1:7">
      <c r="A1" s="1" t="s">
        <v>747</v>
      </c>
      <c r="C1" s="2" t="s">
        <v>1</v>
      </c>
      <c r="E1" s="2" t="s">
        <v>157</v>
      </c>
    </row>
    <row r="2" spans="1:7">
      <c r="C2" s="2" t="s">
        <v>2</v>
      </c>
      <c r="E2" s="2" t="s">
        <v>33</v>
      </c>
      <c r="G2" s="2" t="s">
        <v>748</v>
      </c>
    </row>
    <row r="3" spans="1:7">
      <c r="A3" s="4" t="s">
        <v>749</v>
      </c>
      <c r="C3" s="6" t="n">
        <v>317500</v>
      </c>
      <c r="E3" s="6" t="n">
        <v>801148</v>
      </c>
    </row>
    <row r="4" spans="1:7">
      <c r="A4" s="4" t="s">
        <v>750</v>
      </c>
      <c r="C4" s="4" t="s">
        <v>37</v>
      </c>
      <c r="E4" s="5" t="n">
        <v>1612010</v>
      </c>
    </row>
    <row r="5" spans="1:7">
      <c r="A5" s="4" t="s">
        <v>751</v>
      </c>
      <c r="C5" s="5" t="n">
        <v>40000</v>
      </c>
      <c r="E5" s="5" t="n">
        <v>-2195481</v>
      </c>
    </row>
    <row r="6" spans="1:7">
      <c r="A6" s="4" t="s">
        <v>752</v>
      </c>
      <c r="C6" s="5" t="n">
        <v>287500</v>
      </c>
      <c r="E6" s="5" t="n">
        <v>317500</v>
      </c>
    </row>
    <row r="7" spans="1:7">
      <c r="A7" s="4" t="s">
        <v>753</v>
      </c>
      <c r="C7" s="5" t="n">
        <v>246100</v>
      </c>
      <c r="E7" s="5" t="n">
        <v>350400</v>
      </c>
    </row>
    <row r="8" spans="1:7">
      <c r="A8" s="4" t="s">
        <v>754</v>
      </c>
      <c r="C8" s="4" t="s">
        <v>37</v>
      </c>
      <c r="E8" s="5" t="n">
        <v>99823</v>
      </c>
    </row>
    <row r="9" spans="1:7">
      <c r="A9" s="4" t="s">
        <v>755</v>
      </c>
      <c r="C9" s="5" t="n">
        <v>-41400</v>
      </c>
      <c r="E9" s="5" t="n">
        <v>32900</v>
      </c>
      <c r="F9" s="4" t="s">
        <v>471</v>
      </c>
    </row>
    <row r="10" spans="1:7">
      <c r="A10" s="4" t="s">
        <v>756</v>
      </c>
    </row>
    <row r="11" spans="1:7">
      <c r="A11" s="4" t="s">
        <v>749</v>
      </c>
      <c r="E11" s="4" t="s">
        <v>37</v>
      </c>
      <c r="F11" s="4" t="s">
        <v>757</v>
      </c>
      <c r="G11" s="6" t="n">
        <v>250000</v>
      </c>
    </row>
    <row r="12" spans="1:7">
      <c r="A12" s="4" t="s">
        <v>750</v>
      </c>
      <c r="B12" s="4" t="s">
        <v>757</v>
      </c>
      <c r="E12" s="4" t="s">
        <v>37</v>
      </c>
    </row>
    <row r="13" spans="1:7">
      <c r="A13" s="4" t="s">
        <v>751</v>
      </c>
      <c r="E13" s="4" t="s">
        <v>37</v>
      </c>
      <c r="F13" s="4" t="s">
        <v>757</v>
      </c>
      <c r="G13" s="5" t="n">
        <v>-6815</v>
      </c>
    </row>
    <row r="14" spans="1:7">
      <c r="A14" s="4" t="s">
        <v>752</v>
      </c>
      <c r="B14" s="4" t="s">
        <v>757</v>
      </c>
      <c r="E14" s="4" t="s">
        <v>37</v>
      </c>
    </row>
    <row r="15" spans="1:7">
      <c r="A15" s="4" t="s">
        <v>753</v>
      </c>
      <c r="B15" s="4" t="s">
        <v>757</v>
      </c>
      <c r="E15" s="4" t="s">
        <v>37</v>
      </c>
    </row>
    <row r="16" spans="1:7">
      <c r="A16" s="4" t="s">
        <v>754</v>
      </c>
      <c r="B16" s="4" t="s">
        <v>757</v>
      </c>
      <c r="E16" s="4" t="s">
        <v>37</v>
      </c>
    </row>
    <row r="17" spans="1:7">
      <c r="A17" s="4" t="s">
        <v>755</v>
      </c>
      <c r="B17" s="4" t="s">
        <v>757</v>
      </c>
      <c r="E17" s="4" t="s">
        <v>37</v>
      </c>
    </row>
    <row r="18" spans="1:7">
      <c r="A18" s="4" t="s">
        <v>758</v>
      </c>
    </row>
    <row r="19" spans="1:7">
      <c r="A19" s="4" t="s">
        <v>749</v>
      </c>
      <c r="C19" s="5" t="n">
        <v>287500</v>
      </c>
      <c r="D19" s="4" t="s">
        <v>475</v>
      </c>
      <c r="E19" s="5" t="n">
        <v>490117</v>
      </c>
      <c r="F19" s="4" t="s">
        <v>475</v>
      </c>
      <c r="G19" s="5" t="n">
        <v>490117</v>
      </c>
    </row>
    <row r="20" spans="1:7">
      <c r="A20" s="4" t="s">
        <v>750</v>
      </c>
      <c r="B20" s="4" t="s">
        <v>475</v>
      </c>
      <c r="C20" s="4" t="s">
        <v>37</v>
      </c>
      <c r="E20" s="5" t="n">
        <v>349498</v>
      </c>
    </row>
    <row r="21" spans="1:7">
      <c r="A21" s="4" t="s">
        <v>751</v>
      </c>
      <c r="B21" s="4" t="s">
        <v>475</v>
      </c>
      <c r="C21" s="4" t="s">
        <v>37</v>
      </c>
      <c r="E21" s="5" t="n">
        <v>-517485</v>
      </c>
    </row>
    <row r="22" spans="1:7">
      <c r="A22" s="4" t="s">
        <v>752</v>
      </c>
      <c r="B22" s="4" t="s">
        <v>475</v>
      </c>
      <c r="C22" s="5" t="n">
        <v>287500</v>
      </c>
      <c r="E22" s="5" t="n">
        <v>287500</v>
      </c>
    </row>
    <row r="23" spans="1:7">
      <c r="A23" s="4" t="s">
        <v>753</v>
      </c>
      <c r="C23" s="5" t="n">
        <v>246100</v>
      </c>
      <c r="D23" s="4" t="s">
        <v>475</v>
      </c>
      <c r="E23" s="5" t="n">
        <v>294400</v>
      </c>
      <c r="F23" s="4" t="s">
        <v>475</v>
      </c>
      <c r="G23" s="5" t="n">
        <v>306207</v>
      </c>
    </row>
    <row r="24" spans="1:7">
      <c r="A24" s="4" t="s">
        <v>754</v>
      </c>
      <c r="B24" s="4" t="s">
        <v>475</v>
      </c>
      <c r="C24" s="4" t="s">
        <v>37</v>
      </c>
      <c r="E24" s="5" t="n">
        <v>-34630</v>
      </c>
    </row>
    <row r="25" spans="1:7">
      <c r="A25" s="4" t="s">
        <v>755</v>
      </c>
      <c r="B25" s="4" t="s">
        <v>475</v>
      </c>
      <c r="C25" s="5" t="n">
        <v>-41400</v>
      </c>
      <c r="E25" s="5" t="n">
        <v>6900</v>
      </c>
    </row>
    <row r="26" spans="1:7">
      <c r="A26" s="4" t="s">
        <v>759</v>
      </c>
    </row>
    <row r="27" spans="1:7">
      <c r="A27" s="4" t="s">
        <v>749</v>
      </c>
      <c r="B27" s="4" t="s">
        <v>477</v>
      </c>
      <c r="E27" s="5" t="n">
        <v>190350</v>
      </c>
    </row>
    <row r="28" spans="1:7">
      <c r="A28" s="4" t="s">
        <v>750</v>
      </c>
      <c r="B28" s="4" t="s">
        <v>477</v>
      </c>
      <c r="E28" s="5" t="n">
        <v>151666</v>
      </c>
    </row>
    <row r="29" spans="1:7">
      <c r="A29" s="4" t="s">
        <v>751</v>
      </c>
      <c r="B29" s="4" t="s">
        <v>477</v>
      </c>
      <c r="E29" s="5" t="n">
        <v>-367142</v>
      </c>
    </row>
    <row r="30" spans="1:7">
      <c r="A30" s="4" t="s">
        <v>752</v>
      </c>
      <c r="B30" s="4" t="s">
        <v>477</v>
      </c>
      <c r="E30" s="4" t="s">
        <v>37</v>
      </c>
    </row>
    <row r="31" spans="1:7">
      <c r="A31" s="4" t="s">
        <v>753</v>
      </c>
      <c r="B31" s="4" t="s">
        <v>477</v>
      </c>
      <c r="E31" s="4" t="s">
        <v>37</v>
      </c>
    </row>
    <row r="32" spans="1:7">
      <c r="A32" s="4" t="s">
        <v>754</v>
      </c>
      <c r="B32" s="4" t="s">
        <v>477</v>
      </c>
      <c r="E32" s="5" t="n">
        <v>25126</v>
      </c>
    </row>
    <row r="33" spans="1:7">
      <c r="A33" s="4" t="s">
        <v>755</v>
      </c>
      <c r="B33" s="4" t="s">
        <v>477</v>
      </c>
      <c r="E33" s="4" t="s">
        <v>37</v>
      </c>
    </row>
    <row r="34" spans="1:7">
      <c r="A34" s="4" t="s">
        <v>760</v>
      </c>
    </row>
    <row r="35" spans="1:7">
      <c r="A35" s="4" t="s">
        <v>749</v>
      </c>
      <c r="B35" s="4" t="s">
        <v>477</v>
      </c>
      <c r="E35" s="5" t="n">
        <v>900</v>
      </c>
    </row>
    <row r="36" spans="1:7">
      <c r="A36" s="4" t="s">
        <v>750</v>
      </c>
      <c r="B36" s="4" t="s">
        <v>477</v>
      </c>
      <c r="E36" s="5" t="n">
        <v>162215</v>
      </c>
    </row>
    <row r="37" spans="1:7">
      <c r="A37" s="4" t="s">
        <v>751</v>
      </c>
      <c r="B37" s="4" t="s">
        <v>477</v>
      </c>
      <c r="E37" s="5" t="n">
        <v>-468496</v>
      </c>
    </row>
    <row r="38" spans="1:7">
      <c r="A38" s="4" t="s">
        <v>752</v>
      </c>
      <c r="B38" s="4" t="s">
        <v>477</v>
      </c>
      <c r="E38" s="4" t="s">
        <v>37</v>
      </c>
    </row>
    <row r="39" spans="1:7">
      <c r="A39" s="4" t="s">
        <v>753</v>
      </c>
      <c r="B39" s="4" t="s">
        <v>477</v>
      </c>
      <c r="E39" s="4" t="s">
        <v>37</v>
      </c>
    </row>
    <row r="40" spans="1:7">
      <c r="A40" s="4" t="s">
        <v>754</v>
      </c>
      <c r="B40" s="4" t="s">
        <v>477</v>
      </c>
      <c r="E40" s="5" t="n">
        <v>305381</v>
      </c>
    </row>
    <row r="41" spans="1:7">
      <c r="A41" s="4" t="s">
        <v>755</v>
      </c>
      <c r="B41" s="4" t="s">
        <v>477</v>
      </c>
      <c r="E41" s="4" t="s">
        <v>37</v>
      </c>
    </row>
    <row r="42" spans="1:7">
      <c r="A42" s="4" t="s">
        <v>761</v>
      </c>
    </row>
    <row r="43" spans="1:7">
      <c r="A43" s="4" t="s">
        <v>749</v>
      </c>
      <c r="E43" s="5" t="n">
        <v>82270</v>
      </c>
      <c r="F43" s="4" t="s">
        <v>479</v>
      </c>
      <c r="G43" s="4" t="s">
        <v>37</v>
      </c>
    </row>
    <row r="44" spans="1:7">
      <c r="A44" s="4" t="s">
        <v>750</v>
      </c>
      <c r="B44" s="4" t="s">
        <v>479</v>
      </c>
      <c r="E44" s="5" t="n">
        <v>100030</v>
      </c>
    </row>
    <row r="45" spans="1:7">
      <c r="A45" s="4" t="s">
        <v>751</v>
      </c>
      <c r="B45" s="4" t="s">
        <v>479</v>
      </c>
      <c r="E45" s="5" t="n">
        <v>-144094</v>
      </c>
    </row>
    <row r="46" spans="1:7">
      <c r="A46" s="4" t="s">
        <v>752</v>
      </c>
      <c r="E46" s="4" t="s">
        <v>37</v>
      </c>
      <c r="F46" s="4" t="s">
        <v>479</v>
      </c>
      <c r="G46" s="5" t="n">
        <v>82270</v>
      </c>
    </row>
    <row r="47" spans="1:7">
      <c r="A47" s="4" t="s">
        <v>753</v>
      </c>
      <c r="E47" s="4" t="s">
        <v>37</v>
      </c>
      <c r="F47" s="4" t="s">
        <v>479</v>
      </c>
      <c r="G47" s="5" t="n">
        <v>119947</v>
      </c>
    </row>
    <row r="48" spans="1:7">
      <c r="A48" s="4" t="s">
        <v>754</v>
      </c>
      <c r="B48" s="4" t="s">
        <v>479</v>
      </c>
      <c r="E48" s="5" t="n">
        <v>-38206</v>
      </c>
    </row>
    <row r="49" spans="1:7">
      <c r="A49" s="4" t="s">
        <v>755</v>
      </c>
      <c r="B49" s="4" t="s">
        <v>479</v>
      </c>
      <c r="E49" s="4" t="s">
        <v>37</v>
      </c>
    </row>
    <row r="50" spans="1:7">
      <c r="A50" s="4" t="s">
        <v>762</v>
      </c>
    </row>
    <row r="51" spans="1:7">
      <c r="A51" s="4" t="s">
        <v>749</v>
      </c>
      <c r="E51" s="5" t="n">
        <v>37511</v>
      </c>
      <c r="F51" s="4" t="s">
        <v>481</v>
      </c>
      <c r="G51" s="4" t="s">
        <v>37</v>
      </c>
    </row>
    <row r="52" spans="1:7">
      <c r="A52" s="4" t="s">
        <v>750</v>
      </c>
      <c r="B52" s="4" t="s">
        <v>481</v>
      </c>
      <c r="E52" s="5" t="n">
        <v>299028</v>
      </c>
    </row>
    <row r="53" spans="1:7">
      <c r="A53" s="4" t="s">
        <v>751</v>
      </c>
      <c r="E53" s="5" t="n">
        <v>-276159</v>
      </c>
      <c r="F53" s="4" t="s">
        <v>481</v>
      </c>
      <c r="G53" s="4" t="s">
        <v>37</v>
      </c>
    </row>
    <row r="54" spans="1:7">
      <c r="A54" s="4" t="s">
        <v>752</v>
      </c>
      <c r="E54" s="4" t="s">
        <v>37</v>
      </c>
      <c r="F54" s="4" t="s">
        <v>481</v>
      </c>
      <c r="G54" s="5" t="n">
        <v>37511</v>
      </c>
    </row>
    <row r="55" spans="1:7">
      <c r="A55" s="4" t="s">
        <v>753</v>
      </c>
      <c r="E55" s="4" t="s">
        <v>37</v>
      </c>
      <c r="F55" s="4" t="s">
        <v>481</v>
      </c>
      <c r="G55" s="6" t="n">
        <v>29250</v>
      </c>
    </row>
    <row r="56" spans="1:7">
      <c r="A56" s="4" t="s">
        <v>754</v>
      </c>
      <c r="B56" s="4" t="s">
        <v>481</v>
      </c>
      <c r="E56" s="5" t="n">
        <v>-60380</v>
      </c>
    </row>
    <row r="57" spans="1:7">
      <c r="A57" s="4" t="s">
        <v>755</v>
      </c>
      <c r="B57" s="4" t="s">
        <v>481</v>
      </c>
      <c r="E57" s="4" t="s">
        <v>37</v>
      </c>
    </row>
    <row r="58" spans="1:7">
      <c r="A58" s="4" t="s">
        <v>763</v>
      </c>
    </row>
    <row r="59" spans="1:7">
      <c r="A59" s="4" t="s">
        <v>749</v>
      </c>
      <c r="B59" s="4" t="s">
        <v>483</v>
      </c>
      <c r="E59" s="4" t="s">
        <v>37</v>
      </c>
    </row>
    <row r="60" spans="1:7">
      <c r="A60" s="4" t="s">
        <v>750</v>
      </c>
      <c r="B60" s="4" t="s">
        <v>483</v>
      </c>
      <c r="E60" s="5" t="n">
        <v>204802</v>
      </c>
    </row>
    <row r="61" spans="1:7">
      <c r="A61" s="4" t="s">
        <v>751</v>
      </c>
      <c r="B61" s="4" t="s">
        <v>483</v>
      </c>
      <c r="E61" s="5" t="n">
        <v>-183737</v>
      </c>
    </row>
    <row r="62" spans="1:7">
      <c r="A62" s="4" t="s">
        <v>752</v>
      </c>
      <c r="B62" s="4" t="s">
        <v>483</v>
      </c>
      <c r="E62" s="4" t="s">
        <v>37</v>
      </c>
    </row>
    <row r="63" spans="1:7">
      <c r="A63" s="4" t="s">
        <v>753</v>
      </c>
      <c r="B63" s="4" t="s">
        <v>483</v>
      </c>
      <c r="E63" s="4" t="s">
        <v>37</v>
      </c>
    </row>
    <row r="64" spans="1:7">
      <c r="A64" s="4" t="s">
        <v>754</v>
      </c>
      <c r="B64" s="4" t="s">
        <v>483</v>
      </c>
      <c r="E64" s="5" t="n">
        <v>-21065</v>
      </c>
    </row>
    <row r="65" spans="1:7">
      <c r="A65" s="4" t="s">
        <v>755</v>
      </c>
      <c r="B65" s="4" t="s">
        <v>483</v>
      </c>
      <c r="E65" s="4" t="s">
        <v>37</v>
      </c>
    </row>
    <row r="66" spans="1:7">
      <c r="A66" s="4" t="s">
        <v>764</v>
      </c>
    </row>
    <row r="67" spans="1:7">
      <c r="A67" s="4" t="s">
        <v>749</v>
      </c>
      <c r="B67" s="4" t="s">
        <v>485</v>
      </c>
      <c r="E67" s="4" t="s">
        <v>37</v>
      </c>
    </row>
    <row r="68" spans="1:7">
      <c r="A68" s="4" t="s">
        <v>750</v>
      </c>
      <c r="B68" s="4" t="s">
        <v>485</v>
      </c>
      <c r="E68" s="5" t="n">
        <v>103938</v>
      </c>
    </row>
    <row r="69" spans="1:7">
      <c r="A69" s="4" t="s">
        <v>751</v>
      </c>
      <c r="B69" s="4" t="s">
        <v>485</v>
      </c>
      <c r="E69" s="5" t="n">
        <v>-98433</v>
      </c>
    </row>
    <row r="70" spans="1:7">
      <c r="A70" s="4" t="s">
        <v>752</v>
      </c>
      <c r="B70" s="4" t="s">
        <v>485</v>
      </c>
      <c r="E70" s="4" t="s">
        <v>37</v>
      </c>
    </row>
    <row r="71" spans="1:7">
      <c r="A71" s="4" t="s">
        <v>753</v>
      </c>
      <c r="B71" s="4" t="s">
        <v>485</v>
      </c>
      <c r="E71" s="4" t="s">
        <v>37</v>
      </c>
    </row>
    <row r="72" spans="1:7">
      <c r="A72" s="4" t="s">
        <v>754</v>
      </c>
      <c r="B72" s="4" t="s">
        <v>485</v>
      </c>
      <c r="E72" s="5" t="n">
        <v>-5505</v>
      </c>
    </row>
    <row r="73" spans="1:7">
      <c r="A73" s="4" t="s">
        <v>755</v>
      </c>
      <c r="B73" s="4" t="s">
        <v>485</v>
      </c>
      <c r="E73" s="4" t="s">
        <v>37</v>
      </c>
    </row>
    <row r="74" spans="1:7">
      <c r="A74" s="4" t="s">
        <v>765</v>
      </c>
    </row>
    <row r="75" spans="1:7">
      <c r="A75" s="4" t="s">
        <v>749</v>
      </c>
      <c r="B75" s="4" t="s">
        <v>766</v>
      </c>
      <c r="C75" s="5" t="n">
        <v>30000</v>
      </c>
      <c r="E75" s="4" t="s">
        <v>37</v>
      </c>
    </row>
    <row r="76" spans="1:7">
      <c r="A76" s="4" t="s">
        <v>750</v>
      </c>
      <c r="B76" s="4" t="s">
        <v>766</v>
      </c>
      <c r="C76" s="4" t="s">
        <v>37</v>
      </c>
      <c r="E76" s="5" t="n">
        <v>42998</v>
      </c>
    </row>
    <row r="77" spans="1:7">
      <c r="A77" s="4" t="s">
        <v>751</v>
      </c>
      <c r="B77" s="4" t="s">
        <v>766</v>
      </c>
      <c r="C77" s="5" t="n">
        <v>40000</v>
      </c>
      <c r="E77" s="5" t="n">
        <v>-10821</v>
      </c>
    </row>
    <row r="78" spans="1:7">
      <c r="A78" s="4" t="s">
        <v>752</v>
      </c>
      <c r="B78" s="4" t="s">
        <v>766</v>
      </c>
      <c r="C78" s="4" t="s">
        <v>37</v>
      </c>
      <c r="E78" s="5" t="n">
        <v>30000</v>
      </c>
    </row>
    <row r="79" spans="1:7">
      <c r="A79" s="4" t="s">
        <v>753</v>
      </c>
      <c r="B79" s="4" t="s">
        <v>766</v>
      </c>
      <c r="C79" s="4" t="s">
        <v>37</v>
      </c>
      <c r="E79" s="5" t="n">
        <v>56000</v>
      </c>
    </row>
    <row r="80" spans="1:7">
      <c r="A80" s="4" t="s">
        <v>754</v>
      </c>
      <c r="B80" s="4" t="s">
        <v>766</v>
      </c>
      <c r="C80" s="5" t="n">
        <v>10000</v>
      </c>
      <c r="E80" s="5" t="n">
        <v>-2177</v>
      </c>
    </row>
    <row r="81" spans="1:7">
      <c r="A81" s="4" t="s">
        <v>755</v>
      </c>
      <c r="B81" s="4" t="s">
        <v>766</v>
      </c>
      <c r="C81" s="4" t="s">
        <v>37</v>
      </c>
      <c r="E81" s="5" t="n">
        <v>26000</v>
      </c>
    </row>
    <row r="82" spans="1:7">
      <c r="A82" s="4" t="s">
        <v>767</v>
      </c>
    </row>
    <row r="83" spans="1:7">
      <c r="A83" s="4" t="s">
        <v>749</v>
      </c>
      <c r="B83" s="4" t="s">
        <v>768</v>
      </c>
      <c r="E83" s="4" t="s">
        <v>37</v>
      </c>
    </row>
    <row r="84" spans="1:7">
      <c r="A84" s="4" t="s">
        <v>750</v>
      </c>
      <c r="B84" s="4" t="s">
        <v>768</v>
      </c>
      <c r="E84" s="5" t="n">
        <v>177356</v>
      </c>
    </row>
    <row r="85" spans="1:7">
      <c r="A85" s="4" t="s">
        <v>751</v>
      </c>
      <c r="B85" s="4" t="s">
        <v>768</v>
      </c>
      <c r="E85" s="5" t="n">
        <v>-112221</v>
      </c>
    </row>
    <row r="86" spans="1:7">
      <c r="A86" s="4" t="s">
        <v>752</v>
      </c>
      <c r="B86" s="4" t="s">
        <v>768</v>
      </c>
      <c r="E86" s="4" t="s">
        <v>37</v>
      </c>
    </row>
    <row r="87" spans="1:7">
      <c r="A87" s="4" t="s">
        <v>753</v>
      </c>
      <c r="B87" s="4" t="s">
        <v>768</v>
      </c>
      <c r="E87" s="4" t="s">
        <v>37</v>
      </c>
    </row>
    <row r="88" spans="1:7">
      <c r="A88" s="4" t="s">
        <v>754</v>
      </c>
      <c r="B88" s="4" t="s">
        <v>768</v>
      </c>
      <c r="E88" s="5" t="n">
        <v>-65135</v>
      </c>
    </row>
    <row r="89" spans="1:7">
      <c r="A89" s="4" t="s">
        <v>755</v>
      </c>
      <c r="B89" s="4" t="s">
        <v>768</v>
      </c>
      <c r="E89" s="4" t="s">
        <v>37</v>
      </c>
    </row>
    <row r="90" spans="1:7">
      <c r="A90" s="4" t="s">
        <v>769</v>
      </c>
    </row>
    <row r="91" spans="1:7">
      <c r="A91" s="4" t="s">
        <v>749</v>
      </c>
      <c r="B91" s="4" t="s">
        <v>770</v>
      </c>
      <c r="E91" s="4" t="s">
        <v>37</v>
      </c>
    </row>
    <row r="92" spans="1:7">
      <c r="A92" s="4" t="s">
        <v>750</v>
      </c>
      <c r="B92" s="4" t="s">
        <v>770</v>
      </c>
      <c r="E92" s="5" t="n">
        <v>20479</v>
      </c>
    </row>
    <row r="93" spans="1:7">
      <c r="A93" s="4" t="s">
        <v>751</v>
      </c>
      <c r="B93" s="4" t="s">
        <v>770</v>
      </c>
      <c r="E93" s="5" t="n">
        <v>-16893</v>
      </c>
    </row>
    <row r="94" spans="1:7">
      <c r="A94" s="4" t="s">
        <v>752</v>
      </c>
      <c r="B94" s="4" t="s">
        <v>770</v>
      </c>
      <c r="E94" s="4" t="s">
        <v>37</v>
      </c>
    </row>
    <row r="95" spans="1:7">
      <c r="A95" s="4" t="s">
        <v>753</v>
      </c>
      <c r="B95" s="4" t="s">
        <v>770</v>
      </c>
      <c r="E95" s="4" t="s">
        <v>37</v>
      </c>
    </row>
    <row r="96" spans="1:7">
      <c r="A96" s="4" t="s">
        <v>754</v>
      </c>
      <c r="B96" s="4" t="s">
        <v>770</v>
      </c>
      <c r="E96" s="5" t="n">
        <v>-3586</v>
      </c>
    </row>
    <row r="97" spans="1:7">
      <c r="A97" s="4" t="s">
        <v>755</v>
      </c>
      <c r="B97" s="4" t="s">
        <v>770</v>
      </c>
      <c r="E97" s="4" t="s">
        <v>37</v>
      </c>
    </row>
    <row r="98" spans="1:7"/>
    <row r="99" spans="1:7">
      <c r="A99" s="4" t="s">
        <v>471</v>
      </c>
      <c r="B99" s="4" t="s">
        <v>771</v>
      </c>
    </row>
    <row r="100" spans="1:7">
      <c r="A100" s="4" t="s">
        <v>473</v>
      </c>
      <c r="B100" s="4" t="s">
        <v>772</v>
      </c>
    </row>
    <row r="101" spans="1:7">
      <c r="A101" s="4" t="s">
        <v>475</v>
      </c>
      <c r="B101" s="4" t="s">
        <v>773</v>
      </c>
    </row>
    <row r="102" spans="1:7">
      <c r="A102" s="4" t="s">
        <v>477</v>
      </c>
      <c r="B102" s="4" t="s">
        <v>774</v>
      </c>
    </row>
    <row r="103" spans="1:7">
      <c r="A103" s="4" t="s">
        <v>479</v>
      </c>
      <c r="B103" s="4" t="s">
        <v>775</v>
      </c>
    </row>
    <row r="104" spans="1:7">
      <c r="A104" s="4" t="s">
        <v>481</v>
      </c>
      <c r="B104" s="4" t="s">
        <v>776</v>
      </c>
    </row>
    <row r="105" spans="1:7">
      <c r="A105" s="4" t="s">
        <v>483</v>
      </c>
      <c r="B105" s="4" t="s">
        <v>777</v>
      </c>
    </row>
    <row r="106" spans="1:7">
      <c r="A106" s="4" t="s">
        <v>485</v>
      </c>
      <c r="B106" s="4" t="s">
        <v>778</v>
      </c>
    </row>
    <row r="107" spans="1:7">
      <c r="A107" s="4" t="s">
        <v>766</v>
      </c>
      <c r="B107" s="4" t="s">
        <v>779</v>
      </c>
    </row>
    <row r="108" spans="1:7">
      <c r="A108" s="4" t="s">
        <v>768</v>
      </c>
      <c r="B108" s="4" t="s">
        <v>780</v>
      </c>
    </row>
    <row r="109" spans="1:7">
      <c r="A109" s="4" t="s">
        <v>770</v>
      </c>
      <c r="B109" s="4" t="s">
        <v>781</v>
      </c>
    </row>
  </sheetData>
  <mergeCells count="17">
    <mergeCell ref="A1:B2"/>
    <mergeCell ref="C1:D1"/>
    <mergeCell ref="E1:G1"/>
    <mergeCell ref="C2:D2"/>
    <mergeCell ref="E2:F2"/>
    <mergeCell ref="A98:F98"/>
    <mergeCell ref="B99:F99"/>
    <mergeCell ref="B100:F100"/>
    <mergeCell ref="B101:F101"/>
    <mergeCell ref="B102:F102"/>
    <mergeCell ref="B103:F103"/>
    <mergeCell ref="B104:F104"/>
    <mergeCell ref="B105:F105"/>
    <mergeCell ref="B106:F106"/>
    <mergeCell ref="B107:F107"/>
    <mergeCell ref="B108:F108"/>
    <mergeCell ref="B109:F10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4"/>
    <col customWidth="1" max="18" min="18" width="4"/>
    <col customWidth="1" max="19" min="19" width="14"/>
    <col customWidth="1" max="20" min="20" width="14"/>
    <col customWidth="1" max="21" min="21" width="8"/>
    <col customWidth="1" max="22" min="22" width="14"/>
  </cols>
  <sheetData>
    <row r="1" spans="1:22">
      <c r="A1" s="1" t="s">
        <v>782</v>
      </c>
      <c r="C1" s="2" t="s">
        <v>783</v>
      </c>
      <c r="D1" s="2" t="s">
        <v>784</v>
      </c>
      <c r="E1" s="2" t="s">
        <v>785</v>
      </c>
      <c r="F1" s="2" t="s">
        <v>786</v>
      </c>
      <c r="G1" s="2" t="s">
        <v>787</v>
      </c>
      <c r="H1" s="2" t="s">
        <v>788</v>
      </c>
      <c r="I1" s="2" t="s">
        <v>789</v>
      </c>
      <c r="J1" s="2" t="s">
        <v>790</v>
      </c>
      <c r="K1" s="2" t="s">
        <v>791</v>
      </c>
      <c r="L1" s="2" t="s">
        <v>2</v>
      </c>
      <c r="N1" s="2" t="s">
        <v>72</v>
      </c>
      <c r="O1" s="2" t="s">
        <v>147</v>
      </c>
      <c r="P1" s="2" t="s">
        <v>147</v>
      </c>
      <c r="Q1" s="2" t="s">
        <v>2</v>
      </c>
      <c r="S1" s="2" t="s">
        <v>72</v>
      </c>
      <c r="T1" s="2" t="s">
        <v>33</v>
      </c>
      <c r="V1" s="2" t="s">
        <v>748</v>
      </c>
    </row>
    <row r="2" spans="1:22">
      <c r="A2" s="4" t="s">
        <v>792</v>
      </c>
      <c r="Q2" s="6" t="n">
        <v>-74300</v>
      </c>
      <c r="S2" s="6" t="n">
        <v>221385</v>
      </c>
    </row>
    <row r="3" spans="1:22">
      <c r="A3" s="4" t="s">
        <v>793</v>
      </c>
      <c r="Q3" s="5" t="n">
        <v>-40000</v>
      </c>
      <c r="T3" s="6" t="n">
        <v>2195481</v>
      </c>
    </row>
    <row r="4" spans="1:22">
      <c r="A4" s="4" t="s">
        <v>794</v>
      </c>
      <c r="L4" s="6" t="n">
        <v>317500</v>
      </c>
      <c r="Q4" s="5" t="n">
        <v>317500</v>
      </c>
      <c r="T4" s="5" t="n">
        <v>801148</v>
      </c>
    </row>
    <row r="5" spans="1:22">
      <c r="A5" s="4" t="s">
        <v>795</v>
      </c>
      <c r="L5" s="5" t="n">
        <v>10000</v>
      </c>
      <c r="N5" s="6" t="n">
        <v>-109395</v>
      </c>
      <c r="Q5" s="5" t="n">
        <v>10000</v>
      </c>
      <c r="S5" s="6" t="n">
        <v>230625</v>
      </c>
    </row>
    <row r="6" spans="1:22">
      <c r="A6" s="4" t="s">
        <v>796</v>
      </c>
      <c r="L6" s="5" t="n">
        <v>246100</v>
      </c>
      <c r="Q6" s="5" t="n">
        <v>246100</v>
      </c>
      <c r="T6" s="5" t="n">
        <v>350400</v>
      </c>
    </row>
    <row r="7" spans="1:22">
      <c r="A7" s="4" t="s">
        <v>797</v>
      </c>
      <c r="L7" s="5" t="n">
        <v>287500</v>
      </c>
      <c r="Q7" s="5" t="n">
        <v>287500</v>
      </c>
      <c r="T7" s="5" t="n">
        <v>317500</v>
      </c>
    </row>
    <row r="8" spans="1:22">
      <c r="A8" s="4" t="s">
        <v>756</v>
      </c>
    </row>
    <row r="9" spans="1:22">
      <c r="A9" s="4" t="s">
        <v>792</v>
      </c>
      <c r="V9" s="6" t="n">
        <v>223349</v>
      </c>
    </row>
    <row r="10" spans="1:22">
      <c r="A10" s="4" t="s">
        <v>793</v>
      </c>
      <c r="T10" s="4" t="s">
        <v>37</v>
      </c>
      <c r="U10" s="4" t="s">
        <v>757</v>
      </c>
      <c r="V10" s="5" t="n">
        <v>6815</v>
      </c>
    </row>
    <row r="11" spans="1:22">
      <c r="A11" s="4" t="s">
        <v>794</v>
      </c>
      <c r="T11" s="4" t="s">
        <v>37</v>
      </c>
      <c r="U11" s="4" t="s">
        <v>757</v>
      </c>
      <c r="V11" s="5" t="n">
        <v>250000</v>
      </c>
    </row>
    <row r="12" spans="1:22">
      <c r="A12" s="4" t="s">
        <v>795</v>
      </c>
      <c r="V12" s="5" t="n">
        <v>243185</v>
      </c>
    </row>
    <row r="13" spans="1:22">
      <c r="A13" s="4" t="s">
        <v>798</v>
      </c>
      <c r="T13" s="5" t="n">
        <v>125</v>
      </c>
    </row>
    <row r="14" spans="1:22">
      <c r="A14" s="4" t="s">
        <v>796</v>
      </c>
      <c r="B14" s="4" t="s">
        <v>757</v>
      </c>
      <c r="T14" s="4" t="s">
        <v>37</v>
      </c>
    </row>
    <row r="15" spans="1:22">
      <c r="A15" s="4" t="s">
        <v>797</v>
      </c>
      <c r="B15" s="4" t="s">
        <v>757</v>
      </c>
      <c r="T15" s="4" t="s">
        <v>37</v>
      </c>
    </row>
    <row r="16" spans="1:22">
      <c r="A16" s="4" t="s">
        <v>758</v>
      </c>
    </row>
    <row r="17" spans="1:22">
      <c r="A17" s="4" t="s">
        <v>792</v>
      </c>
      <c r="T17" s="5" t="n">
        <v>41400</v>
      </c>
      <c r="V17" s="5" t="n">
        <v>183910</v>
      </c>
    </row>
    <row r="18" spans="1:22">
      <c r="A18" s="4" t="s">
        <v>793</v>
      </c>
      <c r="B18" s="4" t="s">
        <v>475</v>
      </c>
      <c r="Q18" s="4" t="s">
        <v>37</v>
      </c>
      <c r="T18" s="5" t="n">
        <v>517485</v>
      </c>
    </row>
    <row r="19" spans="1:22">
      <c r="A19" s="4" t="s">
        <v>794</v>
      </c>
      <c r="L19" s="5" t="n">
        <v>287500</v>
      </c>
      <c r="M19" s="4" t="s">
        <v>475</v>
      </c>
      <c r="Q19" s="5" t="n">
        <v>287500</v>
      </c>
      <c r="R19" s="4" t="s">
        <v>475</v>
      </c>
      <c r="T19" s="5" t="n">
        <v>490117</v>
      </c>
      <c r="U19" s="4" t="s">
        <v>475</v>
      </c>
      <c r="V19" s="5" t="n">
        <v>490117</v>
      </c>
    </row>
    <row r="20" spans="1:22">
      <c r="A20" s="4" t="s">
        <v>795</v>
      </c>
      <c r="T20" s="6" t="n">
        <v>34630</v>
      </c>
    </row>
    <row r="21" spans="1:22">
      <c r="A21" s="4" t="s">
        <v>799</v>
      </c>
      <c r="T21" s="5" t="n">
        <v>59380</v>
      </c>
    </row>
    <row r="22" spans="1:22">
      <c r="A22" s="4" t="s">
        <v>796</v>
      </c>
      <c r="L22" s="5" t="n">
        <v>246100</v>
      </c>
      <c r="M22" s="4" t="s">
        <v>475</v>
      </c>
      <c r="Q22" s="5" t="n">
        <v>246100</v>
      </c>
      <c r="R22" s="4" t="s">
        <v>475</v>
      </c>
      <c r="T22" s="6" t="n">
        <v>294400</v>
      </c>
      <c r="U22" s="4" t="s">
        <v>475</v>
      </c>
      <c r="V22" s="5" t="n">
        <v>306207</v>
      </c>
    </row>
    <row r="23" spans="1:22">
      <c r="A23" s="4" t="s">
        <v>800</v>
      </c>
      <c r="T23" s="6" t="n">
        <v>61998</v>
      </c>
    </row>
    <row r="24" spans="1:22">
      <c r="A24" s="4" t="s">
        <v>801</v>
      </c>
      <c r="T24" s="13" t="n">
        <v>1.04</v>
      </c>
    </row>
    <row r="25" spans="1:22">
      <c r="A25" s="4" t="s">
        <v>802</v>
      </c>
      <c r="T25" s="5" t="n">
        <v>389380</v>
      </c>
    </row>
    <row r="26" spans="1:22">
      <c r="A26" s="4" t="s">
        <v>803</v>
      </c>
      <c r="T26" s="13" t="n">
        <v>1.33</v>
      </c>
    </row>
    <row r="27" spans="1:22">
      <c r="A27" s="4" t="s">
        <v>797</v>
      </c>
      <c r="B27" s="4" t="s">
        <v>475</v>
      </c>
      <c r="L27" s="5" t="n">
        <v>287500</v>
      </c>
      <c r="Q27" s="6" t="n">
        <v>287500</v>
      </c>
      <c r="T27" s="6" t="n">
        <v>287500</v>
      </c>
    </row>
    <row r="28" spans="1:22">
      <c r="A28" s="4" t="s">
        <v>804</v>
      </c>
    </row>
    <row r="29" spans="1:22">
      <c r="A29" s="4" t="s">
        <v>792</v>
      </c>
      <c r="T29" s="6" t="n">
        <v>120635</v>
      </c>
    </row>
    <row r="30" spans="1:22">
      <c r="A30" s="4" t="s">
        <v>799</v>
      </c>
      <c r="T30" s="5" t="n">
        <v>230000</v>
      </c>
    </row>
    <row r="31" spans="1:22">
      <c r="A31" s="4" t="s">
        <v>800</v>
      </c>
      <c r="T31" s="6" t="n">
        <v>287500</v>
      </c>
    </row>
    <row r="32" spans="1:22">
      <c r="A32" s="4" t="s">
        <v>734</v>
      </c>
    </row>
    <row r="33" spans="1:22">
      <c r="A33" s="4" t="s">
        <v>794</v>
      </c>
      <c r="J33" s="6" t="n">
        <v>480000</v>
      </c>
    </row>
    <row r="34" spans="1:22">
      <c r="A34" s="4" t="s">
        <v>799</v>
      </c>
      <c r="J34" s="5" t="n">
        <v>320000</v>
      </c>
    </row>
    <row r="35" spans="1:22">
      <c r="A35" s="4" t="s">
        <v>727</v>
      </c>
      <c r="J35" s="5" t="n">
        <v>320000</v>
      </c>
    </row>
    <row r="36" spans="1:22">
      <c r="A36" s="4" t="s">
        <v>509</v>
      </c>
      <c r="J36" s="4" t="s">
        <v>419</v>
      </c>
    </row>
    <row r="37" spans="1:22">
      <c r="A37" s="4" t="s">
        <v>728</v>
      </c>
      <c r="J37" s="13" t="n">
        <v>1.5</v>
      </c>
    </row>
    <row r="38" spans="1:22">
      <c r="A38" s="4" t="s">
        <v>805</v>
      </c>
      <c r="E38" s="5" t="n">
        <v>10000</v>
      </c>
    </row>
    <row r="39" spans="1:22">
      <c r="A39" s="4" t="s">
        <v>759</v>
      </c>
    </row>
    <row r="40" spans="1:22">
      <c r="A40" s="4" t="s">
        <v>793</v>
      </c>
      <c r="B40" s="4" t="s">
        <v>477</v>
      </c>
      <c r="T40" s="5" t="n">
        <v>367142</v>
      </c>
    </row>
    <row r="41" spans="1:22">
      <c r="A41" s="4" t="s">
        <v>794</v>
      </c>
      <c r="B41" s="4" t="s">
        <v>477</v>
      </c>
      <c r="T41" s="5" t="n">
        <v>190350</v>
      </c>
    </row>
    <row r="42" spans="1:22">
      <c r="A42" s="4" t="s">
        <v>796</v>
      </c>
      <c r="B42" s="4" t="s">
        <v>477</v>
      </c>
      <c r="T42" s="4" t="s">
        <v>37</v>
      </c>
    </row>
    <row r="43" spans="1:22">
      <c r="A43" s="4" t="s">
        <v>797</v>
      </c>
      <c r="B43" s="4" t="s">
        <v>477</v>
      </c>
      <c r="T43" s="4" t="s">
        <v>37</v>
      </c>
    </row>
    <row r="44" spans="1:22">
      <c r="A44" s="4" t="s">
        <v>806</v>
      </c>
      <c r="I44" s="6" t="n">
        <v>18500250</v>
      </c>
    </row>
    <row r="45" spans="1:22">
      <c r="A45" s="4" t="s">
        <v>807</v>
      </c>
    </row>
    <row r="46" spans="1:22">
      <c r="A46" s="4" t="s">
        <v>792</v>
      </c>
      <c r="V46" s="5" t="n">
        <v>35955</v>
      </c>
    </row>
    <row r="47" spans="1:22">
      <c r="A47" s="4" t="s">
        <v>796</v>
      </c>
      <c r="V47" s="5" t="n">
        <v>155295</v>
      </c>
    </row>
    <row r="48" spans="1:22">
      <c r="A48" s="4" t="s">
        <v>797</v>
      </c>
      <c r="V48" s="5" t="n">
        <v>191250</v>
      </c>
    </row>
    <row r="49" spans="1:22">
      <c r="A49" s="4" t="s">
        <v>808</v>
      </c>
    </row>
    <row r="50" spans="1:22">
      <c r="A50" s="4" t="s">
        <v>794</v>
      </c>
      <c r="I50" s="6" t="n">
        <v>191250</v>
      </c>
    </row>
    <row r="51" spans="1:22">
      <c r="A51" s="4" t="s">
        <v>809</v>
      </c>
    </row>
    <row r="52" spans="1:22">
      <c r="A52" s="4" t="s">
        <v>793</v>
      </c>
      <c r="O52" s="6" t="n">
        <v>367142</v>
      </c>
    </row>
    <row r="53" spans="1:22">
      <c r="A53" s="4" t="s">
        <v>795</v>
      </c>
      <c r="O53" s="6" t="n">
        <v>25126</v>
      </c>
    </row>
    <row r="54" spans="1:22">
      <c r="A54" s="4" t="s">
        <v>799</v>
      </c>
      <c r="O54" s="5" t="n">
        <v>41018</v>
      </c>
    </row>
    <row r="55" spans="1:22">
      <c r="A55" s="4" t="s">
        <v>727</v>
      </c>
      <c r="I55" s="5" t="n">
        <v>45000</v>
      </c>
      <c r="O55" s="5" t="n">
        <v>208800</v>
      </c>
      <c r="P55" s="5" t="n">
        <v>208800</v>
      </c>
    </row>
    <row r="56" spans="1:22">
      <c r="A56" s="4" t="s">
        <v>509</v>
      </c>
      <c r="I56" s="4" t="s">
        <v>419</v>
      </c>
    </row>
    <row r="57" spans="1:22">
      <c r="A57" s="4" t="s">
        <v>728</v>
      </c>
      <c r="I57" s="13" t="n">
        <v>4.25</v>
      </c>
      <c r="O57" s="13" t="n">
        <v>0.77</v>
      </c>
      <c r="P57" s="13" t="n">
        <v>0.77</v>
      </c>
    </row>
    <row r="58" spans="1:22">
      <c r="A58" s="4" t="s">
        <v>800</v>
      </c>
      <c r="O58" s="6" t="n">
        <v>151666</v>
      </c>
    </row>
    <row r="59" spans="1:22">
      <c r="A59" s="4" t="s">
        <v>801</v>
      </c>
      <c r="O59" s="13" t="n">
        <v>3.69</v>
      </c>
      <c r="P59" s="11" t="n">
        <v>3.69</v>
      </c>
    </row>
    <row r="60" spans="1:22">
      <c r="A60" s="4" t="s">
        <v>802</v>
      </c>
      <c r="O60" s="5" t="n">
        <v>86018</v>
      </c>
    </row>
    <row r="61" spans="1:22">
      <c r="A61" s="4" t="s">
        <v>803</v>
      </c>
      <c r="O61" s="13" t="n">
        <v>4.26</v>
      </c>
      <c r="P61" s="13" t="n">
        <v>4.26</v>
      </c>
    </row>
    <row r="62" spans="1:22">
      <c r="A62" s="4" t="s">
        <v>810</v>
      </c>
      <c r="O62" s="5" t="n">
        <v>298800</v>
      </c>
      <c r="P62" s="5" t="n">
        <v>298800</v>
      </c>
    </row>
    <row r="63" spans="1:22">
      <c r="A63" s="4" t="s">
        <v>811</v>
      </c>
      <c r="O63" s="6" t="n">
        <v>468496</v>
      </c>
      <c r="P63" s="6" t="n">
        <v>468496</v>
      </c>
    </row>
    <row r="64" spans="1:22">
      <c r="A64" s="4" t="s">
        <v>812</v>
      </c>
    </row>
    <row r="65" spans="1:22">
      <c r="A65" s="4" t="s">
        <v>805</v>
      </c>
      <c r="I65" s="5" t="n">
        <v>90000</v>
      </c>
    </row>
    <row r="66" spans="1:22">
      <c r="A66" s="4" t="s">
        <v>807</v>
      </c>
    </row>
    <row r="67" spans="1:22">
      <c r="A67" s="4" t="s">
        <v>795</v>
      </c>
      <c r="P67" s="6" t="n">
        <v>305381</v>
      </c>
    </row>
    <row r="68" spans="1:22">
      <c r="A68" s="4" t="s">
        <v>728</v>
      </c>
      <c r="O68" s="13" t="n">
        <v>1.6</v>
      </c>
      <c r="P68" s="13" t="n">
        <v>1.6</v>
      </c>
    </row>
    <row r="69" spans="1:22">
      <c r="A69" s="4" t="s">
        <v>761</v>
      </c>
    </row>
    <row r="70" spans="1:22">
      <c r="A70" s="4" t="s">
        <v>793</v>
      </c>
      <c r="B70" s="4" t="s">
        <v>479</v>
      </c>
      <c r="T70" s="5" t="n">
        <v>144094</v>
      </c>
    </row>
    <row r="71" spans="1:22">
      <c r="A71" s="4" t="s">
        <v>794</v>
      </c>
      <c r="T71" s="5" t="n">
        <v>82270</v>
      </c>
      <c r="U71" s="4" t="s">
        <v>479</v>
      </c>
      <c r="V71" s="4" t="s">
        <v>37</v>
      </c>
    </row>
    <row r="72" spans="1:22">
      <c r="A72" s="4" t="s">
        <v>795</v>
      </c>
      <c r="T72" s="6" t="n">
        <v>38206</v>
      </c>
    </row>
    <row r="73" spans="1:22">
      <c r="A73" s="4" t="s">
        <v>799</v>
      </c>
      <c r="T73" s="5" t="n">
        <v>260000</v>
      </c>
    </row>
    <row r="74" spans="1:22">
      <c r="A74" s="4" t="s">
        <v>796</v>
      </c>
      <c r="T74" s="4" t="s">
        <v>37</v>
      </c>
      <c r="U74" s="4" t="s">
        <v>479</v>
      </c>
      <c r="V74" s="5" t="n">
        <v>119947</v>
      </c>
    </row>
    <row r="75" spans="1:22">
      <c r="A75" s="4" t="s">
        <v>800</v>
      </c>
      <c r="T75" s="6" t="n">
        <v>100830</v>
      </c>
    </row>
    <row r="76" spans="1:22">
      <c r="A76" s="4" t="s">
        <v>801</v>
      </c>
      <c r="T76" s="13" t="n">
        <v>0.38</v>
      </c>
    </row>
    <row r="77" spans="1:22">
      <c r="A77" s="4" t="s">
        <v>802</v>
      </c>
      <c r="T77" s="5" t="n">
        <v>448300</v>
      </c>
    </row>
    <row r="78" spans="1:22">
      <c r="A78" s="4" t="s">
        <v>803</v>
      </c>
      <c r="T78" s="13" t="n">
        <v>0.32</v>
      </c>
    </row>
    <row r="79" spans="1:22">
      <c r="A79" s="4" t="s">
        <v>797</v>
      </c>
      <c r="T79" s="4" t="s">
        <v>37</v>
      </c>
      <c r="U79" s="4" t="s">
        <v>479</v>
      </c>
      <c r="V79" s="5" t="n">
        <v>82270</v>
      </c>
    </row>
    <row r="80" spans="1:22">
      <c r="A80" s="4" t="s">
        <v>813</v>
      </c>
    </row>
    <row r="81" spans="1:22">
      <c r="A81" s="4" t="s">
        <v>792</v>
      </c>
      <c r="V81" s="5" t="n">
        <v>37677</v>
      </c>
    </row>
    <row r="82" spans="1:22">
      <c r="A82" s="4" t="s">
        <v>799</v>
      </c>
      <c r="G82" s="5" t="n">
        <v>188300</v>
      </c>
      <c r="H82" s="5" t="n">
        <v>188300</v>
      </c>
    </row>
    <row r="83" spans="1:22">
      <c r="A83" s="4" t="s">
        <v>762</v>
      </c>
    </row>
    <row r="84" spans="1:22">
      <c r="A84" s="4" t="s">
        <v>792</v>
      </c>
      <c r="V84" s="5" t="n">
        <v>8261</v>
      </c>
    </row>
    <row r="85" spans="1:22">
      <c r="A85" s="4" t="s">
        <v>793</v>
      </c>
      <c r="T85" s="5" t="n">
        <v>276159</v>
      </c>
      <c r="U85" s="4" t="s">
        <v>481</v>
      </c>
      <c r="V85" s="4" t="s">
        <v>37</v>
      </c>
    </row>
    <row r="86" spans="1:22">
      <c r="A86" s="4" t="s">
        <v>794</v>
      </c>
      <c r="T86" s="5" t="n">
        <v>37511</v>
      </c>
      <c r="U86" s="4" t="s">
        <v>481</v>
      </c>
      <c r="V86" s="4" t="s">
        <v>37</v>
      </c>
    </row>
    <row r="87" spans="1:22">
      <c r="A87" s="4" t="s">
        <v>795</v>
      </c>
      <c r="T87" s="6" t="n">
        <v>60380</v>
      </c>
    </row>
    <row r="88" spans="1:22">
      <c r="A88" s="4" t="s">
        <v>799</v>
      </c>
      <c r="T88" s="5" t="n">
        <v>287405</v>
      </c>
    </row>
    <row r="89" spans="1:22">
      <c r="A89" s="4" t="s">
        <v>796</v>
      </c>
      <c r="T89" s="4" t="s">
        <v>37</v>
      </c>
      <c r="U89" s="4" t="s">
        <v>481</v>
      </c>
      <c r="V89" s="5" t="n">
        <v>29250</v>
      </c>
    </row>
    <row r="90" spans="1:22">
      <c r="A90" s="4" t="s">
        <v>800</v>
      </c>
      <c r="T90" s="6" t="n">
        <v>295625</v>
      </c>
    </row>
    <row r="91" spans="1:22">
      <c r="A91" s="4" t="s">
        <v>801</v>
      </c>
      <c r="T91" s="13" t="n">
        <v>1.03</v>
      </c>
    </row>
    <row r="92" spans="1:22">
      <c r="A92" s="4" t="s">
        <v>802</v>
      </c>
      <c r="T92" s="5" t="n">
        <v>312405</v>
      </c>
    </row>
    <row r="93" spans="1:22">
      <c r="A93" s="4" t="s">
        <v>803</v>
      </c>
      <c r="T93" s="8" t="n">
        <v>0.884</v>
      </c>
    </row>
    <row r="94" spans="1:22">
      <c r="A94" s="4" t="s">
        <v>797</v>
      </c>
      <c r="T94" s="4" t="s">
        <v>37</v>
      </c>
      <c r="U94" s="4" t="s">
        <v>481</v>
      </c>
      <c r="V94" s="6" t="n">
        <v>37511</v>
      </c>
    </row>
    <row r="95" spans="1:22">
      <c r="A95" s="4" t="s">
        <v>814</v>
      </c>
    </row>
    <row r="96" spans="1:22">
      <c r="A96" s="4" t="s">
        <v>799</v>
      </c>
      <c r="F96" s="5" t="n">
        <v>25000</v>
      </c>
    </row>
    <row r="97" spans="1:22">
      <c r="A97" s="4" t="s">
        <v>815</v>
      </c>
    </row>
    <row r="98" spans="1:22">
      <c r="A98" s="4" t="s">
        <v>793</v>
      </c>
      <c r="T98" s="5" t="n">
        <v>183747</v>
      </c>
    </row>
    <row r="99" spans="1:22">
      <c r="A99" s="4" t="s">
        <v>795</v>
      </c>
      <c r="T99" s="6" t="n">
        <v>21065</v>
      </c>
    </row>
    <row r="100" spans="1:22">
      <c r="A100" s="4" t="s">
        <v>799</v>
      </c>
      <c r="T100" s="5" t="n">
        <v>391514</v>
      </c>
    </row>
    <row r="101" spans="1:22">
      <c r="A101" s="4" t="s">
        <v>800</v>
      </c>
      <c r="T101" s="6" t="n">
        <v>204802</v>
      </c>
    </row>
    <row r="102" spans="1:22">
      <c r="A102" s="4" t="s">
        <v>801</v>
      </c>
      <c r="T102" s="13" t="n">
        <v>0.52</v>
      </c>
    </row>
    <row r="103" spans="1:22">
      <c r="A103" s="4" t="s">
        <v>802</v>
      </c>
      <c r="T103" s="5" t="n">
        <v>391514</v>
      </c>
    </row>
    <row r="104" spans="1:22">
      <c r="A104" s="4" t="s">
        <v>803</v>
      </c>
      <c r="T104" s="13" t="n">
        <v>0.47</v>
      </c>
    </row>
    <row r="105" spans="1:22">
      <c r="A105" s="4" t="s">
        <v>764</v>
      </c>
    </row>
    <row r="106" spans="1:22">
      <c r="A106" s="4" t="s">
        <v>793</v>
      </c>
      <c r="B106" s="4" t="s">
        <v>483</v>
      </c>
      <c r="T106" s="6" t="n">
        <v>98433</v>
      </c>
    </row>
    <row r="107" spans="1:22">
      <c r="A107" s="4" t="s">
        <v>794</v>
      </c>
      <c r="B107" s="4" t="s">
        <v>483</v>
      </c>
      <c r="T107" s="4" t="s">
        <v>37</v>
      </c>
    </row>
    <row r="108" spans="1:22">
      <c r="A108" s="4" t="s">
        <v>795</v>
      </c>
      <c r="T108" s="6" t="n">
        <v>5505</v>
      </c>
    </row>
    <row r="109" spans="1:22">
      <c r="A109" s="4" t="s">
        <v>799</v>
      </c>
      <c r="T109" s="5" t="n">
        <v>40000</v>
      </c>
    </row>
    <row r="110" spans="1:22">
      <c r="A110" s="4" t="s">
        <v>796</v>
      </c>
      <c r="B110" s="4" t="s">
        <v>483</v>
      </c>
      <c r="T110" s="4" t="s">
        <v>37</v>
      </c>
    </row>
    <row r="111" spans="1:22">
      <c r="A111" s="4" t="s">
        <v>800</v>
      </c>
      <c r="T111" s="6" t="n">
        <v>103938</v>
      </c>
    </row>
    <row r="112" spans="1:22">
      <c r="A112" s="4" t="s">
        <v>801</v>
      </c>
      <c r="T112" s="13" t="n">
        <v>2.6</v>
      </c>
    </row>
    <row r="113" spans="1:22">
      <c r="A113" s="4" t="s">
        <v>802</v>
      </c>
      <c r="T113" s="5" t="n">
        <v>40000</v>
      </c>
    </row>
    <row r="114" spans="1:22">
      <c r="A114" s="4" t="s">
        <v>803</v>
      </c>
      <c r="T114" s="13" t="n">
        <v>2.46</v>
      </c>
    </row>
    <row r="115" spans="1:22">
      <c r="A115" s="4" t="s">
        <v>797</v>
      </c>
      <c r="B115" s="4" t="s">
        <v>483</v>
      </c>
      <c r="T115" s="4" t="s">
        <v>37</v>
      </c>
    </row>
    <row r="116" spans="1:22">
      <c r="A116" s="4" t="s">
        <v>816</v>
      </c>
    </row>
    <row r="117" spans="1:22">
      <c r="A117" s="4" t="s">
        <v>793</v>
      </c>
      <c r="K117" s="6" t="n">
        <v>10821</v>
      </c>
    </row>
    <row r="118" spans="1:22">
      <c r="A118" s="4" t="s">
        <v>795</v>
      </c>
      <c r="K118" s="6" t="n">
        <v>2177</v>
      </c>
    </row>
    <row r="119" spans="1:22">
      <c r="A119" s="4" t="s">
        <v>799</v>
      </c>
      <c r="D119" s="5" t="n">
        <v>100000</v>
      </c>
    </row>
    <row r="120" spans="1:22">
      <c r="A120" s="4" t="s">
        <v>800</v>
      </c>
      <c r="D120" s="6" t="n">
        <v>12998</v>
      </c>
    </row>
    <row r="121" spans="1:22">
      <c r="A121" s="4" t="s">
        <v>801</v>
      </c>
      <c r="D121" s="13" t="n">
        <v>0.13</v>
      </c>
    </row>
    <row r="122" spans="1:22">
      <c r="A122" s="4" t="s">
        <v>802</v>
      </c>
      <c r="K122" s="5" t="n">
        <v>100000</v>
      </c>
    </row>
    <row r="123" spans="1:22">
      <c r="A123" s="4" t="s">
        <v>803</v>
      </c>
      <c r="K123" s="13" t="n">
        <v>0.11</v>
      </c>
    </row>
    <row r="124" spans="1:22">
      <c r="A124" s="4" t="s">
        <v>817</v>
      </c>
    </row>
    <row r="125" spans="1:22">
      <c r="A125" s="4" t="s">
        <v>795</v>
      </c>
      <c r="L125" s="6" t="n">
        <v>10000</v>
      </c>
    </row>
    <row r="126" spans="1:22">
      <c r="A126" s="4" t="s">
        <v>799</v>
      </c>
      <c r="C126" s="5" t="n">
        <v>400000</v>
      </c>
    </row>
    <row r="127" spans="1:22">
      <c r="A127" s="4" t="s">
        <v>800</v>
      </c>
      <c r="C127" s="6" t="n">
        <v>30000</v>
      </c>
    </row>
    <row r="128" spans="1:22">
      <c r="A128" s="4" t="s">
        <v>801</v>
      </c>
      <c r="C128" s="8" t="n">
        <v>0.075</v>
      </c>
    </row>
    <row r="129" spans="1:22">
      <c r="A129" s="4" t="s">
        <v>802</v>
      </c>
      <c r="L129" s="5" t="n">
        <v>400000</v>
      </c>
    </row>
    <row r="130" spans="1:22">
      <c r="A130" s="4" t="s">
        <v>803</v>
      </c>
      <c r="L130" s="13" t="n">
        <v>0.1</v>
      </c>
      <c r="Q130" s="13" t="n">
        <v>0.1</v>
      </c>
    </row>
    <row r="131" spans="1:22">
      <c r="A131" s="4" t="s">
        <v>818</v>
      </c>
      <c r="L131" s="6" t="n">
        <v>40000</v>
      </c>
    </row>
    <row r="132" spans="1:22">
      <c r="A132" s="4" t="s">
        <v>767</v>
      </c>
    </row>
    <row r="133" spans="1:22">
      <c r="A133" s="4" t="s">
        <v>793</v>
      </c>
      <c r="B133" s="4" t="s">
        <v>485</v>
      </c>
      <c r="T133" s="5" t="n">
        <v>112221</v>
      </c>
    </row>
    <row r="134" spans="1:22">
      <c r="A134" s="4" t="s">
        <v>794</v>
      </c>
      <c r="B134" s="4" t="s">
        <v>485</v>
      </c>
      <c r="T134" s="4" t="s">
        <v>37</v>
      </c>
    </row>
    <row r="135" spans="1:22">
      <c r="A135" s="4" t="s">
        <v>795</v>
      </c>
      <c r="T135" s="6" t="n">
        <v>65135</v>
      </c>
    </row>
    <row r="136" spans="1:22">
      <c r="A136" s="4" t="s">
        <v>799</v>
      </c>
      <c r="T136" s="5" t="n">
        <v>44000</v>
      </c>
    </row>
    <row r="137" spans="1:22">
      <c r="A137" s="4" t="s">
        <v>796</v>
      </c>
      <c r="B137" s="4" t="s">
        <v>485</v>
      </c>
      <c r="T137" s="4" t="s">
        <v>37</v>
      </c>
    </row>
    <row r="138" spans="1:22">
      <c r="A138" s="4" t="s">
        <v>800</v>
      </c>
      <c r="T138" s="6" t="n">
        <v>177355</v>
      </c>
    </row>
    <row r="139" spans="1:22">
      <c r="A139" s="4" t="s">
        <v>801</v>
      </c>
      <c r="T139" s="13" t="n">
        <v>4.03</v>
      </c>
    </row>
    <row r="140" spans="1:22">
      <c r="A140" s="4" t="s">
        <v>802</v>
      </c>
      <c r="T140" s="5" t="n">
        <v>44000</v>
      </c>
    </row>
    <row r="141" spans="1:22">
      <c r="A141" s="4" t="s">
        <v>803</v>
      </c>
      <c r="T141" s="13" t="n">
        <v>2.55</v>
      </c>
    </row>
    <row r="142" spans="1:22">
      <c r="A142" s="4" t="s">
        <v>797</v>
      </c>
      <c r="B142" s="4" t="s">
        <v>485</v>
      </c>
      <c r="T142" s="4" t="s">
        <v>37</v>
      </c>
    </row>
    <row r="143" spans="1:22">
      <c r="A143" s="4" t="s">
        <v>769</v>
      </c>
    </row>
    <row r="144" spans="1:22">
      <c r="A144" s="4" t="s">
        <v>793</v>
      </c>
      <c r="B144" s="4" t="s">
        <v>766</v>
      </c>
      <c r="T144" s="5" t="n">
        <v>16893</v>
      </c>
    </row>
    <row r="145" spans="1:22">
      <c r="A145" s="4" t="s">
        <v>794</v>
      </c>
      <c r="B145" s="4" t="s">
        <v>766</v>
      </c>
      <c r="T145" s="4" t="s">
        <v>37</v>
      </c>
    </row>
    <row r="146" spans="1:22">
      <c r="A146" s="4" t="s">
        <v>795</v>
      </c>
      <c r="T146" s="6" t="n">
        <v>3586</v>
      </c>
    </row>
    <row r="147" spans="1:22">
      <c r="A147" s="4" t="s">
        <v>799</v>
      </c>
      <c r="T147" s="5" t="n">
        <v>450000</v>
      </c>
    </row>
    <row r="148" spans="1:22">
      <c r="A148" s="4" t="s">
        <v>796</v>
      </c>
      <c r="B148" s="4" t="s">
        <v>766</v>
      </c>
      <c r="T148" s="4" t="s">
        <v>37</v>
      </c>
    </row>
    <row r="149" spans="1:22">
      <c r="A149" s="4" t="s">
        <v>800</v>
      </c>
      <c r="T149" s="6" t="n">
        <v>20480</v>
      </c>
    </row>
    <row r="150" spans="1:22">
      <c r="A150" s="4" t="s">
        <v>801</v>
      </c>
      <c r="T150" s="8" t="n">
        <v>0.046</v>
      </c>
    </row>
    <row r="151" spans="1:22">
      <c r="A151" s="4" t="s">
        <v>803</v>
      </c>
      <c r="T151" s="8" t="n">
        <v>0.038</v>
      </c>
    </row>
    <row r="152" spans="1:22">
      <c r="A152" s="4" t="s">
        <v>797</v>
      </c>
      <c r="B152" s="4" t="s">
        <v>766</v>
      </c>
      <c r="T152" s="4" t="s">
        <v>37</v>
      </c>
    </row>
    <row r="153" spans="1:22"/>
    <row r="154" spans="1:22">
      <c r="A154" s="4" t="s">
        <v>471</v>
      </c>
      <c r="B154" s="4" t="s">
        <v>772</v>
      </c>
    </row>
    <row r="155" spans="1:22">
      <c r="A155" s="4" t="s">
        <v>473</v>
      </c>
      <c r="B155" s="4" t="s">
        <v>771</v>
      </c>
    </row>
    <row r="156" spans="1:22">
      <c r="A156" s="4" t="s">
        <v>475</v>
      </c>
      <c r="B156" s="4" t="s">
        <v>773</v>
      </c>
    </row>
    <row r="157" spans="1:22">
      <c r="A157" s="4" t="s">
        <v>477</v>
      </c>
      <c r="B157" s="4" t="s">
        <v>774</v>
      </c>
    </row>
    <row r="158" spans="1:22">
      <c r="A158" s="4" t="s">
        <v>479</v>
      </c>
      <c r="B158" s="4" t="s">
        <v>775</v>
      </c>
    </row>
    <row r="159" spans="1:22">
      <c r="A159" s="4" t="s">
        <v>481</v>
      </c>
      <c r="B159" s="4" t="s">
        <v>776</v>
      </c>
    </row>
    <row r="160" spans="1:22">
      <c r="A160" s="4" t="s">
        <v>483</v>
      </c>
      <c r="B160" s="4" t="s">
        <v>778</v>
      </c>
    </row>
    <row r="161" spans="1:22">
      <c r="A161" s="4" t="s">
        <v>485</v>
      </c>
      <c r="B161" s="4" t="s">
        <v>780</v>
      </c>
    </row>
    <row r="162" spans="1:22">
      <c r="A162" s="4" t="s">
        <v>766</v>
      </c>
      <c r="B162" s="4" t="s">
        <v>781</v>
      </c>
    </row>
  </sheetData>
  <mergeCells count="14">
    <mergeCell ref="A1:B1"/>
    <mergeCell ref="L1:M1"/>
    <mergeCell ref="Q1:R1"/>
    <mergeCell ref="T1:U1"/>
    <mergeCell ref="A153:U153"/>
    <mergeCell ref="B154:U154"/>
    <mergeCell ref="B155:U155"/>
    <mergeCell ref="B156:U156"/>
    <mergeCell ref="B157:U157"/>
    <mergeCell ref="B158:U158"/>
    <mergeCell ref="B159:U159"/>
    <mergeCell ref="B160:U160"/>
    <mergeCell ref="B161:U161"/>
    <mergeCell ref="B162:U1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3</v>
      </c>
    </row>
    <row r="2" spans="1:3">
      <c r="A2" s="4" t="s">
        <v>820</v>
      </c>
      <c r="B2" s="6" t="n">
        <v>246100</v>
      </c>
      <c r="C2" s="6" t="n">
        <v>350400</v>
      </c>
    </row>
    <row r="3" spans="1:3">
      <c r="A3" s="4" t="s">
        <v>821</v>
      </c>
    </row>
    <row r="4" spans="1:3">
      <c r="A4" s="4" t="s">
        <v>822</v>
      </c>
      <c r="B4" s="5" t="n">
        <v>57900</v>
      </c>
      <c r="C4" s="5" t="n">
        <v>37500</v>
      </c>
    </row>
    <row r="5" spans="1:3">
      <c r="A5" s="4" t="s">
        <v>823</v>
      </c>
    </row>
    <row r="6" spans="1:3">
      <c r="A6" s="4" t="s">
        <v>822</v>
      </c>
      <c r="B6" s="5" t="n">
        <v>35000</v>
      </c>
      <c r="C6" s="5" t="n">
        <v>35000</v>
      </c>
    </row>
    <row r="7" spans="1:3">
      <c r="A7" s="4" t="s">
        <v>824</v>
      </c>
    </row>
    <row r="8" spans="1:3">
      <c r="A8" s="4" t="s">
        <v>820</v>
      </c>
      <c r="B8" s="5" t="n">
        <v>246100</v>
      </c>
      <c r="C8" s="5" t="n">
        <v>350400</v>
      </c>
    </row>
    <row r="9" spans="1:3">
      <c r="A9" s="4" t="s">
        <v>825</v>
      </c>
    </row>
    <row r="10" spans="1:3">
      <c r="A10" s="4" t="s">
        <v>822</v>
      </c>
      <c r="B10" s="4" t="s">
        <v>37</v>
      </c>
      <c r="C10" s="4" t="s">
        <v>37</v>
      </c>
    </row>
    <row r="11" spans="1:3">
      <c r="A11" s="4" t="s">
        <v>826</v>
      </c>
    </row>
    <row r="12" spans="1:3">
      <c r="A12" s="4" t="s">
        <v>822</v>
      </c>
      <c r="B12" s="4" t="s">
        <v>37</v>
      </c>
      <c r="C12" s="4" t="s">
        <v>37</v>
      </c>
    </row>
    <row r="13" spans="1:3">
      <c r="A13" s="4" t="s">
        <v>827</v>
      </c>
    </row>
    <row r="14" spans="1:3">
      <c r="A14" s="4" t="s">
        <v>820</v>
      </c>
      <c r="B14" s="4" t="s">
        <v>37</v>
      </c>
      <c r="C14" s="4" t="s">
        <v>37</v>
      </c>
    </row>
    <row r="15" spans="1:3">
      <c r="A15" s="4" t="s">
        <v>828</v>
      </c>
    </row>
    <row r="16" spans="1:3">
      <c r="A16" s="4" t="s">
        <v>822</v>
      </c>
      <c r="B16" s="4" t="s">
        <v>37</v>
      </c>
      <c r="C16" s="4" t="s">
        <v>37</v>
      </c>
    </row>
    <row r="17" spans="1:3">
      <c r="A17" s="4" t="s">
        <v>829</v>
      </c>
    </row>
    <row r="18" spans="1:3">
      <c r="A18" s="4" t="s">
        <v>822</v>
      </c>
      <c r="B18" s="4" t="s">
        <v>37</v>
      </c>
      <c r="C18" s="4" t="s">
        <v>37</v>
      </c>
    </row>
    <row r="19" spans="1:3">
      <c r="A19" s="4" t="s">
        <v>830</v>
      </c>
    </row>
    <row r="20" spans="1:3">
      <c r="A20" s="4" t="s">
        <v>820</v>
      </c>
      <c r="B20" s="4" t="s">
        <v>37</v>
      </c>
      <c r="C20" s="4" t="s">
        <v>37</v>
      </c>
    </row>
    <row r="21" spans="1:3">
      <c r="A21" s="4" t="s">
        <v>831</v>
      </c>
    </row>
    <row r="22" spans="1:3">
      <c r="A22" s="4" t="s">
        <v>822</v>
      </c>
      <c r="B22" s="5" t="n">
        <v>57900</v>
      </c>
      <c r="C22" s="5" t="n">
        <v>37500</v>
      </c>
    </row>
    <row r="23" spans="1:3">
      <c r="A23" s="4" t="s">
        <v>832</v>
      </c>
    </row>
    <row r="24" spans="1:3">
      <c r="A24" s="4" t="s">
        <v>822</v>
      </c>
      <c r="B24" s="6" t="n">
        <v>35000</v>
      </c>
      <c r="C24" s="6" t="n">
        <v>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833</v>
      </c>
      <c r="B1" s="2" t="s">
        <v>1</v>
      </c>
      <c r="C1" s="2" t="s">
        <v>157</v>
      </c>
    </row>
    <row r="2" spans="1:3">
      <c r="B2" s="2" t="s">
        <v>2</v>
      </c>
      <c r="C2" s="2" t="s">
        <v>33</v>
      </c>
    </row>
    <row r="3" spans="1:3">
      <c r="A3" s="4" t="s">
        <v>834</v>
      </c>
    </row>
    <row r="4" spans="1:3">
      <c r="A4" s="4" t="s">
        <v>835</v>
      </c>
      <c r="B4" s="4" t="s">
        <v>836</v>
      </c>
      <c r="C4" s="4" t="s">
        <v>836</v>
      </c>
    </row>
    <row r="5" spans="1:3">
      <c r="A5" s="4" t="s">
        <v>837</v>
      </c>
    </row>
    <row r="6" spans="1:3">
      <c r="A6" s="4" t="s">
        <v>835</v>
      </c>
      <c r="B6" s="4" t="s">
        <v>838</v>
      </c>
      <c r="C6" s="4" t="s">
        <v>8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0</v>
      </c>
      <c r="B1" s="2" t="s">
        <v>841</v>
      </c>
      <c r="C1" s="2" t="s">
        <v>495</v>
      </c>
      <c r="D1" s="2" t="s">
        <v>842</v>
      </c>
      <c r="E1" s="2" t="s">
        <v>843</v>
      </c>
      <c r="F1" s="2" t="s">
        <v>505</v>
      </c>
      <c r="G1" s="2" t="s">
        <v>2</v>
      </c>
      <c r="H1" s="2" t="s">
        <v>145</v>
      </c>
      <c r="I1" s="2" t="s">
        <v>33</v>
      </c>
      <c r="J1" s="2" t="s">
        <v>2</v>
      </c>
      <c r="K1" s="2" t="s">
        <v>844</v>
      </c>
    </row>
    <row r="2" spans="1:11">
      <c r="A2" s="4" t="s">
        <v>50</v>
      </c>
      <c r="G2" s="6" t="n">
        <v>19963</v>
      </c>
      <c r="I2" s="6" t="n">
        <v>30780</v>
      </c>
      <c r="J2" s="6" t="n">
        <v>19963</v>
      </c>
    </row>
    <row r="3" spans="1:11">
      <c r="A3" s="4" t="s">
        <v>459</v>
      </c>
      <c r="G3" s="6" t="n">
        <v>10500</v>
      </c>
      <c r="H3" s="6" t="n">
        <v>142500</v>
      </c>
      <c r="I3" s="6" t="n">
        <v>21000</v>
      </c>
      <c r="J3" s="6" t="n">
        <v>142500</v>
      </c>
    </row>
    <row r="4" spans="1:11">
      <c r="A4" s="4" t="s">
        <v>845</v>
      </c>
      <c r="G4" s="4" t="s">
        <v>428</v>
      </c>
      <c r="J4" s="4" t="s">
        <v>428</v>
      </c>
    </row>
    <row r="5" spans="1:11">
      <c r="A5" s="4" t="s">
        <v>460</v>
      </c>
    </row>
    <row r="6" spans="1:11">
      <c r="A6" s="4" t="s">
        <v>461</v>
      </c>
      <c r="J6" s="5" t="n">
        <v>6412022</v>
      </c>
    </row>
    <row r="7" spans="1:11">
      <c r="A7" s="4" t="s">
        <v>50</v>
      </c>
      <c r="G7" s="6" t="n">
        <v>9639</v>
      </c>
      <c r="J7" s="6" t="n">
        <v>9639</v>
      </c>
    </row>
    <row r="8" spans="1:11">
      <c r="A8" s="4" t="s">
        <v>459</v>
      </c>
      <c r="J8" s="6" t="n">
        <v>160000</v>
      </c>
    </row>
    <row r="9" spans="1:11">
      <c r="A9" s="4" t="s">
        <v>517</v>
      </c>
    </row>
    <row r="10" spans="1:11">
      <c r="A10" s="4" t="s">
        <v>461</v>
      </c>
      <c r="F10" s="5" t="n">
        <v>998207</v>
      </c>
    </row>
    <row r="11" spans="1:11">
      <c r="A11" s="4" t="s">
        <v>846</v>
      </c>
      <c r="F11" s="6" t="n">
        <v>20000</v>
      </c>
    </row>
    <row r="12" spans="1:11">
      <c r="A12" s="4" t="s">
        <v>50</v>
      </c>
      <c r="F12" s="6" t="n">
        <v>1591</v>
      </c>
    </row>
    <row r="13" spans="1:11">
      <c r="A13" s="4" t="s">
        <v>847</v>
      </c>
    </row>
    <row r="14" spans="1:11">
      <c r="A14" s="4" t="s">
        <v>459</v>
      </c>
      <c r="D14" s="6" t="n">
        <v>500</v>
      </c>
    </row>
    <row r="15" spans="1:11">
      <c r="A15" s="4" t="s">
        <v>848</v>
      </c>
      <c r="D15" s="4" t="s">
        <v>849</v>
      </c>
    </row>
    <row r="16" spans="1:11">
      <c r="A16" s="4" t="s">
        <v>850</v>
      </c>
    </row>
    <row r="17" spans="1:11">
      <c r="A17" s="4" t="s">
        <v>851</v>
      </c>
      <c r="D17" s="5" t="n">
        <v>7000000</v>
      </c>
    </row>
    <row r="18" spans="1:11">
      <c r="A18" s="4" t="s">
        <v>852</v>
      </c>
      <c r="D18" s="4" t="s">
        <v>853</v>
      </c>
    </row>
    <row r="19" spans="1:11">
      <c r="A19" s="4" t="s">
        <v>854</v>
      </c>
    </row>
    <row r="20" spans="1:11">
      <c r="A20" s="4" t="s">
        <v>851</v>
      </c>
      <c r="C20" s="5" t="n">
        <v>998207</v>
      </c>
    </row>
    <row r="21" spans="1:11">
      <c r="A21" s="4" t="s">
        <v>846</v>
      </c>
      <c r="C21" s="6" t="n">
        <v>20000</v>
      </c>
    </row>
    <row r="22" spans="1:11">
      <c r="A22" s="4" t="s">
        <v>50</v>
      </c>
      <c r="C22" s="6" t="n">
        <v>1591</v>
      </c>
    </row>
    <row r="23" spans="1:11">
      <c r="A23" s="4" t="s">
        <v>855</v>
      </c>
      <c r="K23" s="6" t="n">
        <v>50000</v>
      </c>
    </row>
    <row r="24" spans="1:11">
      <c r="A24" s="4" t="s">
        <v>856</v>
      </c>
    </row>
    <row r="25" spans="1:11">
      <c r="A25" s="4" t="s">
        <v>851</v>
      </c>
      <c r="E25" s="5" t="n">
        <v>250000</v>
      </c>
    </row>
    <row r="26" spans="1:11">
      <c r="A26" s="4" t="s">
        <v>50</v>
      </c>
      <c r="E26" s="6" t="n">
        <v>9750</v>
      </c>
    </row>
    <row r="27" spans="1:11">
      <c r="A27" s="4" t="s">
        <v>857</v>
      </c>
      <c r="E27" s="8" t="n">
        <v>0.039</v>
      </c>
    </row>
    <row r="28" spans="1:11">
      <c r="A28" s="4" t="s">
        <v>858</v>
      </c>
    </row>
    <row r="29" spans="1:11">
      <c r="A29" s="4" t="s">
        <v>851</v>
      </c>
      <c r="F29" s="5" t="n">
        <v>250000</v>
      </c>
    </row>
    <row r="30" spans="1:11">
      <c r="A30" s="4" t="s">
        <v>859</v>
      </c>
    </row>
    <row r="31" spans="1:11">
      <c r="A31" s="4" t="s">
        <v>860</v>
      </c>
      <c r="D31" s="6" t="n">
        <v>2000</v>
      </c>
    </row>
    <row r="32" spans="1:11">
      <c r="A32" s="4" t="s">
        <v>845</v>
      </c>
      <c r="D32" s="4" t="s">
        <v>861</v>
      </c>
    </row>
    <row r="33" spans="1:11">
      <c r="A33" s="4" t="s">
        <v>862</v>
      </c>
      <c r="D33" s="4" t="s">
        <v>863</v>
      </c>
    </row>
    <row r="34" spans="1:11">
      <c r="A34" s="4" t="s">
        <v>864</v>
      </c>
    </row>
    <row r="35" spans="1:11">
      <c r="A35" s="4" t="s">
        <v>865</v>
      </c>
      <c r="D35" s="4" t="s">
        <v>537</v>
      </c>
    </row>
    <row r="36" spans="1:11">
      <c r="A36" s="4" t="s">
        <v>866</v>
      </c>
      <c r="D36" s="4" t="s">
        <v>867</v>
      </c>
    </row>
    <row r="37" spans="1:11">
      <c r="A37" s="4" t="s">
        <v>868</v>
      </c>
      <c r="D37" s="6" t="n">
        <v>5000</v>
      </c>
    </row>
    <row r="38" spans="1:11">
      <c r="A38" s="4" t="s">
        <v>869</v>
      </c>
      <c r="D38" s="4" t="s">
        <v>539</v>
      </c>
    </row>
    <row r="39" spans="1:11">
      <c r="A39" s="4" t="s">
        <v>870</v>
      </c>
    </row>
    <row r="40" spans="1:11">
      <c r="A40" s="4" t="s">
        <v>846</v>
      </c>
      <c r="B40" s="6" t="n">
        <v>137500</v>
      </c>
    </row>
    <row r="41" spans="1:11">
      <c r="A41" s="4" t="s">
        <v>865</v>
      </c>
      <c r="B41" s="4" t="s">
        <v>537</v>
      </c>
    </row>
    <row r="42" spans="1:11">
      <c r="A42" s="4" t="s">
        <v>866</v>
      </c>
      <c r="B42" s="4" t="s">
        <v>871</v>
      </c>
    </row>
    <row r="43" spans="1:11">
      <c r="A43" s="4" t="s">
        <v>868</v>
      </c>
      <c r="B43" s="6" t="n">
        <v>12500</v>
      </c>
    </row>
    <row r="44" spans="1:11">
      <c r="A44" s="4" t="s">
        <v>869</v>
      </c>
      <c r="B44" s="4" t="s">
        <v>524</v>
      </c>
    </row>
    <row r="45" spans="1:11">
      <c r="A45" s="4" t="s">
        <v>848</v>
      </c>
      <c r="B45" s="4" t="s">
        <v>872</v>
      </c>
    </row>
    <row r="46" spans="1:11">
      <c r="A46" s="4" t="s">
        <v>845</v>
      </c>
      <c r="B46" s="4" t="s">
        <v>384</v>
      </c>
    </row>
    <row r="47" spans="1:11">
      <c r="A47" s="4" t="s">
        <v>873</v>
      </c>
      <c r="B47" s="6" t="n">
        <v>125000</v>
      </c>
    </row>
    <row r="48" spans="1:11">
      <c r="A48" s="4" t="s">
        <v>874</v>
      </c>
      <c r="B48" s="4" t="s">
        <v>537</v>
      </c>
    </row>
    <row r="49" spans="1:11">
      <c r="A49" s="4" t="s">
        <v>875</v>
      </c>
      <c r="B49" s="6" t="n">
        <v>2000</v>
      </c>
    </row>
    <row r="50" spans="1:11">
      <c r="A50" s="4" t="s">
        <v>876</v>
      </c>
      <c r="B50" s="6" t="n">
        <v>2000</v>
      </c>
    </row>
    <row r="51" spans="1:11">
      <c r="A51" s="4" t="s">
        <v>877</v>
      </c>
    </row>
    <row r="52" spans="1:11">
      <c r="A52" s="4" t="s">
        <v>878</v>
      </c>
      <c r="B52" s="5" t="n">
        <v>3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144</v>
      </c>
      <c r="B1" s="2" t="s">
        <v>71</v>
      </c>
      <c r="F1" s="2" t="s">
        <v>1</v>
      </c>
    </row>
    <row r="2" spans="1:6">
      <c r="B2" s="2" t="s">
        <v>145</v>
      </c>
      <c r="C2" s="2" t="s">
        <v>33</v>
      </c>
      <c r="D2" s="2" t="s">
        <v>146</v>
      </c>
      <c r="E2" s="2" t="s">
        <v>147</v>
      </c>
      <c r="F2" s="2" t="s">
        <v>2</v>
      </c>
    </row>
    <row r="3" spans="1:6">
      <c r="A3" s="4" t="s">
        <v>148</v>
      </c>
      <c r="B3" s="7" t="n">
        <v>0.04725</v>
      </c>
      <c r="D3" s="9" t="n">
        <v>0.0245</v>
      </c>
      <c r="E3" s="10" t="n">
        <v>0.002888</v>
      </c>
      <c r="F3" s="7" t="n">
        <v>0.04725</v>
      </c>
    </row>
    <row r="4" spans="1:6">
      <c r="A4" s="4" t="s">
        <v>149</v>
      </c>
      <c r="C4" s="9" t="n">
        <v>0.0495</v>
      </c>
      <c r="D4" s="9" t="n">
        <v>0.0269</v>
      </c>
    </row>
    <row r="5" spans="1:6">
      <c r="A5" s="4" t="s">
        <v>150</v>
      </c>
      <c r="B5" s="11" t="n">
        <v>0.19</v>
      </c>
      <c r="C5" s="12" t="n">
        <v>0.042</v>
      </c>
      <c r="F5" s="13" t="n">
        <v>0.19</v>
      </c>
    </row>
    <row r="6" spans="1:6">
      <c r="A6" s="4" t="s">
        <v>151</v>
      </c>
      <c r="C6" s="14" t="n">
        <v>0.0405</v>
      </c>
    </row>
    <row r="7" spans="1:6">
      <c r="A7" s="4" t="s">
        <v>152</v>
      </c>
      <c r="C7" s="14" t="n">
        <v>0.2091</v>
      </c>
    </row>
    <row r="8" spans="1:6">
      <c r="A8" s="4" t="s">
        <v>153</v>
      </c>
    </row>
    <row r="9" spans="1:6">
      <c r="A9" s="4" t="s">
        <v>148</v>
      </c>
      <c r="C9" s="14" t="n">
        <v>0.0357</v>
      </c>
    </row>
    <row r="10" spans="1:6">
      <c r="A10" s="4" t="s">
        <v>149</v>
      </c>
      <c r="B10" s="11" t="n">
        <v>0.07000000000000001</v>
      </c>
      <c r="E10" s="12" t="n">
        <v>0.345</v>
      </c>
    </row>
    <row r="11" spans="1:6">
      <c r="A11" s="4" t="s">
        <v>154</v>
      </c>
      <c r="B11" s="11" t="n">
        <v>0.06</v>
      </c>
      <c r="C11" s="11" t="n">
        <v>0.02</v>
      </c>
    </row>
    <row r="12" spans="1:6">
      <c r="A12" s="4" t="s">
        <v>155</v>
      </c>
    </row>
    <row r="13" spans="1:6">
      <c r="A13" s="4" t="s">
        <v>148</v>
      </c>
      <c r="C13" s="14" t="n">
        <v>0.0452</v>
      </c>
    </row>
    <row r="14" spans="1:6">
      <c r="A14" s="4" t="s">
        <v>149</v>
      </c>
      <c r="B14" s="11" t="n">
        <v>0.16</v>
      </c>
      <c r="E14" s="13" t="n">
        <v>0.42</v>
      </c>
    </row>
    <row r="15" spans="1:6">
      <c r="A15" s="4" t="s">
        <v>154</v>
      </c>
      <c r="B15" s="13" t="n">
        <v>0.07000000000000001</v>
      </c>
      <c r="C15" s="13" t="n">
        <v>0.0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6</v>
      </c>
      <c r="B1" s="2" t="s">
        <v>71</v>
      </c>
      <c r="D1" s="2" t="s">
        <v>1</v>
      </c>
      <c r="F1" s="2" t="s">
        <v>157</v>
      </c>
    </row>
    <row r="2" spans="1:6">
      <c r="B2" s="2" t="s">
        <v>2</v>
      </c>
      <c r="C2" s="2" t="s">
        <v>72</v>
      </c>
      <c r="D2" s="2" t="s">
        <v>2</v>
      </c>
      <c r="E2" s="2" t="s">
        <v>72</v>
      </c>
      <c r="F2" s="2" t="s">
        <v>33</v>
      </c>
    </row>
    <row r="3" spans="1:6">
      <c r="A3" s="3" t="s">
        <v>158</v>
      </c>
    </row>
    <row r="4" spans="1:6">
      <c r="A4" s="4" t="s">
        <v>96</v>
      </c>
      <c r="B4" s="6" t="n">
        <v>-629710</v>
      </c>
      <c r="C4" s="6" t="n">
        <v>-265552</v>
      </c>
      <c r="D4" s="6" t="n">
        <v>-1279034</v>
      </c>
      <c r="E4" s="6" t="n">
        <v>-98764</v>
      </c>
    </row>
    <row r="5" spans="1:6">
      <c r="A5" s="3" t="s">
        <v>159</v>
      </c>
    </row>
    <row r="6" spans="1:6">
      <c r="A6" s="4" t="s">
        <v>160</v>
      </c>
      <c r="D6" s="5" t="n">
        <v>22387</v>
      </c>
      <c r="E6" s="5" t="n">
        <v>4295</v>
      </c>
    </row>
    <row r="7" spans="1:6">
      <c r="A7" s="4" t="s">
        <v>161</v>
      </c>
      <c r="D7" s="4" t="s">
        <v>37</v>
      </c>
      <c r="E7" s="5" t="n">
        <v>2737</v>
      </c>
    </row>
    <row r="8" spans="1:6">
      <c r="A8" s="4" t="s">
        <v>162</v>
      </c>
      <c r="D8" s="5" t="n">
        <v>-267</v>
      </c>
      <c r="E8" s="4" t="s">
        <v>37</v>
      </c>
    </row>
    <row r="9" spans="1:6">
      <c r="A9" s="4" t="s">
        <v>90</v>
      </c>
      <c r="D9" s="4" t="s">
        <v>37</v>
      </c>
      <c r="E9" s="5" t="n">
        <v>3142</v>
      </c>
    </row>
    <row r="10" spans="1:6">
      <c r="A10" s="4" t="s">
        <v>163</v>
      </c>
      <c r="B10" s="5" t="n">
        <v>232</v>
      </c>
      <c r="C10" s="5" t="n">
        <v>259</v>
      </c>
      <c r="D10" s="5" t="n">
        <v>464</v>
      </c>
      <c r="E10" s="5" t="n">
        <v>518</v>
      </c>
    </row>
    <row r="11" spans="1:6">
      <c r="A11" s="4" t="s">
        <v>164</v>
      </c>
      <c r="D11" s="5" t="n">
        <v>-113468</v>
      </c>
      <c r="E11" s="4" t="s">
        <v>37</v>
      </c>
    </row>
    <row r="12" spans="1:6">
      <c r="A12" s="4" t="s">
        <v>165</v>
      </c>
      <c r="D12" s="5" t="n">
        <v>241379</v>
      </c>
      <c r="E12" s="4" t="s">
        <v>37</v>
      </c>
    </row>
    <row r="13" spans="1:6">
      <c r="A13" s="4" t="s">
        <v>166</v>
      </c>
      <c r="D13" s="5" t="n">
        <v>412530</v>
      </c>
      <c r="E13" s="5" t="n">
        <v>175276</v>
      </c>
    </row>
    <row r="14" spans="1:6">
      <c r="A14" s="4" t="s">
        <v>167</v>
      </c>
      <c r="B14" s="4" t="s">
        <v>37</v>
      </c>
      <c r="C14" s="4" t="s">
        <v>37</v>
      </c>
      <c r="D14" s="5" t="n">
        <v>-4941</v>
      </c>
      <c r="E14" s="4" t="s">
        <v>37</v>
      </c>
    </row>
    <row r="15" spans="1:6">
      <c r="A15" s="4" t="s">
        <v>168</v>
      </c>
      <c r="D15" s="5" t="n">
        <v>-10000</v>
      </c>
      <c r="E15" s="5" t="n">
        <v>-230625</v>
      </c>
    </row>
    <row r="16" spans="1:6">
      <c r="A16" s="4" t="s">
        <v>169</v>
      </c>
      <c r="D16" s="5" t="n">
        <v>74300</v>
      </c>
      <c r="E16" s="5" t="n">
        <v>-221385</v>
      </c>
    </row>
    <row r="17" spans="1:6">
      <c r="A17" s="3" t="s">
        <v>170</v>
      </c>
    </row>
    <row r="18" spans="1:6">
      <c r="A18" s="4" t="s">
        <v>171</v>
      </c>
      <c r="D18" s="5" t="n">
        <v>76729</v>
      </c>
      <c r="E18" s="5" t="n">
        <v>26200</v>
      </c>
    </row>
    <row r="19" spans="1:6">
      <c r="A19" s="4" t="s">
        <v>172</v>
      </c>
      <c r="D19" s="5" t="n">
        <v>-114624</v>
      </c>
      <c r="E19" s="4" t="s">
        <v>37</v>
      </c>
    </row>
    <row r="20" spans="1:6">
      <c r="A20" s="4" t="s">
        <v>173</v>
      </c>
      <c r="D20" s="5" t="n">
        <v>40000</v>
      </c>
      <c r="E20" s="5" t="n">
        <v>354413</v>
      </c>
    </row>
    <row r="21" spans="1:6">
      <c r="A21" s="4" t="s">
        <v>38</v>
      </c>
      <c r="D21" s="5" t="n">
        <v>-72334</v>
      </c>
      <c r="E21" s="4" t="s">
        <v>37</v>
      </c>
    </row>
    <row r="22" spans="1:6">
      <c r="A22" s="3" t="s">
        <v>174</v>
      </c>
    </row>
    <row r="23" spans="1:6">
      <c r="A23" s="4" t="s">
        <v>49</v>
      </c>
      <c r="D23" s="5" t="n">
        <v>4365</v>
      </c>
      <c r="E23" s="5" t="n">
        <v>14408</v>
      </c>
    </row>
    <row r="24" spans="1:6">
      <c r="A24" s="4" t="s">
        <v>51</v>
      </c>
      <c r="D24" s="5" t="n">
        <v>34192</v>
      </c>
      <c r="E24" s="5" t="n">
        <v>2048</v>
      </c>
    </row>
    <row r="25" spans="1:6">
      <c r="A25" s="4" t="s">
        <v>50</v>
      </c>
      <c r="D25" s="5" t="n">
        <v>22290</v>
      </c>
      <c r="E25" s="5" t="n">
        <v>2239</v>
      </c>
    </row>
    <row r="26" spans="1:6">
      <c r="A26" s="4" t="s">
        <v>175</v>
      </c>
      <c r="D26" s="5" t="n">
        <v>-655533</v>
      </c>
      <c r="E26" s="5" t="n">
        <v>34502</v>
      </c>
    </row>
    <row r="27" spans="1:6">
      <c r="A27" s="3" t="s">
        <v>176</v>
      </c>
    </row>
    <row r="28" spans="1:6">
      <c r="A28" s="4" t="s">
        <v>177</v>
      </c>
      <c r="D28" s="4" t="s">
        <v>37</v>
      </c>
      <c r="E28" s="5" t="n">
        <v>16177</v>
      </c>
    </row>
    <row r="29" spans="1:6">
      <c r="A29" s="4" t="s">
        <v>40</v>
      </c>
      <c r="D29" s="5" t="n">
        <v>-20400</v>
      </c>
      <c r="E29" s="5" t="n">
        <v>-15000</v>
      </c>
    </row>
    <row r="30" spans="1:6">
      <c r="A30" s="4" t="s">
        <v>178</v>
      </c>
      <c r="D30" s="4" t="s">
        <v>37</v>
      </c>
      <c r="E30" s="5" t="n">
        <v>-10086</v>
      </c>
    </row>
    <row r="31" spans="1:6">
      <c r="A31" s="4" t="s">
        <v>179</v>
      </c>
      <c r="D31" s="5" t="n">
        <v>-20400</v>
      </c>
      <c r="E31" s="5" t="n">
        <v>-8909</v>
      </c>
    </row>
    <row r="32" spans="1:6">
      <c r="A32" s="3" t="s">
        <v>180</v>
      </c>
    </row>
    <row r="33" spans="1:6">
      <c r="A33" s="4" t="s">
        <v>181</v>
      </c>
      <c r="D33" s="4" t="s">
        <v>37</v>
      </c>
      <c r="E33" s="5" t="n">
        <v>-50000</v>
      </c>
    </row>
    <row r="34" spans="1:6">
      <c r="A34" s="4" t="s">
        <v>182</v>
      </c>
      <c r="D34" s="5" t="n">
        <v>15000</v>
      </c>
      <c r="E34" s="4" t="s">
        <v>37</v>
      </c>
    </row>
    <row r="35" spans="1:6">
      <c r="A35" s="4" t="s">
        <v>183</v>
      </c>
      <c r="D35" s="5" t="n">
        <v>305000</v>
      </c>
      <c r="E35" s="5" t="n">
        <v>25000</v>
      </c>
    </row>
    <row r="36" spans="1:6">
      <c r="A36" s="4" t="s">
        <v>184</v>
      </c>
      <c r="D36" s="5" t="n">
        <v>320000</v>
      </c>
      <c r="E36" s="5" t="n">
        <v>-25000</v>
      </c>
    </row>
    <row r="37" spans="1:6">
      <c r="A37" s="4" t="s">
        <v>185</v>
      </c>
      <c r="D37" s="5" t="n">
        <v>-355933</v>
      </c>
      <c r="E37" s="5" t="n">
        <v>593</v>
      </c>
    </row>
    <row r="38" spans="1:6">
      <c r="A38" s="4" t="s">
        <v>186</v>
      </c>
      <c r="D38" s="5" t="n">
        <v>385943</v>
      </c>
      <c r="E38" s="5" t="n">
        <v>12291</v>
      </c>
      <c r="F38" s="6" t="n">
        <v>12291</v>
      </c>
    </row>
    <row r="39" spans="1:6">
      <c r="A39" s="4" t="s">
        <v>187</v>
      </c>
      <c r="B39" s="6" t="n">
        <v>30010</v>
      </c>
      <c r="C39" s="6" t="n">
        <v>12884</v>
      </c>
      <c r="D39" s="5" t="n">
        <v>30010</v>
      </c>
      <c r="E39" s="5" t="n">
        <v>12884</v>
      </c>
      <c r="F39" s="6" t="n">
        <v>385943</v>
      </c>
    </row>
    <row r="40" spans="1:6">
      <c r="A40" s="3" t="s">
        <v>188</v>
      </c>
    </row>
    <row r="41" spans="1:6">
      <c r="A41" s="4" t="s">
        <v>189</v>
      </c>
      <c r="D41" s="4" t="s">
        <v>37</v>
      </c>
      <c r="E41" s="5" t="n">
        <v>19503</v>
      </c>
    </row>
    <row r="42" spans="1:6">
      <c r="A42" s="4" t="s">
        <v>190</v>
      </c>
      <c r="D42" s="4" t="s">
        <v>37</v>
      </c>
      <c r="E42" s="4" t="s">
        <v>37</v>
      </c>
    </row>
    <row r="43" spans="1:6">
      <c r="A43" s="3" t="s">
        <v>191</v>
      </c>
    </row>
    <row r="44" spans="1:6">
      <c r="A44" s="4" t="s">
        <v>192</v>
      </c>
      <c r="D44" s="5" t="n">
        <v>12066</v>
      </c>
      <c r="E44" s="4" t="s">
        <v>37</v>
      </c>
    </row>
    <row r="45" spans="1:6">
      <c r="A45" s="4" t="s">
        <v>193</v>
      </c>
      <c r="D45" s="5" t="n">
        <v>23177</v>
      </c>
      <c r="E45" s="4" t="s">
        <v>37</v>
      </c>
    </row>
    <row r="46" spans="1:6">
      <c r="A46" s="4" t="s">
        <v>194</v>
      </c>
      <c r="D46" s="5" t="n">
        <v>169639</v>
      </c>
      <c r="E46" s="5" t="n">
        <v>57339</v>
      </c>
    </row>
    <row r="47" spans="1:6">
      <c r="A47" s="4" t="s">
        <v>195</v>
      </c>
      <c r="D47" s="5" t="n">
        <v>10000</v>
      </c>
      <c r="E47" s="4" t="s">
        <v>37</v>
      </c>
    </row>
    <row r="48" spans="1:6">
      <c r="A48" s="4" t="s">
        <v>196</v>
      </c>
      <c r="D48" s="5" t="n">
        <v>223402</v>
      </c>
      <c r="E48" s="4" t="s">
        <v>37</v>
      </c>
    </row>
    <row r="49" spans="1:6">
      <c r="A49" s="4" t="s">
        <v>119</v>
      </c>
      <c r="D49" s="4" t="s">
        <v>37</v>
      </c>
      <c r="E49" s="6" t="n">
        <v>80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26Z</dcterms:created>
  <dcterms:modified xmlns:dcterms="http://purl.org/dc/terms/" xmlns:xsi="http://www.w3.org/2001/XMLSchema-instance" xsi:type="dcterms:W3CDTF">2019-11-12T16:01:26Z</dcterms:modified>
</cp:coreProperties>
</file>